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onv" sheetId="7" r:id="rId7"/>
    <s:sheet name="Consolidated Statements of Con8" sheetId="8" r:id="rId8"/>
    <s:sheet name="Consolidated Statement of Cash " sheetId="9" r:id="rId9"/>
    <s:sheet name="Organization and Nature of Busi" sheetId="10" r:id="rId10"/>
    <s:sheet name="Summary of Significant Accounti" sheetId="11" r:id="rId11"/>
    <s:sheet name="Fair Value Measurements" sheetId="12" r:id="rId12"/>
    <s:sheet name="Balance Sheet Components" sheetId="13" r:id="rId13"/>
    <s:sheet name="Acquisition of BioNovion Holdin" sheetId="14" r:id="rId14"/>
    <s:sheet name="Goodwill and Intangible Assets" sheetId="15" r:id="rId15"/>
    <s:sheet name="Related Party Convertible Promi" sheetId="16" r:id="rId16"/>
    <s:sheet name="Note Payable to Related Party" sheetId="17" r:id="rId17"/>
    <s:sheet name="Collaboration Agreements" sheetId="18" r:id="rId18"/>
    <s:sheet name="Research and Development and Li" sheetId="19" r:id="rId19"/>
    <s:sheet name="Commitments and Contingencies" sheetId="20" r:id="rId20"/>
    <s:sheet name="Convertible Preferred Stock" sheetId="21" r:id="rId21"/>
    <s:sheet name="Common Stock" sheetId="22" r:id="rId22"/>
    <s:sheet name="Warrants" sheetId="23" r:id="rId23"/>
    <s:sheet name="Equity Incentive Plans" sheetId="24" r:id="rId24"/>
    <s:sheet name="Income Taxes" sheetId="25" r:id="rId25"/>
    <s:sheet name="Employee Benefit Plan" sheetId="26" r:id="rId26"/>
    <s:sheet name="Net Loss Per Common Share" sheetId="27" r:id="rId27"/>
    <s:sheet name="Selected Quarterly Financial Da" sheetId="28" r:id="rId28"/>
    <s:sheet name="Summary of Significant Accoun29" sheetId="29" r:id="rId29"/>
    <s:sheet name="Summary of Significant Accoun30" sheetId="30" r:id="rId30"/>
    <s:sheet name="Fair Value Measurements (Tables" sheetId="31" r:id="rId31"/>
    <s:sheet name="Balance Sheet Components (Table" sheetId="32" r:id="rId32"/>
    <s:sheet name="Acquisition of BioNovion Hold33" sheetId="33" r:id="rId33"/>
    <s:sheet name="Goodwill and Intangible Assets " sheetId="34" r:id="rId34"/>
    <s:sheet name="Commitments and Contingencies (" sheetId="35" r:id="rId35"/>
    <s:sheet name="Convertible Preferred Stock (Ta" sheetId="36" r:id="rId36"/>
    <s:sheet name="Common Stock (Tables)" sheetId="37" r:id="rId37"/>
    <s:sheet name="Warrants (Tables)" sheetId="38" r:id="rId38"/>
    <s:sheet name="Equity Incentive Plans (Tables)" sheetId="39" r:id="rId39"/>
    <s:sheet name="Income Taxes (Tables)" sheetId="40" r:id="rId40"/>
    <s:sheet name="Net Loss per Common Share (Tabl" sheetId="41" r:id="rId41"/>
    <s:sheet name="Selected Quarterly Financial 42" sheetId="42" r:id="rId42"/>
    <s:sheet name="Warrants - Additional Informati" sheetId="43" r:id="rId43"/>
    <s:sheet name="Organization and Nature of Bu44" sheetId="44" r:id="rId44"/>
    <s:sheet name="Summary of Significant Accoun45" sheetId="45" r:id="rId45"/>
    <s:sheet name="Summary of Significant Accoun46" sheetId="46" r:id="rId46"/>
    <s:sheet name="Fair Value Measurements - Finan" sheetId="47" r:id="rId47"/>
    <s:sheet name="Fair Value Measurements - Addit" sheetId="48" r:id="rId48"/>
    <s:sheet name="Fair Value Measurements - Summa" sheetId="49" r:id="rId49"/>
    <s:sheet name="Fair Value Measurements - Sum50" sheetId="50" r:id="rId50"/>
    <s:sheet name="Balance Sheet Components - Summ" sheetId="51" r:id="rId51"/>
    <s:sheet name="Balance Sheet Components - Addi" sheetId="52" r:id="rId52"/>
    <s:sheet name="Balance Sheet Components - Su53" sheetId="53" r:id="rId53"/>
    <s:sheet name="Acquisition of BioNovion Hold54" sheetId="54" r:id="rId54"/>
    <s:sheet name="Acquisition of BioNovion Hold55" sheetId="55" r:id="rId55"/>
    <s:sheet name="Acquisition of BioNovion Hold56" sheetId="56" r:id="rId56"/>
    <s:sheet name="Acquisition of BioNovion Hold57" sheetId="57" r:id="rId57"/>
    <s:sheet name="Goodwill and Intangible Asset58" sheetId="58" r:id="rId58"/>
    <s:sheet name="Goodwill and Intangible Asset59" sheetId="59" r:id="rId59"/>
    <s:sheet name="Goodwill and Intangible Asset60" sheetId="60" r:id="rId60"/>
    <s:sheet name="Goodwill and Intangible Asset61" sheetId="61" r:id="rId61"/>
    <s:sheet name="Related Party Convertible Pro62" sheetId="62" r:id="rId62"/>
    <s:sheet name="Note Payable to Related Party- " sheetId="63" r:id="rId63"/>
    <s:sheet name="Collaboration Agreements - Addi" sheetId="64" r:id="rId64"/>
    <s:sheet name="Research and Development and 65" sheetId="65" r:id="rId65"/>
    <s:sheet name="Commitments and Contingencies -" sheetId="66" r:id="rId66"/>
    <s:sheet name="Commitments and Contingencies67" sheetId="67" r:id="rId67"/>
    <s:sheet name="Convertible Preferred Stock - A" sheetId="68" r:id="rId68"/>
    <s:sheet name="Convertible Preferred Stock - V" sheetId="69" r:id="rId69"/>
    <s:sheet name="Convertible Preferred Stock - S" sheetId="70" r:id="rId70"/>
    <s:sheet name="Common Stock - Schedule of Comm" sheetId="71" r:id="rId71"/>
    <s:sheet name="Warrants - Schedule of Warrants" sheetId="72" r:id="rId72"/>
    <s:sheet name="Warrants - Schedule of Warran73" sheetId="73" r:id="rId73"/>
    <s:sheet name="Equity Incentive Plans - Additi" sheetId="74" r:id="rId74"/>
    <s:sheet name="Equity Incentive Plans - Schedu" sheetId="75" r:id="rId75"/>
    <s:sheet name="Equity Incentive Plans - Sche76" sheetId="76" r:id="rId76"/>
    <s:sheet name="Equity Incentive Plans - Summar" sheetId="77" r:id="rId77"/>
    <s:sheet name="Equity Incentive Plans - Sche78" sheetId="78" r:id="rId78"/>
    <s:sheet name="Income Taxes - Components of Lo" sheetId="79" r:id="rId79"/>
    <s:sheet name="Income Taxes - Components of In" sheetId="80" r:id="rId80"/>
    <s:sheet name="Income Taxes - Reconciliation o" sheetId="81" r:id="rId81"/>
    <s:sheet name="Income Taxes - Schedule of Defe" sheetId="82" r:id="rId82"/>
    <s:sheet name="Income Taxes - Additional Infor" sheetId="83" r:id="rId83"/>
    <s:sheet name="Income Taxes - Reconciliation84" sheetId="84" r:id="rId84"/>
    <s:sheet name="Employee Benefit Plan - Additio" sheetId="85" r:id="rId85"/>
    <s:sheet name="Net Loss per Common Share - Sch" sheetId="86" r:id="rId86"/>
    <s:sheet name="Selected Quarterly Financial 87" sheetId="87" r:id="rId87"/>
  </s:sheets>
  <s:definedNames/>
  <s:calcPr calcId="124519" calcMode="auto" fullCalcOnLoad="1"/>
</s:workbook>
</file>

<file path=xl/sharedStrings.xml><?xml version="1.0" encoding="utf-8"?>
<sst xmlns="http://schemas.openxmlformats.org/spreadsheetml/2006/main" uniqueCount="972">
  <si>
    <t>Document and Entity Information - USD ($)</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DRO</t>
  </si>
  <si>
    <t>Entity Registrant Name</t>
  </si>
  <si>
    <t>ADURO BIOTECH,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Short-term marketable securities</t>
  </si>
  <si>
    <t>Accounts receivable</t>
  </si>
  <si>
    <t>Prepaid expenses and other current assets</t>
  </si>
  <si>
    <t>Total current assets</t>
  </si>
  <si>
    <t>Long-term marketable securities</t>
  </si>
  <si>
    <t>Property and equipment, net</t>
  </si>
  <si>
    <t>Goodwill</t>
  </si>
  <si>
    <t>Intangible assets, net</t>
  </si>
  <si>
    <t>Other assets</t>
  </si>
  <si>
    <t>Total assets</t>
  </si>
  <si>
    <t>Current liabilities:</t>
  </si>
  <si>
    <t>Accounts payable</t>
  </si>
  <si>
    <t>Accrued clinical trial and manufacturing expenses</t>
  </si>
  <si>
    <t>Accrued expenses and other liabilities</t>
  </si>
  <si>
    <t>Deferred revenue</t>
  </si>
  <si>
    <t>Total current liabilities</t>
  </si>
  <si>
    <t>Contingent consideration</t>
  </si>
  <si>
    <t>Deferred tax liabilities</t>
  </si>
  <si>
    <t>Total liabilities</t>
  </si>
  <si>
    <t>Commitments and contingencies (Note 11)</t>
  </si>
  <si>
    <t xml:space="preserve"> </t>
  </si>
  <si>
    <t>Convertible preferred stock; $0.0001 par value, zero and 69,716,345 shares authorized at December 31, 2015 and 2014; zero and 69,608,339 shares issued and outstanding at December 31, 2015 and 2014</t>
  </si>
  <si>
    <t>Stockholders’ equity (deficit):</t>
  </si>
  <si>
    <t>Preferred stock, $0.0001 par value; 10,000,000 and zero shares authorized at December 31, 2015 and 2014; and zero shares issued and outstanding at December 31, 2015 and 2014</t>
  </si>
  <si>
    <t>Common stock, $0.0001 par value; 300,000,000 and 85,000,000 shares authorized at December 31, 2015 and 2014; and 63,587,833 and 361,997 shares issued and outstanding at December 31, 2015 and 2014</t>
  </si>
  <si>
    <t>Additional paid-in capital</t>
  </si>
  <si>
    <t>Accumulated other comprehensive loss</t>
  </si>
  <si>
    <t>Accumulated deficit</t>
  </si>
  <si>
    <t>Total stockholders’ equity (deficit)</t>
  </si>
  <si>
    <t>Total liabilities, convertible preferred stock and stockholders’ equity (deficit)</t>
  </si>
  <si>
    <t>Convertible Preferred Stock</t>
  </si>
  <si>
    <t>Warrant liability</t>
  </si>
  <si>
    <t>Common Stock</t>
  </si>
  <si>
    <t>Consolidated Balance Sheets (Parenthetical) - $ / shares</t>
  </si>
  <si>
    <t>Convertible preferred stock</t>
  </si>
  <si>
    <t>Par value per share</t>
  </si>
  <si>
    <t>Shares authorized</t>
  </si>
  <si>
    <t>Shares issued</t>
  </si>
  <si>
    <t>Shares outstanding</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Dec. 31, 2013</t>
  </si>
  <si>
    <t>Revenue:</t>
  </si>
  <si>
    <t>Collaboration and license revenue</t>
  </si>
  <si>
    <t>Grant revenue</t>
  </si>
  <si>
    <t>Total revenue</t>
  </si>
  <si>
    <t>Operating expenses:</t>
  </si>
  <si>
    <t>Research and development</t>
  </si>
  <si>
    <t>General and administrative</t>
  </si>
  <si>
    <t>Amortization of intangible assets</t>
  </si>
  <si>
    <t>Total operating expenses</t>
  </si>
  <si>
    <t>Loss from operations</t>
  </si>
  <si>
    <t>Loss from remeasurement of fair value of warrants</t>
  </si>
  <si>
    <t>Gain on extinguishment of convertible promissory notes</t>
  </si>
  <si>
    <t>Interest income (expense), net</t>
  </si>
  <si>
    <t>Other (expense) income, net</t>
  </si>
  <si>
    <t>Loss before income tax</t>
  </si>
  <si>
    <t>Income tax benefit</t>
  </si>
  <si>
    <t>Net loss</t>
  </si>
  <si>
    <t>Net loss per common share, basic and diluted</t>
  </si>
  <si>
    <t>Shares used in computing net loss per common share, basic and diluted</t>
  </si>
  <si>
    <t>Consolidated Statements of Comprehensive Loss - USD ($) $ in Thousands</t>
  </si>
  <si>
    <t>Statement Of Income And Comprehensive Income [Abstract]</t>
  </si>
  <si>
    <t>Other comprehensive loss:</t>
  </si>
  <si>
    <t>Unrealized loss on marketable securities, net of tax of $0</t>
  </si>
  <si>
    <t>Foreign currency translation adjustments, net of tax of $0</t>
  </si>
  <si>
    <t>Comprehensive loss</t>
  </si>
  <si>
    <t>Consolidated Statements of Comprehensive Loss (Parenthetical) $ in Thousands</t>
  </si>
  <si>
    <t>Dec. 31, 2015USD ($)</t>
  </si>
  <si>
    <t>Unrealized loss on marketable securities, tax</t>
  </si>
  <si>
    <t>Foreign currency translation adjustment, tax</t>
  </si>
  <si>
    <t>Consolidated Statements of Convertible Preferred Stock and Stockholders' Equity Deficit - USD ($) $ in Thousands</t>
  </si>
  <si>
    <t>Total</t>
  </si>
  <si>
    <t>Series B Convertible Preferred Stock</t>
  </si>
  <si>
    <t>Series C Convertible Preferred Stock</t>
  </si>
  <si>
    <t>Series D Convertible Preferred Stock</t>
  </si>
  <si>
    <t>I P O</t>
  </si>
  <si>
    <t>Private Placement</t>
  </si>
  <si>
    <t>Convertible Preferred StockSeries B Convertible Preferred Stock</t>
  </si>
  <si>
    <t>Convertible Preferred StockSeries C Convertible Preferred Stock</t>
  </si>
  <si>
    <t>Convertible Preferred StockSeries D Convertible Preferred Stock</t>
  </si>
  <si>
    <t>Convertible Preferred StockSeries E Convertible Preferred Stock</t>
  </si>
  <si>
    <t>Common StockI P O</t>
  </si>
  <si>
    <t>Common StockPrivate Placement</t>
  </si>
  <si>
    <t>Additional Paid In Capital</t>
  </si>
  <si>
    <t>Additional Paid In CapitalI P O</t>
  </si>
  <si>
    <t>Additional Paid In CapitalPrivate Placement</t>
  </si>
  <si>
    <t>Accumulated Other Comprehensive Income</t>
  </si>
  <si>
    <t>Retained Earnings</t>
  </si>
  <si>
    <t>Beginning balance at Dec. 31, 2012</t>
  </si>
  <si>
    <t>Beginning balance, Shares at Dec. 31, 2012</t>
  </si>
  <si>
    <t>Issuance of convertible preferred stock for cash, net of issuance costs</t>
  </si>
  <si>
    <t>Issuance of convertible preferred stock for cash, net of issuance costs (in shares)</t>
  </si>
  <si>
    <t>Issuance of convertible preferred stock upon conversion of convertible promissory notes</t>
  </si>
  <si>
    <t>Issuance of convertible preferred stock upon conversion of convertible promissory notes, Shares</t>
  </si>
  <si>
    <t>Convertible promissory notes beneficial conversion feature</t>
  </si>
  <si>
    <t>Recognition of equity component of series B convertible promissory note</t>
  </si>
  <si>
    <t>Issuance of common stock upon exercise of stock options</t>
  </si>
  <si>
    <t>Issuance of common stock upon exercise of stock options, Shares</t>
  </si>
  <si>
    <t>Stock-based compensation expense</t>
  </si>
  <si>
    <t>Ending balance at Dec. 31, 2013</t>
  </si>
  <si>
    <t>Ending balance, Shares at Dec. 31, 2013</t>
  </si>
  <si>
    <t>Effects of Series C convertible preferred stock tranche</t>
  </si>
  <si>
    <t>Reclassification of common stock warrants</t>
  </si>
  <si>
    <t>Reacquisition of equity component of Series B convertible promissory note</t>
  </si>
  <si>
    <t>Reacquisition of Convertible Promissory Notes Beneficial Conversion Feature</t>
  </si>
  <si>
    <t>Ending balance at Dec. 31, 2014</t>
  </si>
  <si>
    <t>Ending balance, Shares at Dec. 31, 2014</t>
  </si>
  <si>
    <t>Issuance of convertible preferred stock upon exercise of preferred stock warrants</t>
  </si>
  <si>
    <t>Issuance of convertible preferred stock upon exercise of preferred stock warrants, Shares</t>
  </si>
  <si>
    <t>Conversion of convertible preferred stock to common stock</t>
  </si>
  <si>
    <t>Conversion of convertible preferred stock to common stock (in shares)</t>
  </si>
  <si>
    <t>Issuance of common stock</t>
  </si>
  <si>
    <t>Issuance of common stock (in shares)</t>
  </si>
  <si>
    <t>Reclassification of convertible preferred stock and common stock warrant liability to additional paid-in capital</t>
  </si>
  <si>
    <t>Issuance of common stock upon exercise of warrants</t>
  </si>
  <si>
    <t>Issuance of common stock upon exercise of warrants, Shares</t>
  </si>
  <si>
    <t>Issuance of common stock in business acquisition</t>
  </si>
  <si>
    <t>Issuance of common stock in business acquisition, Shares</t>
  </si>
  <si>
    <t>Issuance of common stock under Employee Stock Purchase Plan</t>
  </si>
  <si>
    <t>Issuance of common stock under Employee Stock Purchase Plan, Shares</t>
  </si>
  <si>
    <t>Other comprehensive loss</t>
  </si>
  <si>
    <t>Ending balance at Dec. 31, 2015</t>
  </si>
  <si>
    <t>Ending balance, Shares at Dec. 31, 2015</t>
  </si>
  <si>
    <t>Consolidated Statements of Convertible Preferred Stock and Stockholders' Equity Deficit (Parenthetical) - USD ($) $ in Thousands</t>
  </si>
  <si>
    <t>Stock issuance cost</t>
  </si>
  <si>
    <t>Series E Convertible Preferred Stock</t>
  </si>
  <si>
    <t>Consolidated Statement of Cash Flows - USD ($)</t>
  </si>
  <si>
    <t>Cash Flows from Operating Activities</t>
  </si>
  <si>
    <t>Adjustments to reconcile net loss to net cash provided by (used in) operating activities:</t>
  </si>
  <si>
    <t>Depreciation and amortization</t>
  </si>
  <si>
    <t>Amortization of intangibles</t>
  </si>
  <si>
    <t>Accretion of discounts and amortization of premiums on marketable securities</t>
  </si>
  <si>
    <t>Stock-based compensation</t>
  </si>
  <si>
    <t>Gain from changes in the fair value of preferred stock derivative liability</t>
  </si>
  <si>
    <t>Non-cash interest expense related to convertible promissory notes payable</t>
  </si>
  <si>
    <t>Changes in operating assets and liabilities:</t>
  </si>
  <si>
    <t>Prepaid expenses and other assets</t>
  </si>
  <si>
    <t>Net cash provided by (used in) operating activities</t>
  </si>
  <si>
    <t>Cash Flows from Investing Activities</t>
  </si>
  <si>
    <t>Purchase of marketable securities</t>
  </si>
  <si>
    <t>Proceeds from maturities of marketable securities</t>
  </si>
  <si>
    <t>Purchase of property and equipment</t>
  </si>
  <si>
    <t>Acquisition, net of cash acquired</t>
  </si>
  <si>
    <t>Net cash used in investing activities</t>
  </si>
  <si>
    <t>Cash Flows from Financing Activities</t>
  </si>
  <si>
    <t>Proceeds from issuance of common stock, net of offering costs</t>
  </si>
  <si>
    <t>Deferred offering costs</t>
  </si>
  <si>
    <t>Proceeds from issuance of convertible promissory note payable to related parties</t>
  </si>
  <si>
    <t>Repayment of note payable to related party</t>
  </si>
  <si>
    <t>Proceeds from issuance of convertible preferred stock, net of issuance costs</t>
  </si>
  <si>
    <t>Proceeds from exercise of stock options and warrants</t>
  </si>
  <si>
    <t>Proceeds from employee stock purchase plan</t>
  </si>
  <si>
    <t>Net cash provided by financing activities</t>
  </si>
  <si>
    <t>Net increase in cash and cash equivalents</t>
  </si>
  <si>
    <t>Cash and cash equivalents at beginning of period</t>
  </si>
  <si>
    <t>Cash and cash equivalents at end of period</t>
  </si>
  <si>
    <t>Supplemental Disclosure</t>
  </si>
  <si>
    <t>Cash paid for interest</t>
  </si>
  <si>
    <t>Supplemental Disclosure of Non-Cash Investing and Financing Activities</t>
  </si>
  <si>
    <t>Stock issued in connection with business acquisition</t>
  </si>
  <si>
    <t>Reclassification of warrant liabilities to additional paid-in capital</t>
  </si>
  <si>
    <t>Purchase of property and equipment in accounts payable and accrued liabilities</t>
  </si>
  <si>
    <t>Issuance of convertible preferred stock in connection with conversion of convertible promissory notes</t>
  </si>
  <si>
    <t>Organization and Nature of Business</t>
  </si>
  <si>
    <t>Organization Consolidation And Presentation Of Financial Statements [Abstract]</t>
  </si>
  <si>
    <t>1. Organization and Nature of Business Aduro Biotech, Inc., or the Company, is a clinical-stage immunotherapy company located in Berkeley, California focused on the discovery, development and commercialization of therapies that transform the treatment of challenging diseases. The Company’s technology platforms, which are designed to harness the body's natural immune system, are being investigated in cancer indications and have the potential to expand into autoimmune and infectious diseases. The Company operates in one business segment. The Company has developed three technology platforms, LADD, STING Pathway Activator and B-select monoclonal antibodies. The Company’s Live, Attenuated, Double-Deleted, or LADD, technology platform is engineered to express tumor-associated antigens to induce specific and targeted immune responses. Based on compelling clinical data in advanced cancers, this platform is being developed as a treatment for multiple indications, including pancreatic, ovarian, lung and prostate cancers, mesothelioma and glioblastoma. The Company’s STING Pathway Activator platform is designed to activate the intracellular Stimulator of Interferon Genes, or STING, receptor, resulting in a potent tumor-specific immune response. The Company’s B-select monoclonal antibody platform has the potential to yield novel immunotherapy combinations as a result of our recent acquisition of BioNovion Holding B.V., a wholly-owned subsidiary known as Aduro Biotech Europe, based in the Netherlands. The Company is also collaborating with leading global pharmaceutical companies to expand its products and technology platforms. Initial Public Offering and Concurrent Private Placement On April 20, 2015, the Company closed its initial public offering, or IPO, and sold 8,050,000 shares of its common stock (inclusive of 1,050,000 shares of common stock pursuant to the full exercise of the underwriters’ option to purchase additional shares) at a price to the public of $17.00 per share. The Company received aggregate net proceeds of $124.2 million, net of underwriting discounts and offering expenses. The Company also sold to Novartis Institutes for BioMedical Research, Inc., or NIBR, in a concurrent private placement 1,470,588 shares of common stock at a price of $17.00 per share for proceeds of $25.0 million (See Note 8). Upon the closing of the IPO, all then-outstanding shares of convertible preferred stock converted by their terms into 51,822,659 shares of common stock. Additionally, the Company amended and restated its certificate of incorporation effective April 20, 2015 to, among other things, change the authorized number of shares of common stock to 300,000,000 shares and the authorized number of shares of preferred stock to 10,000,000 shares.</t>
  </si>
  <si>
    <t>Summary of Significant Accounting Policies</t>
  </si>
  <si>
    <t>Accounting Policies [Abstract]</t>
  </si>
  <si>
    <t xml:space="preserve">2. Summary of Significant Accounting Policies Basis of Presentation The consolidated financial statements have been prepared in accordance with accounting principles generally accepted in the United States of America, or U.S. GAAP, and include the accounts of Aduro Biotech, Inc. and its wholly owned subsidiaries. All intercompany transactions and balances have been eliminated. A reclassification was made on the statement of operations in order to confirm with current period presentation. Specifically, expense of $566,000 and $162,000 for the years ended December 31, 2014 and 2013, respectively, has been reclassified from other income (expense), net to loss from remeasurement of fair value of warrants.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vertible preferred stock and related warrant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ese estimates. Reverse Stock Split On April 1, 2015, the Company effected a 0.72-for-1 reverse split of its common stock. Upon the effectiveness of the reverse stock split, (i) every 1 share of outstanding common stock was combined into 0.72 of a share of common stock, (ii) the number of shares of common stock for which each outstanding option or warrant to purchase common stock is exercisable was proportionally decreased on a 0.72-for-1 basis, (iii) the exercise price of each outstanding option or warrant to purchase common stock was proportionately increased on a 0.72-for-1 basis, and (iv) the conversion ratio for each share of preferred stock which was convertible into the Company’s common stock was proportionately reduced on a 0.72-for-1 basis. All of the outstanding common stock share numbers, warrants to purchase common stock, common stock share prices, common stock exercise prices and per share amounts have been adjusted, on a retroactive basis, to reflect this 0.72-for-1 reverse stock split for all periods presented. The par value per share, authorized number of shares of common stock, preferred stock and preferred stock warrants were not adjusted as a result of the reverse stock split. Offering Costs Offering costs represent underwriting, legal, accounting and other direct costs related to the Company’s IPO. These costs were deferred until completion of the IPO, at which time they were reclassified to additional paid-in capital as a reduction of the proceeds. Revenue Recognition The Company recognizes revenues from collaboration, license or research arrangements and development grants when persuasive evidence of an arrangement exists, delivery has occurred or services have been rendered, the price is fixed or determinable and collectability is reasonably assured. For revenue agreements with multiple-element arrangements, such as license and research and development agreements, the Company allocates revenue to each non-contingent element based on the relative selling price of each element. When applying the relative selling price method, the Company determines the selling price for each deliverable by first using vendor-specific objective evidence, if available, and then third-party evidence. If neither exists, the Company uses its best estimate of selling price for that deliverable. Revenue allocated to an element is then recognized when the four basic revenue recognition criteria are met.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The Company will account for sales-based royalties as revenue upon achievement of certain sales milestone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Revenue related to research and development grants is recognized when the related research expenses are incurred and the Company’s specific performance obligations under the terms of the respective contracts are satisfied. Revenue recognized in the consolidated statement of operations is not subject to repayment. Deferred revenue at December 31, 2015 and 2014 represents the portion of payments received for which the earnings process has not been completed. Deferred revenue expected to be recognized within the next 12 months is classified as a current liability. Cash and Cash Equivalents Cash and cash equivalents include all cash balances and highly liquid investments with original maturities of three months or less from the date of purchase. At December 31, 2015 and 2014, cash and cash equivalents consisted of cash in bank deposits, money market funds held at financial institutions, commercial paper and U.S. government and agency securities. The recorded carrying amount of cash equivalents approximates their fair value. Preferred Stock Derivative Liability In May 2014, the Company recorded a preferred stock derivative liability for a related party’s right to purchase from the Company, on the same terms as the Series C Preferred Stock Purchase Agreement, additional shares of Series C preferred stock in a second and third tranche. At initial recognition, the Company recorded this derivative as a liability on the balance sheets at its estimated fair value. The derivative was subject to remeasurement at each balance sheet date, with changes in fair value recognized as a component of other income (expense), net. At the time of each tranche funding, the Company remeasured the derivative liability, with the change in fair value recognized as a component of other income (expense), net and then reclassified the remaining value associated with the preferred stock derivative liability to the Series C convertible preferred stock. Concentration of Credit Risk Financial instruments that potentially subject the Company to concentration of credit risk consist of cash and cash equivalents and accounts receivable. Cash and cash equivalents are held at financial institutions in the United States and in the Netherlands. The Company is exposed to credit risk in the event of default by the financial institution to the extent that cash and cash equivalent balances recorded in the balance sheets are in excess of the amounts that are insured by the Federal Deposit Insurance Corporation, or FDIC. The Company has not experienced any losses on its deposits since inception, and management believes that minimal credit risk exists with respect to these financial institutions. Accounts receivable consist of amounts due from various collaboration agreements and grant proceeds for services under an agreement with the United States government. The Company’s management believes these receivables are fully collectible. Property and Equipment Property and equipment is carried at cost less accumulated depreciation and amortization. Depreciation and amortization of property and equipment is calculated using the straight-line method. When assets are retired or otherwise disposed of, the cost and accumulated depreciation are removed from the balance sheet and any resulting gain or loss is reflected in operations in the period realized. The useful lives of the property and equipment are as follows:
Lab equipment
5 years
Furniture and fixtures
5 years
Computer and office equipment
3 – 5 years
Leasehold improvements
Shorter of remaining lease term or estimated useful life Expenditures for repairs and maintenance, which do not improve or extend the life of the assets, are expensed as incurred. Business Combinations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 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or IPR&amp;D,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The Company has not recorded an impairment of goodwill or IPR&amp;D since inception. Intangible assets with finite useful lives are amortized over their estimated useful lives, primarily on a straight-line basis. Impairment of Long-Lived Assets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an impairment of long-lived assets since inception. 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Convertible Preferred Stock The Company’s convertible preferred stock was classified as temporary equity in the balance sheets prior to the IPO due to certain change in control events that were outside the Company’s control, including liquidation, sale or transfer of the Company, as holders of the convertible preferred stock had the ability to cause redemption of the shares. The carrying values of the convertible preferred stock were not adjusted to the liquidation preferences of such shares because it was uncertain whether or when an event would occur that would obligate the Company to pay the liquidation preferences to holders of shares of convertible preferred stock. The outstanding shares of convertible preferred stock were automatically converted into shares of the Company’s common stock upon the consummation of the IPO as described in Note 1. Convertible Preferred Stock and Common Stock Warrant Liability Warrants for shares that were contingently redeemable were classified as liabilities in the December 31, 2014 balance sheet. Certain common stock warrants were subject to performance conditions which could have resulted in the issuance of a variable number of shares. At initial recognition, the Company classified these warrants as liabilities on the balance sheet at their estimated fair value. The warrants were subject to remeasurement at each balance sheet date, with changes in fair value recognized on the statement of operations under loss from remeasurement of fair value of warrants. Upon consummation of the IPO, the common stock warrants did not meet the performance conditions and the number of shares became fixed. They were remeasured at the IPO date and reclassified to additional paid-in capital with a loss recognized on the statement of operations. In addition, upon consummation of the IPO, the convertible preferred stock warrants automatically converted into common stock warrants. The related liability was remeasured at the IPO date and the resulting increase in the fair value was recognized as a loss on the statement of operations. The carrying value was then reclassified to additional paid-in capital. Research and Development Costs Research and development costs are expensed as incurred. Research and development costs consist of salaries and benefits, lab supplies, contract and grant research costs, fees paid to consultants and third parties that conduct certain research and development activities on the Company’s behalf and allocations of facilities-related costs. Nonrefundable advance payments for goods or services to be rendered in the future for use in research and development activities are deferred and capitalized as prepaid expenses until the related goods are delivered or the services are performed. 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Stock-based compensation expense for options granted to non-employees is remeasured each period as the underlying options vest. Income Taxes The Company accounts for income taxes using the asset and liability method. Under this method, deferred income tax assets and liabilities are recorded based on the estimated future tax effects of differences between the financial reporting and the tax bases of assets and liabilities and are measured using the enacted tax rates and laws that will be in effect when the differences are expected to reverse. Deferred income taxes are classified as noncurrent in connection with Company’s early adoption of ASU 2015-17.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Foreign Currency Translation The impact of changes in foreign currency exchange rates resulting from the translation of foreign currency financial statements into U.S. dollars for financial reporting purposes is included in other comprehensive loss. Assets and liabilities are translated into U.S. dollars at exchange rates in effect at the balance sheet date. Income and expense items are translated at average rates for the period. Foreign currency transaction gains and losses are recorded as they are realized, and such amounts have historically been insignificant. Recent Accounting Pronouncements In May 2014, the Financial Accounting Standards Board, or FASB, issued Auditing Standards Update, or ASU, No. 2014-09, Revenue from Contracts with Customers In November 2015, the FASB issued ASU No. 2015-17, Balance Sheet Classification of Deferred Taxes , which requires that deferred tax assets and liabilities be classified as noncurrent in a classified statement of financial position. The accounting standard is effective, either prospectively to all deferred tax assets and liabilities or retrospectively to all periods presented, for annual periods beginning after December 15, 2016, and interim periods therein. Early adoption is permitted as of the beginning of an interim or annual reporting period. The Company early adopted this standard as of December 31, 2015 on a prospective basis which did not have a material impact on its financial statements because in the prior year the Company did not have material deferred tax balances. In January 2016, the FASB issued ASU No. 2016-01, Financial Instruments--Overall (Subtopic 825-10): Recognition and Measurement of Financial Assets and Financial Liabilities </t>
  </si>
  <si>
    <t>Fair Value Measurements</t>
  </si>
  <si>
    <t>Fair Value Disclosures [Abstract]</t>
  </si>
  <si>
    <t>3.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cash equivalents, which include money market funds, are classified as Level 1 because they are valued using quoted market prices. The Company’s marketable securities consist of available-for-sale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common and preferred stock warrant liabilities and contingent consideration liability. The determination of the contingent consideration and fair value of the warrants is discussed in Note 5 and Note 14, respectively. The following table sets forth the Company’s financial instruments that were measured at fair value on a recurring basis by level within the fair value hierarchy (in thousands):
December 31, 2015
Level 1
Level 2
Level 3
Total
Financial Assets:
Money market funds
$
104,602
$
—
$
—
$
104,602
U.S. government and agency securities
—
194,055
—
194,055
Corporate debt securities
—
74,918
—
74,918
Commercial paper
—
42,295
—
42,295
Total
$
104,602
$
311,268
$
—
$
415,870
Financial Liabilities:
Contingent consideration related to acquisition
$
—
$
—
$
3,750
$
3,750
Total
$
—
$
—
$
3,750
$
3,750
December 31, 2014
Level 1
Level 2
Level 3
Total
Financial Assets:
Money market funds
$
110,001
$
—
$
—
$
110,001
Total
$
110,001
$
—
$
—
$
110,001
Financial Liabilities:
Convertible preferred stock warrant liability
$
—
$
—
$
100
$
100
Common stock warrant liability
—
—
889
$
889
Total
$
—
$
—
$
989
$
989
The acquisition-date fair value of the contingent consideration liability represents the future consideration that is contingent upon the achievement of specified development milestones for a product candidate. The fair value of the contingent consideration is based on the Company’s probability-weighted discounted cash flow assessment that considers probability and timing of future payments. The fair value measurement is based on significant Level 3 inputs such as anticipated timelines and probability of achieving development milestones. Change in the fair value of the liability for contingent consideration, except for the impact of foreign currency, will be recognized in the statement of operations until settlement. The Company did not have any financial assets and liabilities measured at fair value on a non-recurring basis as of December 31, 2015 and 2014. During the years ended December 31, 2015 and 2014, there were no transfers between the fair value measurement category levels. The following table sets forth a summary of the changes in the fair value of the Company’s Level 3 financial liabilities (in thousands):
Contingent Consideration
Preferred Stock Warrant Liability
Common Stock Warrant Liability
Preferred Stock Derivative Liability
Convertible Promissory Note Warrants
Balance at December 31, 2013
$
—
$
72
$
505
$
—
$
617
Issuance of convertible promissory note warrants
—
—
—
—
15
Initial recognition of preferred stock derivative liability
—
—
—
3,018
—
Issuance of preferred stock
—
—
—
(1,543
)
—
Net increase (decrease) in fair value upon revaluation
—
28
384
(1,475
)
152
Reclassification to additional paid-in capital
—
—
—
—
(784
)
Balance at December 31, 2014
—
100
889
—
—
Net increase in fair value upon revaluation
—
1,108
24,969
—
—
Reclassification to additional paid-in capital
—
(1,208
)
(25,858
)
—
—
Contingent consideration recognized from acquisition
3,775
—
—
—
—
Foreign currency impact on contingent consideration
(25
)
—
—
—
—
Balance at December 31, 2015
$
3,750
$
—
$
—
$
—
$
—
The following tables summarize the estimated value of the Company’s cash equivalents and marketable securities and the gross unrealized holding gains and losses (in thousands):
December 31, 2015
Amortized cost
Unrealized gains
Unrealized losses
Estimated Fair Value
Cash and cash equivalents:
Cash
$
15,175
$
—
$
—
$
15,175
Money market funds
104,602
—
—
104,602
Commercial paper
7,899
—
—
7,899
U.S. government and agency securities
22,780
—
—
22,780
Total cash and cash equivalents
$
150,456
$
—
$
—
$
150,456
Marketable securities:
U.S. government and agency securities
$
171,416
$
3
$
(144
)
$
171,275
Corporate debt securities
74,958
38
(78
)
74,918
Commercial paper
34,396
—
—
34,396
Total marketable securities
$
280,770
$
41
$
(222
)
$
280,589</t>
  </si>
  <si>
    <t>Balance Sheet Components</t>
  </si>
  <si>
    <t>Balance Sheet Components [Abstract]</t>
  </si>
  <si>
    <t>4. Balance Sheet Components Property and Equipment, Net Property and equipment, net consisted of the following (in thousands):
December 31,
2015
2014
Lab equipment
$
3,011
$
1,165
Computer and office equipment
959
520
Furniture and fixtures
306
87
Leasehold improvements
1,367
304
Total property and equipment
5,643
2,076
Less: accumulated depreciation and amortization
(1,657
)
(1,023
)
Property and equipment, net
$
3,986
$
1,053
Depreciation and amortization expense for the years ended December 31, 2015, 2014 and 2013 was $634,000, $240,000, and $129,000, respectively. Accrued Expenses and Other Liabilities Accrued expenses and other liabilities consisted of the following (in thousands):
December 31,
2015
2014
Compensation and related benefits
$
2,765
$
1,276
Professional and consulting services
1,650
961
Other
997
171
Total accrued expenses and other liabilities
$
5,412
$
2,408</t>
  </si>
  <si>
    <t>Acquisition of BioNovion Holding, B.V.</t>
  </si>
  <si>
    <t>Business Combinations [Abstract]</t>
  </si>
  <si>
    <t xml:space="preserve">5. Acquisition of BioNovion Holding B.V. On October 30, 2015, the Company acquired the outstanding shares of BioNovion Holding B.V., or BioNovion, a privately held company in the Netherlands that specializes in immune oncology antibody discovery, in exchange for cash and 697,306 shares of the Company’s common stock for an aggregate purchase price of $34.2 million. BioNovion was subsequently renamed Aduro Biotech Holding, Europe B.V., or Aduro Biotech Europe. As of the date of acquisition, the purchase price was preliminarily allocated to the assets acquired and liabilities assumed based upon their estimated fair value, and is subject to change as the Company finalizes its estimates. The Company believes that the acquisition of BioNovion, known as Aduro Biotech Europe will create synergies that will provide future value. These factors, among others, contributed to a purchase price in excess of the estimated fair value of the acquired company's net identifiable assets acquired and resulted in the recognition of goodwill. The goodwill related to the acquisition is not deductible for tax purposes. A summary of the total purchase consideration on October 30, 2015 is as follows:
Cash consideration
$
19,006
Fair value of Aduro common stock issued
11,452
Fair value of Contingent Purchase Price
3,775
Total purchase consideration
$
34,233
The results of operations and the provisional fair values of the acquired assets and liabilities assumed have been included in the accompanying consolidated financial statements since the acquisition date. Revenue and net loss from Aduro Biotech Europe were $288,000 and $(595,000), respectively, for the period ended December 31, 2015. The Company will pay additional consideration, or the Contingent Purchase Price, upon the achievement of certain development milestones associated with specified Aduro Biotech Europe antibody product candidates. The Contingent Purchase Price was initially recorded at fair value on the acquisition date in long-term liabilities on the consolidated balance sheet. The fair value of the Contingent Purchase Price of $3.8 million was estimated based on the risk-adjusted present value of the amount payable. Subsequent changes in the fair value of the Contingent Purchase Price will be recognized as adjustments to contingent consideration and reflected in the consolidated statements of operations. For additional information related to the fair value of this obligation, please read Note 3 to these consolidated financial statements. The Contingent Purchase Price has not been released as of the issuance date of these consolidated financial statements because the development milestones have not yet been achieved. The Company incurred $572,000 in acquisition-related costs which were recorded within operating expenses for the year ended December 31, 2015. The following table summarizes the fair value of assets acquired and liabilities assumed on October 30, 2015:
Assets acquired and liabilities assumed:
Cash and cash equivalents
$
4,684
Accounts receivable
180
Prepaid expenses and other current assets
57
Property and equipment
814
Accounts payable
(1,460
)
Accrued expenses and other liabilities
(780
)
Net tangible assets acquired
3,495
Intangible assets:
License agreement
10,857
In-process research and development
18,827
Goodwill
8,475
Net intangible assets acquired
38,159
Deferred tax liabilities
(7,421
)
Total
$
34,233
Aduro Biotech Europe has a license and research agreement with a third-party for the development of clinical candidates. The license and research agreement intangible asset has an estimated life of 20 years and will be amortized on a straight line basis. IPR&amp;D represents incomplete research and development projects at Aduro Biotech Europe. The fair value of the license agreement and IPR&amp;D were determined using the income approach, which was prepared based on forecasts by management. Pro Forma Financial Information The following unaudited pro forma financial information presents the combined results of operations for the years ended December 31, 2015 and 2014 as if the acquisition of BioNovion, known as Aduro Biotech Europe had been completed on January 1, 2014. Adjustments have been made to give effect to pro forma events that are directly attributable to the acquisition such as amortization expense from acquired intangible assets, stock-based compensation expense related to the acquisition and acquisition-related transaction costs. The unaudited pro forma results do not reflect any operating efficiencies or potential cost savings which may result from the consolidation of the operations of the Company and Aduro Biotech Europe. Accordingly, these unaudited pro forma results are not necessarily indicative of what the actual results of operations of the combined company would have been if the acquisition had occurred at the beginning of the period presented, nor are they indicative of future results of operations:
Year Ended December 31,
2015
2014
(Unaudited)
Revenue
$
78,272
$
19,944
Net loss
(39,520
)
(19,390
)
Basic and diluted net loss per share
(0.76
)
(24.31
) The unaudited pro forma combined financial information includes non-recurring pro forma adjustments including acquisition-related transaction costs of $2.3 million for the year ended December 31, 2015, stock-based compensation expense as a direct result of the acquisition of $2.1 million and $5.3 million for the years ended December 31, 2015 and 2014, respectively, and intangible asset amortization of $0.5 million and $0.6 million for the years ended December 31, 2015 and 2014, respectively. </t>
  </si>
  <si>
    <t>Goodwill and Intangible Assets</t>
  </si>
  <si>
    <t>Goodwill And Intangible Assets Disclosure [Abstract]</t>
  </si>
  <si>
    <t>6. Goodwill and Intangible Assets Goodwill The gross carrying amount of goodwill was as follows (in thousands):
Balance at December 31, 2014
$
—
Goodwill arising from BioNovion acquisition
8,475
Foreign currency translation adjustment
(6
)
Balance at December 31, 2015
$
8,469
Intangible assets The gross carrying amounts and net book value of our intangible assets were as follows (in thousands):
December 31, 2015
Gross Amount
Accumulated Amortization
Net Book Value
Intangible assets with finite lives:
License agreement
$
10,786
$
89
$
10,697
Total intangible assets with finite lives
10,786
89
10,697
Acquired IPR&amp;D assets
18,703
—
18,703
Total intangible assets
$
29,489
$
89
$
29,400
Intangible assets are carried at cost less accumulated amortization. Amortization is over a period of 20 years and the amortization expense is recorded in operating expenses. The increase in the gross carrying amount of intangible assets as of December 31, 2015 compared to the acquisition date of October 30, 2015 reflected a negative impact of foreign currency exchange which was primarily due to the strengthening of the U.S. dollar against the Euro. Amortization expense was $89,000 for the year ended December 31, 2015 and $0 for the years ended December 31, 2014 and 2013. Based on finite-lived intangible assets recorded as of December 31, 2015, the estimated future amortization expense is as follows (in thousands):
Year Ending December 31,
Estimated Amortization Expense
2016
$
539
2017
539
2018
539
2019
539
2020
539</t>
  </si>
  <si>
    <t>Related Party Convertible Promissory Notes</t>
  </si>
  <si>
    <t>Related Party Transactions [Abstract]</t>
  </si>
  <si>
    <t xml:space="preserve">7. Related Party Convertible Promissory Notes Convertible Promissory Notes Payable to Related Parties, Short-Term In August 2013, the Company entered into a note and warrant purchase agreement with related parties to raise up to $13.0 million via the issuance of convertible promissory notes, or the Notes, and warrants to purchase common stock. The Notes bear interest at 5% per annum and automatically convert into equity shares upon the earlier of the closing of a convertible preferred stock financing with proceeds of at least $35.0 million, or Next Financing Event, or the merger or sale of the Company, or Sale Event, or the maturity of the notes on May 30, 2014. If the Notes are converted due to a Next Financing Event, the conversion price shall be equal to the issue price of the equity financing, with investors receiving a variable number of shares. The Company determined that the automatic conversion feature upon occurrence of the Next Financing Event represented a redemption feature embedded within the Notes. The Company also determined that the provisions whereby the Notes automatically convert upon a Sale Event or on the original maturity date of the Notes of May 30, 2014 were considered to be conversion options within the Notes. During 2013, the Company issued $12.7 million in Notes and in January 2014 issued an additional $0.3 million in Notes. At the time the Notes were issued, the Company determined that a beneficial conversion feature existed as the fair value of the securities into which the Notes were convertible was greater than the effective conversion price on the borrowing date. Accordingly, the Company recorded a beneficial conversion feature of $0.1 million and $2.3 million during 2014 and 2013, respectively. The beneficial conversion feature was recorded as an increase to additional paid-in capital with the offset recorded as a discount on the Notes. Each Note was also issued with warrants to purchase common stock with the number of warrants being equal to 10% of the outstanding principal balance of the Notes (or $1.3 million) divided by the issuance price per share of the shares into which the Notes convert. The warrants can be exercised at any time into a variable number of shares of common stock at an exercise price of $0.02 per share for a period of 10 years from the date of issuance. See Note 14. In May 2014, a total of 431,316 warrant shares were issued when the Notes and accrued interest were converted into Series C convertible preferred stock. At the time the warrants were issued, the Company recognized the fair value of the warrants of $0.6 million as a discount on the related Notes. Prior to the Series C convertible preferred stock financing in May of 2014, such warrants were determined to be embedded derivatives and classified together with the Notes on the consolidated balance sheet. The discounts associated with both the beneficial conversion feature and warrants were amortized to interest expense using the effective interest method through May 30, 2014, the contractual maturity date of the Notes. During the years ended December 31, 2015, 2014 and 2013, the Company recognized interest expense of $0, $2.0 million and $1.0 million, respectively. At the time of the Series C convertible preferred stock offering in May 2014, the Notes were redeemed under the Next Financing Event redemption feature whereby the aggregate of the outstanding principal and accrued interest balance of the Notes of $13.5 million was converted into 6,199,217 shares of Series C convertible preferred stock based on the Series C convertible preferred stock fair value. The redemption of the Notes was accounted for as a debt extinguishment. Additionally, the Notes contained a beneficial conversion feature which was reacquired and a portion of the reacquisition price allocated to the beneficial conversion feature. The amount allocated to reacquire the beneficial conversion feature was measured using the intrinsic value of the conversion option at the extinguishment date and reflected as a reduction to equity of $3.6 million. As a result, the amount allocated to reacquire the Notes was less than the carrying value of the Notes which resulted in a gain on extinguishment of $3.6 million. Additionally, on the date of the Series C convertible preferred stock offering in May 2014, the warrants issued together with the Notes were no longer classified as embedded derivatives and accordingly the fair value of such warrants was reclassified to equity in the amount of $0.8 million. Convertible Promissory Notes Payable to Related Party, Long-Term As part of the Series B convertible preferred stock financing, the Company entered into various unsecured convertible promissory notes and warrants with an investor. The notes are noninterest-bearing, convertible into Series B preferred stock at a price of $1.1937322 per share upon the closing of a convertible preferred stock financing with proceeds of at least $2.0 million and mature on April 15, 2021. Convertible promissory notes in the amounts of $2.5 million, $3.0 million and $3.5 million were issued in October 2011, August 2012 and January 2013, respectively. In January 2013, the $2.5 million and $3.0 million notes were converted into 4,607,399 shares of Series B convertible preferred stock. In May and November 2014 $1.6 million and $1.9 million of the convertible promissory notes, respectively, were converted into 1,373,843 and 1,558,138 shares of Series B convertible preferred stock, respectively. See Note 12. As part of the Series B preferred stock financing, the Company also issued warrants to the investor as follows: (a) in April 2011, warrants to purchase 61,410 shares of Series B convertible preferred stock and 60,315 shares of common stock; (b) in June 2011, warrants to purchase 241,260 shares of common stock; and (c) in October 2011, warrants to purchase 150,787 shares of common stock. See Note 14 for information regarding the terms of the warrants. The notes issued in January 2013 were determined to contain a feature allowing for cash settlement. In accordance with the applicable accounting standards for certain convertible debt instruments that may be settled in cash or other assets, or partially in cash, upon conversion, the Company recorded the long-term debt and equity components of the convertible promissory note separately. At initial recognition, the Company allocated $1.3 million and $2.2 million to the debt and equity components, respectively. The Company recorded the equity component as a discount on the related debt. The discount, which represents non-cash interest expense, is being amortized to interest expense through maturity date of April 15, 2021 using the effective interest method. The Company recognized $0.1 million in interest expense for each of the years ended December 31, 2014 and 2013. In May 2014 and November 2014, the Company converted $1.6 million and $1.9 million, respectively, of the $3.5 million Series B convertible promissory notes prior to their maturity date. Upon conversion, the Company reacquired the equity component of the related convertible promissory notes, recording a reduction to additional paid in capital of $3.4 million, the elimination of the related unamortized debt discount of $2.0 million and the issuance of Series B preferred stock of $5.0 million. There was no balance outstanding at December 31, 2015 and 2014. </t>
  </si>
  <si>
    <t>Note Payable to Related Party</t>
  </si>
  <si>
    <t>Debt Disclosure [Abstract]</t>
  </si>
  <si>
    <t>Note Payable To Related Party</t>
  </si>
  <si>
    <t>8. Note Payable to Related Party In December 2008, the Company issued an unsecured note payable to an existing minority stockholder for $200,000. The note bears interest at the U.S. Federal Reserve prime rate, or prime, per annum, compounded quarterly, and beginning in 2014, the interest rate increases to prime plus 4%, compounded quarterly. Accrued interest from the date of issuance of the note until December 31, 2013 in the amount of $32,000 was paid in 2013, according to the terms of the note agreement. The outstanding principal balance of $200,000 along with $15,000 of accrued interest was paid in December 2014.</t>
  </si>
  <si>
    <t>Collaboration Agreements</t>
  </si>
  <si>
    <t>9. Collaboration Agreements Pharma License Agreement In connection with the Aduro Biotech Europe acquisition in October 2015, the Company became party to an agreement with a third-party pharmaceutical company, or Pharma. The agreement sets forth the parties’ respective obligations for development, commercialization, regulatory and manufacturing and supply activities for antibody product candidates. In exchange for the licenses and research and development services under the agreement, Pharma paid Aduro Biotech Europe an upfront non-refundable cash payment of $15.0 million in April 2014. No amounts of this upfront payment were recognized in post-acquisition revenue. The Company is eligible to receive future contingent payments, including a $2.0 million research milestone, up to $312.0 million in potential development milestone payments for each of two product candidates, and up to $135.0 million in commercial and net sales milestones for each of two products. In addition, the Company is eligible to receive royalties in the mid-single digits to low teens based on net sales of the product. The Company identified the following performance deliverables under the agreement: 1) the license, 2) the obligation to provide research activities and 3) the obligation to participate on a Joint Research Committee. The Company considered the provisions of the multiple-element arrangement guidance in determining how to recognize the total consideration of the agreement. The Company determined that none of the deliverables have standalone value; all of these obligations will be delivered throughout the estimated period of performance and therefore are accounted for as a single unit of accounting. The Company determined that all of the future contingent payments meet the definition of a milestone. Accordingly, revenue for the achievement of these milestones will be recognized in the period when the milestone is achieved and collectability is reasonably assured. No amounts had been recognized as revenue for any of these milestones for the year ended December 31, 2015. Novartis Agreement I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 making authority regarding specified areas of development or commercialization. Under the Novartis Agreement, the Company received an upfront payment of $200.0 million in April 2015. The Company is also eligible to receive up to an additional $250.0 million in development milestones and up to an additional $250.0 million in regulatory approval milestones. The Company is responsible for 38% of the joint development costs worldwide and Novartis is responsible for the remaining 62% of the joint development costs worldwide. The Company will also receive 50% of gross profits on sales of any products commercialized pursuant to this collaboration in the United States and 45% of gross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The Company recognizes revenue from collaboration, license or research arrangements when persuasive evidence of an arrangement exists, delivery has occurred or services have been rendered, the price is fixed or determinable and collection is reasonably assured. The Company has determined that the license does not have stand-alone value separable from the co-development services to be performed under the agreement, with the Company participating in the research and development services. As a result, the Company recognizes revenue from the $200.0 million upfront fee received on a straight-line basis over its estimated performance period of 13.5 years, commencing in July 2015, the date of the Joint Steering Committee’s approval of the research and development plan. Changes in the estimated period of performance will be accounted for prospectively as a change in estimate. The Company will recognize substantive milestone payments in their entirety in the period in which the milestone is achieved. Non-substantive milestone payments will be recognized on a straight-line basis over the remaining performance period. Costs associated with co-development activities performed under the agreement are included in research and development expenses in the accompanying consolidated statements of operations. Reimbursement of research and development costs by Novartis is included in collaboration and license revenue. The Company will recognize revenue from the sale of any products commercialized pursuant to this collaboration in the United States, will retain 50% of the gross profits from such sales, and will pay the remaining 50% of the gross profits to Novartis. The Company will receive from Novartis 45% of gross profits for specified European countries and Japan. Profit sharing payments made to or received from Novartis are aggregated by product by territory and are reported as expenses or revenues, as applicable. For the year ended December 31, 2015, the Company recognized revenue from its collaboration with Novartis totaling $7.4 million related to amortization of the upfront fee. The remaining balance of the upfront fees of $192.6 million is included in deferred revenue at December 31, 2015. In addition, for the year ended December 31, 2015, there was $1.2 million recognized in revenue related to research and development costs incurred by the Company that were subsequently reimbursed by Novartis. Janssen ADU-214 Agreement In November 2014, the Company entered into a Research and License Agreement with Janssen, or Janssen ADU-214 Agreement, to develop a drug for the treatment of lung cancer. Under the terms of the Janssen ADU-214 Agreement, the Company granted Janssen an exclusive, worldwide license to research, develop, manufacture, use, sell and otherwise exploit products containing ADU-214 for any and all uses. Janssen has agreed not to administer or cause to be administered ADU-214 in humans in clinical trials for the treatment of pancreatic cancer or mesothelioma. The Company is responsible for certain research and development activities from the effective date of the agreement until investigational new drug application, or IND, approval. Since the inception of the Janssen ADU-214 Agreement, the Company received an upfront license fee of $30.0 million and a substantive milestone payment of $0.5 million upon submission of an IND. Under the terms of the Janssen ADU-214 Agreement, the Company may receive future nonrefundable milestone payments up to a total of $10.5 million after completion of various stages of the research and development activities, and the Company is eligible to receive future contingent payments up to a total of $776.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any net sales of licensed products by Janssen, its affiliates and sublicensees at a rate ranging from high-single digits to low teens based on the aggregate annual net sales of licensed products worldwide and based on the country of sale. The upfront license fee of $30.0 million was being recognized on a straight-line basis from the effective date of the agreement through October 2015, the Company’s estimated performance period which was accelerated based on progress in the development program during the third quarter of 2015. For the year ended December 31, 2015, the Company recognized revenue from the Janssen ADU-214 Agreement totaling $47.2 million, including $26.2 million related to amortization of the upfront fees and $21.0 million for development-related milestones. As of December 31, 2015 all payments have been received and fully amortized. Janssen ADU-741 and GVAX Prostate Agreements In May 2014, the Company entered into a Research and License Agreement, or Janssen ADU-741 Agreement, and a GVAX Prostate License Agreement, or Janssen GVAX Prostate Agreement, with Janssen Biotech, Inc., or Janssen, a wholly-owned subsidiary of Johnson &amp; Johnson Development Corporation, to collaborate on the development of a drug for the treatment of prostate cancer. Under the terms of the Janssen ADU-741 Agreement, the Company granted Janssen an exclusive, worldwide license to research, develop, manufacture, use, sell and otherwise exploit products containing ADU-741 for any and all uses. The Company is responsible for certain research and development activities from the effective date of the agreement until approval of an investigational new drug application, or IND. Since the inception of the Janssen ADU-741 Agreement, the Company received an upfront payment of $12.0 million and non-substantive and substantive milestone payments of $10.0 million upon completion of certain development activities. Under the terms of the Janssen ADU-741 Agreement, the Company is eligible to receive future contingent payments up to a total of $345.5 million composed of development milestones through completion of all Phase 3 clinical trials, as well as launch, commercialization and sales milestones. The contingent payments are triggered upon the activities expected to be undertaken by Janssen. The Company is eligible to receive royalties on net sales of licensed products by Janssen, its affiliates and sublicensees at a rate ranging from mid-single digits to low teens based on aggregate annual net sales and based on the country of sale. Under the Janssen GVAX Prostate Agreement, the Company granted Janssen an exclusive worldwide license to research, develop, manufacture, use, sell and otherwise exploit products containing GVAX Prostate for any and all uses. The Company received an upfront payment of $500,000 in May 2014 and is eligible to receive an additional $2.0 million on the achievement of a specified commercial milestone. In addition, the Company is eligible to receive royalties in the high single digits based on net sales of the product. The development activities being conducted by the Company are based on a combination of the technology licensed under both agreements. Accordingly, the Company has accounted for the Janssen ADU-741 Agreement and Janssen GVAX Prostate Agreement as one arrangement and has identified the deliverables within the arrangement as a license to the technology and research and development activities through IND approval. The Company has determined that the licenses and development services under the license and research agreements represent a single unit of accounting. The licenses do not have stand-alone value to Janssen, separable from the development services to be performed under the agreement, as Janssen is unable to use the licenses for their intended purpose without the Company’s performance of the research and development services. As a result, the Company recognizes revenue from the upfront payments ratably over the term of its estimated period of performance under the agreement. Changes in the estimated period of performance will be accounted for prospectively as a change in estimate. The upfront fees received totaling $12.5 million were recognized on a straight-line basis from the effective date of the agreements through October 2015, the Company’s estimated performance period. The Company recognized non-substantive milestone payments on a straight-line basis through October 2015, the Company’s estimated performance period. For the year ended December 31, 2015, the Company recognized revenue from its Janssen ADU-741 and GVAX Prostate Agreements totaling $13.2 million related to amortization of the upfront fees and development-related milestones. In addition, for the year ended December 31, 2015, there was $2.2 million recognized in revenue related to cost incurred by the Company that were subsequently reimbursed by Janssen.</t>
  </si>
  <si>
    <t>Research and Development and License Agreements</t>
  </si>
  <si>
    <t>Research And Development And License Agreements [Abstract]</t>
  </si>
  <si>
    <t>10. Research and Development and License Agreements Listeria-Based Agreements JHU Listeria Agreement In March 2011, the Company entered into a license agreement with The Johns Hopkins University, or JHU, pursuant to which the Company received an exclusive, worldwide, sublicensable license to certain patent rights covering the tumor-associated antigen mesothelin to make, use, import and commercialize products and to provide services for all bacteria-based therapeutic and/or prophylactic uses for cancer treatment and/or prevention and as a companion diagnostic. Under the JHU Listeria Listeria The JHU Listeria Listeria Listeria The Company made milestone payments of $15,000, $10,000 and $5,000 related to this agreement during the years ended December 31, 2015, 2014 and 2013, respectively. UCB Listeria Agreement In March 2012, the Company entered into a license agreement with the Regents of the University of California on behalf of its Berkeley campus, or UCB, granting the Company an exclusive, worldwide, sublicensable license to certain patent rights covering the use of the Listeria monocytogenes Listeria Under the UCB Listeria Listeria The UCB Listeria The Company made payments of $5,000, $845,000 and $30,000 in milestone, annual maintenance fees and sublicensing fees related to this agreement during the years ended December 31, 2015, 2014 and 2013, respectively, which were recorded in research and development expenses. Cerus Corporation Agreement On November 3, 2009, the Company entered into a license agreement with Cerus Corporation, or Cerus. Under the terms of this license agreement, Cerus granted the Company a worldwide exclusive license under certain of Cerus’ patents and technology to make, have made, use, import, offer for sale and sell therapeutics for the treatment or prevention of any human or animal diseases involving a vaccine or immunotherapy. The Company is required to pay Cerus royalties based on a percentage of net sales in the low single digits, including net sales by sublicensees, of products incorporating the licensed technology and from the provision of any services based upon the licensed technology. If the products or services are bundled with any other products or services, the portion of the net sales allocated to the licensed technology would be used in determining the royalty payments. GVAX-Based Agreements ANI Agreement In January 2013, the Company entered into an asset purchase agreement with BioSante Pharmaceuticals, Inc., which subsequently merged with and into ANI Pharmaceuticals, Inc., or ANI, in June 2013. Under the agreement, or the ANI Agreement, the Company purchased all the rights, title and interest of ANI in and to all of the assets related to or comprising GVAX product candidates and any assets necessary or reasonably useful to make, have made, use, have used, sell, offer for sale, have sold, import, have imported, develop, have developed, commercialize and have commercialized GVAX products. Under the ANI Agreement, the Company paid ANI cash consideration of $1.0 million and will be required to make royalty payments on net sales of GVAX products sold by the Company, its affiliates and its sublicensees for the treatment of certain cancers, which are covered by purchased intellectual property rights or developed using purchased technology, at rates in the low single digits. The Company is also required to pay milestone payments up to $4.0 million for GVAX pancreas or prostate products in combination with Listeria Listeria Listeria The Company paid $0 and $99,000 for the years ended December 31, 2015 and 2014, respectively, for sublicensing fees, which were recorded in research and development expenses. For the year ended December 31, 2013, the Company recorded the $1.0 million payment for the purchase of the assets as research and development expenses because the Company determined that there was no alternative future use. JHU GVAX Agreement In January 2013, the Company entered into a license agreement with JHU granting the Company an exclusive, worldwide, sublicensable license under certain GVAX-related patent rights and cell lines, and a non-exclusive, worldwide, sublicensable license to related know-how, in each case to make, have made, use, have used, sell, offer for sale, have sold, import, have imported, develop and commercialize products and services using or incorporating licensed patent rights, cell lines, or know-how for any use. Under the New License Agreement, the Company is required to pay JHU development and regulatory milestone payments totaling up to approximately $1.1 million for STINGVAX, a GVAX product with STING Activators, approximately $1.2 million for TEGVAX, a GVAX product with TLRs, and approximately $1.2 million for other licensed products. The Company is also required to pay JHU royalties based on net sales of licensed products and services by the Company, its affiliates and its sublicensees at a rate in the low single digits, subject to minimum annual royalties and standard reductions upon expiration of patent coverage and for licenses to third-party intellectual property rights, as well as a percentage of certain consideration received in consideration of the grant of sublicenses under this agreement ranging from the low tens to the mid-twenties depending on the stage of development of the product candidate at the time the sublicense is granted and the number of sublicenses granted. The New License Agreement will continue in effect on a product-by-product basis and service-by- service basis until 30 years after the first commercial sale of such product or service, provided that the term may be extended for additional ten-year periods upon mutual agreement of the parties. Either party may terminate the New License Agreement for the other party’s uncured material breach of the agreement upon 60 days’ prior notice to the breaching party, or 30 days’ notice if such breach relates to a payment obligation, or for the other party’s insolvency. Additionally, the Company may terminate the New License Agreement at will upon 90 days’ prior written notice to JHU. Under the New License Agreement, the Company paid licensing fees of $5,000, $125,000 and $125,000 for the years ended December 31, 2015, 2014 and 2013, respectively, which were recorded in research and development expenses. STING Activator-Based Agreements Karagen Agreement In June 2012, the Company entered into a license agreement with Karagen Pharmaceuticals, Inc., or Karagen, pursuant to which Karagen granted the Company an exclusive, worldwide, sublicenseable license under certain patents and know-how related to STING Activators to make, develop, use and commercialize products for use in the therapeutic and/or prophylactic treatment of cancer or precancerous conditions and a non-exclusive license to such patents and know-how to make, develop, use, and commercialize products in all other fields of use. Under the agreement, or the Karagen Agreement, the Company was also granted an option to designate a particular disease or condition to be added to the field of use under its exclusive license. Under the Karagen Agreement, the Company is obligated to use commercially reasonable efforts to develop and commercialize licensed products in the United States and the European Union. Under the Karagen Agreement, the Company is required to make milestone payments up to $900,000, in aggregate, upon its achievement of specified development and regulatory milestones as well as royalty payments based on net sales of products by the Company and by its affiliates and sublicensees at rates ranging in the low single-digit percentages, determined by whether the disease field is an exclusive or non-exclusive disease field, subject to minimum annual royalties and standard reductions. In addition, the Company is required to pay Karagen a percentage of consideration received from any sublicensing arrangements ranging from the mid-single digits to the mid-teen digits, determined by the current stage of development of the relevant licensed product at the time of the sublicense grant, or by whether the Company has exercised its option to add a designated field of use to its exclusive license, as applicable. The Karagen Agreement will expire, on a country-by-country basis, upon the expiration of the last-to- expire valid claim within the licensed patent rights. Either party may terminate the Karagen Agreement upon 90 days’ advance written notice in the event of the other party’s material breach that is not cured within such 90-day period, and immediately upon notice in the event of the other party’s bankruptcy or insolvency. Additionally, the Company may terminate the Karagen Agreement at will upon 90 days’ advance written notice to Karagen. The Company paid licensing fees of $3.3 million, $15,000 and $15,000 for the years ended December 31, 2015, 2014 and 2013, respectively, which were recorded in research and development expenses. UCB Vance Agreement In September 2014, the Company entered into a license agreement with UCB, granting the Company an exclusive, worldwide, sublicenseable license under certain patent rights covering the use of the STING Activator molecules that activate the STING receptor to make, develop, use and commercialize products, to practice methods and to offer services, in each case that are covered by the licensed patent rights, in all fields of use. Under this agreement, or the UCB Vance Agreement, the Company is obligated to use commercially reasonable efforts to develop, manufacture and sell licensed products and services and are obligated to achieve specified development and regulatory milestones by specified dates. Under the UCB Vance Agreement, the Company is required to make future milestone payments totaling up to $1.8 million upon achievement of certain development and regulatory milestones. Under the UCB Vance Agreement, the Company is also obligated to pay UCB royalties based on net sales of licensed products by the Company and its sublicensees at a rate in the low single-digit percentages, subject to minimum annual royalties and a percentage of certain of the Company’s sublicensing revenues ranging from the low-single digits to the low thirties, determined by the current stage of development of the relevant licensed product at the time the sublicense is granted. The UCB Vance Agreement will continue in effect until the expiration of the last-to-expire valid claim within the licensed patent rights. UCB may terminate the agreement upon 90 days’ advance written notice in the event of the Company’s material breach that is not cured within such 90 day period. The Company may terminate the agreement at will upon 90 days’ advance written notice. The Company paid $20,000 and $50,000 for the years ended December 31, 2015 and 2014, respectively, in upfront, milestone and sublicensing fees, which were recorded in research and development expenses. Memorial Sloan Kettering Cancer Center Agreement In December 2014, the Company entered into a license agreement with Memorial Sloan Kettering Cancer Center, or MSK, The Rockefeller University, Rutgers, The University of New Jersey, and University of Bonn, collectively the Licensors, granting the Company an exclusive, worldwide, sublicensable license to certain patent rights related to STING Activators and a non-exclusive, worldwide, sublicensable license under specified know-how, in each case to develop, make, have made, use, have used, import, sell, and otherwise commercialize licensed products for use in therapeutic and/or prophylactic treatments in humans. Under this agreement, or the MSK Agreement, the Company is obligated to use commercially reasonable efforts to develop and commercialize a licensed product, including achieving specified development and regulatory milestones by specified dates. Under the MSK Agreement, the Company is required to make future milestone payments totaling up to $3.3 million upon achievement of certain development, regulatory and commercialization milestones. Under the MSK Agreement, the Company is also obligated to pay MSK royalties based on net sales of licensed products by the Company and its sublicensees at a rate in the low single digits, subject to minimum annual royalties and a percentage of certain of the Company’s sublicensing revenues ranging from ten to mid-twenties. The MSK Agreement will continue in effect until the expiration of the Company’s royalty obligations. The Company or the Licensors may terminate the agreement for uncured material breach upon 90 days’ prior written notice and the Company may terminate the agreement at will upon 30 days’ prior written notice to the Licensors. For the years ended December 31, 2015 and 2014, respectively, the Company recorded $25,000 and $50,000 in upfront and milestone payments in research and development expenses.</t>
  </si>
  <si>
    <t>Commitments and Contingencies</t>
  </si>
  <si>
    <t>Commitments And Contingencies Disclosure [Abstract]</t>
  </si>
  <si>
    <t xml:space="preserve">11. Commitments and Contingencies Leases The Company leases its office and research and development facility in Berkeley, California, under a non-cancelable operating lease. In February 2015, the Company amended its office lease agreement to increase the total square footage to approximately 25,000 square feet and extended the term of the lease to expire on December 31, 2018. The lease also contains an option to extend the lease for an additional two years. In September 2015, the Company entered into an Office/Laboratory Lease for approximately 56,000 square feet of office and laboratory space at a new facility located in Berkeley, California. The term of the lease commences when the landlord delivers possession of the facility to the Company, which is expected to be June 1, 2016. The lease has an initial term of twelve years. The Company has the option to extend the lease beyond the initial term for up to two renewal terms of five years each, provided that the rental rate would be subject to market adjustment at the beginning of each renewal term. The Company also has a one-time option that may be exercised any time prior to July 1, 2016 to lease additional space within the facility of approximately 26,000 square feet commencing on January 1, 2017 and approximately 29,000 square feet commencing on January 1, 2018. The Company also has office and laboratory space in Oss, the Netherlands, for employees of Aduro Biotech Europe. The term of the lease is through December 2017, with a one-year renewal option. Rent expense was $784,000, $344,000 and $281,000 for the years ended December 31, 2015, 2014 and 2013, respectively. Under the terms of the lease agreements, the Company is also responsible for certain insurance, property tax and maintenance expenses. Future minimum payments under the lease at December 31, 2015 are as follows (in thousands):
Year ending December 31,
Amounts
2016
$
2,653
2017
3,741
2018
5,488
2019
4,925
2020
4,925
Thereafter
45,397
Total
$
67,129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Legal During the normal course of business, the Company may be a party to legal claims that may not be covered by insurance. Management does not believe that any such claims would have a material impact on the Company’s financial statements. Other Commitments 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as well as non-cancelable and non-refundable payment obligations incurred by the vendor for products or services before the termination became effective. In the case of terminating a clinical trial agreement at a particular site, the Company would also be obligated to provide continued support for appropriate medical procedures at that site until completion or termination. </t>
  </si>
  <si>
    <t>Equity [Abstract]</t>
  </si>
  <si>
    <t>12. Convertible Preferred Stock In January 2013, the Company issued 2,593,639 shares of Series B convertible preferred stock to related parties for net cash proceeds of $3.0 million and 4,607,399 shares as settlement of outstanding convertible promissory notes issued in October 2011 and August 2012, in the amount of $5.5 million. In May and November 2014, the Company issued 1,373,843 and 1,558,138 shares, respectively, of Series B convertible preferred stock to the related party as settlement of a convertible promissory note issued in January 2013. See Note 7. On May 30, 2014, the Company entered into the Series C Preferred Stock Purchase Agreement with existing as well as new investors for the issuance of up to 31,544,844 shares of Series C convertible preferred stock at a purchase price of $2.17 per share. Upon the execution of the agreement, the Company issued 17,119,818 shares of Series C convertible preferred stock for net cash proceeds of $36.9 million and 6,199,217 shares as settlement of outstanding convertible promissory notes, including accrued interest, in the amount of $13.5 million. On December 15, 2014, the Company issued 2,304,148 additional shares of Series C convertible preferred stock to the related party for cash proceeds of $5.0 million. In May 2014, the Company recorded a preferred stock derivative liability in the amount of $3.0 million, as a related party received the right to purchase from the Company, on the same terms, additional shares of Series C convertible preferred stock, in a second and third tranche. As the related party holds a majority of the board seats, the decision to complete these tranches was deemed to be outside the control of the Company. During the year ended December 31, 2014, the Company recognized a $1.5 million gain related to changes in fair value of the preferred stock derivative liability. At the time of the second and third tranche funding, the Company remeasured the preferred stock derivative liability, with the change in fair value recognized as a component of other income (expense), net. At the date of derecognition of the preferred stock derivative liability, the Company reclassified the remaining value associated with the liability of $1.5 million to Series C convertible preferred stock. The key assumptions used in the valuation of the preferred stock derivative liability were as follows:
Year Ended December 31, 2014
Expected term (in years)
0 – 0.55
Fair value of underlying shares
$2.17 – $2.46
Volatility
80.0%
Risk-free interest rate
0.02% –0.07%
Dividend yield
— %
Concurrent with the March 2015 entry into the Novartis Agreement (See Note 9), the Company and NIBR, entered into a stock purchase agreement under which NIBR purchased 2,361,029 shares of the Company’s Series E Convertible Preferred Stock (or 1,699,940 shares of common stock on an as-converted basis) for $25.0 million. Upon the closing of the IPO, these preferred shares converted into common stock. Under the stock purchase agreement, NIBR purchased an additional $25.0 million of the Company’s common stock concurrent with the completion of the IPO at the initial price per share offered to the public. There were no outstanding shares of convertible preferred stock as of December 31, 2015 as they had all converted to common stock as part of the IPO. At December 31, 2014, convertible preferred stock consisted of the following (in thousands, except share data):
Shares Authorized
Shares Outstanding
Net Value
Liquidation Preference
Series A
161,843
161,843
$
8,092
$
8,092
Series A-1
3,393,666
3,369,431
4,582
4,582
Series B
21,525,480
21,441,709
24,505
25,596
Series C
25,623,183
25,623,183
53,866
55,603
Series D
19,012,173
19,012,173
48,918
51,388
Total
69,716,345
69,608,339
$
139,963
$
145,261</t>
  </si>
  <si>
    <t>13. Common Stock The Company had reserved shares of common stock, on an as-converted basis, for future issuance as follows:
December 31,
2015
2014
Convertible preferred stock outstanding
—
50,117,919
Options issued and outstanding
9,931,229
5,970,382
Shares available for future stock option grants
4,810,271
3,154,755
Series A-1 convertible preferred stock warrants
—
17,447
Series B convertible preferred stock warrants
—
60,308
Common stock warrants
929,437
1,154,270
Total
15,670,937
60,475,081</t>
  </si>
  <si>
    <t>Warrants</t>
  </si>
  <si>
    <t>Other Liabilities Disclosure [Abstract]</t>
  </si>
  <si>
    <t>14. Warrants The Company had issued and outstanding warrants as follows:
Warrants Outstanding
Exercise
December 2015
December 31, 2014
Issuance Date
Price per Share
Terms (Years)
Type of Security:
Common
1,152
1,152
November 2008
$
34.73
10.0
Common
720
720
January 2009
$
34.73
10.8
Common
288
288
February
$
34.73
10.0
Common
360
360
March 2009
$
34.73
10.0
Common
144
144
April 2009
$
34.73
10.0
Common
13,235
66,176
July 2009
$
1.89
10.0
Common
21,176
21,176
September 2009
$
1.89
10.0
Common
—
17,280
April 2011
$
0.70
10.0
Common
2,400
10,002
(1)
April 2011
$
1.88
10.0
Common
—
14,233
(1)
April 2011
$
1.71
10.0
Common
50,455
83,771
(1)
April 2011
$
1.66
5.0
Common
116,443
197,638
April 2011
$
0.01
10.0
Common
241,260
241,260
June 2011
$
0.01
9.8
Common
161,381
176,760
October 2011
$
0.01
9.5
Common
232,258
232,258
(2)
August 2013
$
0.02
10.0
Common
42,246
132,715
(2)
September 2013
$
0.02
10.0
Common
45,919
56,131
(2)
December 2013
$
0.02
10.0
Common
—
10,212
(2)
January 2014
$
0.02
10.0
Total
929,437
1,262,276
(1)
As of December 31, 2014 these warrants were convertible preferred stock warrants and converted into common stock warrants upon the consummation of the IPO in April 2015. The number of outstanding warrants were converted on a 0.72-to-1 basis and the exercise price was increased proportionally.
(2)
In connection with the issuance of convertible promissory notes to related parties, warrants to purchase common stock were issued in August 2013, September 2013, December 2013 and January 2014. These warrants were classified together with convertible promissory notes payable at issuance. At December 31, 2013, the number of warrants issued was subject to adjustment pending the occurrence of the next round of financing. On May 30, 2014, outstanding principal and accrued interest of the convertible promissory notes in the amount of $13.5 million was converted into Series C convertible preferred stock and issued 431,316 common stock warrants. See Note 7. At the conversion date, warrants at the then fair value were reclassified into additional paid-in capital in the amount of $0.8 million. In April 2011, the Company issued warrants to purchase 24,235 shares of Series A-1 convertible preferred stock, or Series A-1 warrants, and 83,771 warrants to purchase shares of Series B convertible preferred stock, or Series B warrants. The Series A-1 warrants and Series B warrants were immediately exercisable and expire, if not exercised, in April 2021 and April 2016, respectively. As the shares into which the warrants were exercisable were contingently redeemable, the Company recognized a liability for the fair value of the warrants on the condensed consolidated balance sheet. At the date of the IPO, the Series A-1 warrants and Series B warrants became exercisable for common stock and were no longer contingently redeemable. At the IPO, the warrants were remeasured to their fair value of $1.2 million and the Company recognized a loss from remeasurement of $1.1 million in the consolidated statement of operations for the year ended December 31, 2015. The carrying value of the warrants of $1.2 million was reclassified to additional paid-in capital. In April, June, and October 2011, the Company issued warrants to purchase 615,658 shares of common stock. The common stock warrants were exercisable beginning in April 2015 and would have terminated in whole or part, if the Company had obtained certain levels of government grant funds by April 15, 2015. The warrants expire, if not exercised, in April 2021. As the warrants were subject to performance conditions which may result in the issuance of a variable number of shares, the Company recognized a liability for the fair value of the common stock warrants on the consolidated balance sheet. On April 15, 2015, the Company did not obtain the specified levels of government grant funds and the performance conditions expired. As a result, the number of common shares issuable was fixed and the warrants no longer met the requirements for classification as a liability. The warrants were remeasured to their fair value of $25.9 million and the Company recognized a loss from remeasurement of $25.0 million in the consolidated statement of operations for the year ended December 31, 2015. The carrying value of the warrants of $25.9 million was reclassified to additional paid-in capital.</t>
  </si>
  <si>
    <t>Equity Incentive Plans</t>
  </si>
  <si>
    <t>Disclosure Of Compensation Related Costs Sharebased Payments [Abstract]</t>
  </si>
  <si>
    <t>15. Equity Incentive Plans 2015 Plan In March 2015, the Company’s board of directors adopted and in April 2015 the Company’s stockholders approved the 2015 Equity Incentive Plan, or the 2015 Plan, which became effective upon the IPO and provides for the granting of incentive stock options, nonstatutory stock options, and other forms of stock awards to its employees, directors and consultants.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The number of shares of common stock initially reserved for issuance under the 2015 Plan was 6,134,292 shares with an automatic annual increase to the shares issuable under the 2015 Plan to the lower of (i) 4% of the total number of shares of common stock outstanding on December 31 of the preceding calendar year, or (ii) a lower number determined by the board of directors. 2009 Plan The Company’s 2009 Stock Incentive Plan, or the 2009 Plan, terminated on the date the 2015 Plan was adopted. Options granted or shares issued under the 2009 Plan that were outstanding on the date the 2015 Plan became effective will remain subject to the terms of the 2009 Plan. Prior to the 2009 Plan termination, the number of options available for grant was increased by 360,000 shares. At December 31, 2015, 8,217,296 options under the 2009 Plan remained outstanding. Stock option activity under the Company’s stock option plan was as follows:
Options Outstanding
Shares Available for Grant
Number of Options
Weighted- Average Exercise Price
Aggregate Intrinsic Value
(In thousands)
Balance—December 31, 2012
582,610
3,105,901
$
0.74
Authorized
468,000
—
Granted
(964,888
)
964,888
$
0.82
Exercised
—
(32,671
)
$
0.48
Canceled
6,556
(1)
(8,787
)
$
17.15
Balance—December 31, 2013
92,278
4,029,331
$
0.72
$
985
Authorized
5,071,079
—
Granted
(2,019,598
)
2,019,598
$
1.00
Exercised
—
(66,499
)
$
0.74
Canceled
10,996
(1)
(12,048
)
$
9.33
Balance—December 31, 2014
3,154,755
5,970,382
$
0.80
$
4,335
Authorized
6,494,292
—
Granted
(4,893,562
)
4,893,562
$
9.94
Exercised
—
(836,241
)
$
0.82
Canceled
54,786
(96,474
)
$
1.74
Balance—December 31, 2015
4,810,271
9,931,229
$
5.29
$
229,591
Options exercisable—December 31, 2015
4,462,121
$
1.47
$
119,080
Options vested and expected to vest—December 31, 2015
9,886,497
$
5.18
$
229,587
(1)
The amount excludes 41,688, 1,052 and 2,231 canceled options for the years ended December 31, 2015, 2014 and 2013, respectively, initially granted from the legacy stock option plans. As these plans have been terminated, any options canceled are not added back to the existing option plan pool. The aggregate intrinsic value represents the difference between the exercise price of the options and the estimated fair value of the Company’s common stock, as determined by the Board of Directors, for each of the respective periods. The aggregate intrinsic value of options exercised was $19.4 million, $17,000 and $0 for the years ended December 31, 2015, 2014 and 2013, respectively. The weighted-average grant date fair value of employee options granted during the years ended December 31, 2015, 2014 and 2013 were $6.54, $0.67 and $0.55 per share, respectively. At December 31, 2015, the weighted-average remaining contractual life was 6.8 years and 8.0 years for exercisable options and vested and expected to vest options, respectively. The weighted-average remaining contractual life of options outstanding was 8.0 years, 7.9 years and 8.0 years at December 31, 2015, 2014 and 2013 respectively. Stock-based Compensation Expense Total stock-based compensation expense recognized was as follows (in thousands):
Year Ended December 31,
2015
2014
2013
Research and development
$
2,493
$
202
$
194
General and administrative
5,937
368
215
Total stock-based compensation expense
$
8,430
$
570
$
409
At December 31, 2015, the total unrecognized compensation expense related to unvested options, net of estimated forfeitures, was $27.3 million, which the Company expects to recognize over an estimated weighted-average period of 2.8 years. In determining the fair value of the stock-based awards, the Company uses the Black-Scholes option-pricing model and assumptions discussed below. Each of these inputs is subjective and generally requires significant judgment. Fair Value of Common Stock. Prior to the IPO in April 2015, the board of directors, determined the fair value of the Company’s common stock by taking into consideration, among other things, contemporaneous valuations of the common stock prepared by an unrelated third-party valuation firm. Given the previous absence of a public trading market for the common stock, the board of directors exercised reasonable judgment and considered a number of objective and subjective factors to determine the best estimate of the fair value of the common stock, including the Company’s stage of development; progress of its research and development efforts; the rights, preferences and privileges of its preferred stock relative to those of its common stock; equity market conditions affecting comparable public companies and the lack of marketability of the common stock.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Since the Company does not have a long trading history for its common stock, the expected volatility wa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granted to employees was estimated at the date of grant using a Black-Scholes option-pricing model with the following assumptions:
Year Ended December 31,
2015
2014
2013
Expected term (in years)
5.3 – 6.1
5.3 – 6.1
5.0 – 6.0
Volatility
70.2 – 82.3%
70.2 – 77.3%
75.7 – 78.6%
Risk-free interest rate
1.46 – 1.92%
1.85 – 2.0%
1.36 – 1.73%
Dividend yield
—%
—%
—% For the years ended December 31, 2015, 2014 and 2013, the Company recognized $6.2 million, $0.5 million and $0.4 million, respectively, of stock-based compensation related to options granted to employees. The compensation expense is allocated on a departmental basis, based on the classification of the option holder. No income tax benefits have been recognized in the statements of operations for stock-based compensation arrangements and no stock-based compensation costs have been capitalized as property and equipment as of December 31, 2015. The Company uses the fair value method to value options granted to non-employees. In 2015, 2014 and 2013, the Company recognized stock-based compensation of $2.2 million, $85,000 and $50,000, respectively, related to options granted to non-employees. The fair value of stock option awards granted to non-employees was estimated at the date of grant using a Black-Scholes option-pricing model with the following assumptions:
Years Ended December 31,
2015
2014
2013
Expected term (in years)
9.1 – 9.9
9.3 – 9.7
10
Volatility
72.1 – 83.8%
78.0 – 78.1%
78.4%
Risk-free interest rate
2.06 – 2.36%
2.19 – 2.39%
2.72%
Dividend yield
—%
—%
—%</t>
  </si>
  <si>
    <t>Income Taxes</t>
  </si>
  <si>
    <t>Income Tax Disclosure [Abstract]</t>
  </si>
  <si>
    <t>16. Income Taxes The components of loss before income tax benefit were as follows (in thousands):
December 31,
2015
2014
2014
Domestic
(38,702
)
(17,014
)
(16,054
)
Foreign
(606
)
—
—
Total
$
(39,308
)
$
(17,014
)
$
(16,054
) The income tax benefit consists of the following (in thousands):
December 31,
2015
2014
2013
Current income tax benefit:
Total current income tax benefit
$
—
$
—
$
—
Deferred income tax benefit:
Foreign
99
—
—
Total deferred income tax benefit
99
—
—
Total income tax benefit
$
99
$
—
$
—
A reconciliation of the statutory U.S. federal rate to the Company’s effective tax rate is as follows:
Year Ended December 31,
2015
2014
2013
U.S. federal taxes at statutory rate
(34.0
%)
(34.0
%)
(34.0
%)
State taxes, net of federal benefits
—
—
—
U.S. research credits
(3.4
)
(1.0
)
(1.3
)
Warrants
23.0
2.1
3.8
Incentive stock option compensation
1.8
0.8
—
Other
—
0.2
0.2
Foreign income tax rate differential
0.4
—
—
Change in valuation allowance
11.9
31.9
31.3
Total
(0.3
%)
—
%
—
% The tax effects of temporary differences and carryforwards that give rise to significant portions of the deferred tax assets and liabilities are as follows (in thousands):
December 31,
2015
2014
Current provision
Net operating loss carryforwards
$
18,668
$
17,746
Research and development credits
2,223
870
Stock-based compensation
2,177
124
Accruals and reserves
1,318
488
Gross deferred tax assets
24,386
19,228
Valuation allowance
(24,072
)
(19,212
)
Total deferred tax assets
314
16
Deferred tax liabilities:
Tangible assets
(314
)
(16
)
Intangible assets
(7,350
)
—
Total deferred tax liabilities
(7,664
)
(16
)
Net deferred tax liabilities
$
(7,350
)
$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a valuation allowance against all of its net deferred tax assets at December 31, 2015 and 2014. The net valuation allowance increased by $4.9 million and $0.6 million in 2015 and 2014, respectively. At December 31, 2015, the Company generated net operating loss, or NOL, carryforwards (before tax effects) for federal and state income tax purposes of $66.8 million and $7.7 million, respectively. Of this amount, $12.9 million and $1.5 million represent federal and state deductions from stock-based compensation, which will be recorded as an adjustment to additional paid-in capital when they reduce tax payable. These federal and state NOL carryforwards will begin to expire in 2027 and 2033, respectively, if not utilized. In addition, the Company generated federal and state research and development tax credit carryforwards of $1.5 million and $2.5 million, respectively, to offset future income tax liabilities. The federal research and development tax credits can be carried forward for 20 years and will start to expire in 2034, if not utilized, while the state research and development tax credit can be carried forward indefinitely. Under Section 382 of the Internal Revenue Code of 1986, as amended, or the Code, the Company’s ability to utilize NOL carryforwards or other tax attributes, such as research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s in our ability to utilize net operating losses and credits. In addition, the Company may experience future ownership changes as a result of future offerings or other changes in ownership of its stock. As a result, the amount of the NOLs and research and credit carryforwards presented in the financial statements could be limited and may expire unutilized. Uncertain Tax Positions A reconciliation of the Company’s unrecognized tax benefits for the years ended December 31, 2015 and 2014 is as follows (in thousands):
December 31,
2015
2014
Balance at beginning of year
$
508
$
695
Additions (reductions) based on tax positions related to prior year
11
(412
)
Additions based on tax positions related to current year
685
225
Balance at end of year
$
1,204
$
508
There were no unrecognized tax benefits included in the balance sheet that would, if recognized, affect the effective tax rate. The Company does not foresee material changes to its gross uncertain income tax position liability within the next 12 months. The Company files income tax returns in the United States and the Netherlands. The federal and state income tax returns are open under the statute of limitations subject to tax examinations for the tax years ended December 31, 2011 through December 31, 2014. To the extent the Company has tax attribute carryforwards, the tax years in which the attribute was generated may still be adjusted upon examination by the IRS or state tax authorities to the extent utilized in a future period. For the Netherlands, the tax administration can impose an additional assessment within five years from the year in which the tax debt originated. The Company will recognize accrued interest and penalties related to unrecognized tax benefits as income tax expense in its statements of operations. At December 31, 2015, the amount of interest and penalties the Company has recorded was zero.</t>
  </si>
  <si>
    <t>Employee Benefit Plan</t>
  </si>
  <si>
    <t>Compensation And Retirement Disclosure [Abstract]</t>
  </si>
  <si>
    <t>17. Employee Benefit Plan The Company sponsors a 401(k) plan. All employees are eligible to participate in the 401(k) plan after meeting certain eligibility requirements. Participants may elect to have a portion of their salary deferred and contributed to the 401(k) plan up to the limit allowed under the Internal Revenue Code. The Company has made no contributions to the 401(k) plan since inception.</t>
  </si>
  <si>
    <t>Net Loss Per Common Share</t>
  </si>
  <si>
    <t>Earnings Per Share [Abstract]</t>
  </si>
  <si>
    <t>18. Net Loss per Common Share Net Loss per Common Share Since the Company was in a loss position for all periods presented, basic net loss per common share is the same as diluted net loss per common share for all periods presented as the inclusion of all potential common shares outstanding would have been anti-dilutive. Potentially dilutive securities that were not included in the diluted per common share calculations because they would be anti-dilutive were as follows:
December 31,
2015
2014
2013
Convertible preferred stock
—
69,608,339
22,041,003
Options to purchase common stock
9,931,229
5,970,382
4,029,331
Convertible preferred stock warrants
—
108,006
108,006
Common stock warrants
929,437
1,154,270
722,954
Convertible notes
—
—
9,766,261
Total
10,860,666
76,840,997
36,667,555</t>
  </si>
  <si>
    <t>Selected Quarterly Financial Data (Unaudited)</t>
  </si>
  <si>
    <t>Quarterly Financial Information Disclosure [Abstract]</t>
  </si>
  <si>
    <t xml:space="preserve">19. Selected Quarterly Financial Data (Unaudited) The following interim financial information presents the Company’s 2015 and 2014 results of operations on a quarterly basis (in thousands, except per share amounts):
Quarter Ended
March 31, 2015
June 30, 2015
September 30, 2015
December 31, 2015
Total revenue
$
9,574
$
9,883
$
19,146
$
34,376
Net (loss) income
(16,616
)
(26,260
)
567
3,100
Net (loss) income per common share, basic
(39.97
)
(0.50
)
0.01
0.05
Net (loss) income per common share, diluted
(39.97
)
(0.50
)
0.01
0.04
Quarter Ended
March 31, 2014
June 30, 2014
September 30, 2014
December 31, 2014
Total revenue
$
25
$
985
$
2,486
$
9,893
Net loss
(7,784
)
(3,626
)
(4,684
)
(920
)
Net loss income per common share, basic and diluted
(26.34
)
(12.27
)
(14.24
)
(2.54
) </t>
  </si>
  <si>
    <t>Summary of Significant Accounting Policies (Policies)</t>
  </si>
  <si>
    <t>Initial Public Offering and Concurrent Private Placement</t>
  </si>
  <si>
    <t>Initial Public Offering and Concurrent Private Placement On April 20, 2015, the Company closed its initial public offering, or IPO, and sold 8,050,000 shares of its common stock (inclusive of 1,050,000 shares of common stock pursuant to the full exercise of the underwriters’ option to purchase additional shares) at a price to the public of $17.00 per share. The Company received aggregate net proceeds of $124.2 million, net of underwriting discounts and offering expenses. The Company also sold to Novartis Institutes for BioMedical Research, Inc., or NIBR, in a concurrent private placement 1,470,588 shares of common stock at a price of $17.00 per share for proceeds of $25.0 million (See Note 8). Upon the closing of the IPO, all then-outstanding shares of convertible preferred stock converted by their terms into 51,822,659 shares of common stock. Additionally, the Company amended and restated its certificate of incorporation effective April 20, 2015 to, among other things, change the authorized number of shares of common stock to 300,000,000 shares and the authorized number of shares of preferred stock to 10,000,000 shares.</t>
  </si>
  <si>
    <t>Basis of Presentation</t>
  </si>
  <si>
    <t>Basis of Presentation The consolidated financial statements have been prepared in accordance with accounting principles generally accepted in the United States of America, or U.S. GAAP, and include the accounts of Aduro Biotech, Inc. and its wholly owned subsidiaries. All intercompany transactions and balances have been eliminated. A reclassification was made on the statement of operations in order to confirm with current period presentation. Specifically, expense of $566,000 and $162,000 for the years ended December 31, 2014 and 2013, respectively, has been reclassified from other income (expense), net to loss from remeasurement of fair value of warrant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vertible preferred stock and related warrant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ese estimates.</t>
  </si>
  <si>
    <t>Reverse Stock Split</t>
  </si>
  <si>
    <t>Reverse Stock Split On April 1, 2015, the Company effected a 0.72-for-1 reverse split of its common stock. Upon the effectiveness of the reverse stock split, (i) every 1 share of outstanding common stock was combined into 0.72 of a share of common stock, (ii) the number of shares of common stock for which each outstanding option or warrant to purchase common stock is exercisable was proportionally decreased on a 0.72-for-1 basis, (iii) the exercise price of each outstanding option or warrant to purchase common stock was proportionately increased on a 0.72-for-1 basis, and (iv) the conversion ratio for each share of preferred stock which was convertible into the Company’s common stock was proportionately reduced on a 0.72-for-1 basis. All of the outstanding common stock share numbers, warrants to purchase common stock, common stock share prices, common stock exercise prices and per share amounts have been adjusted, on a retroactive basis, to reflect this 0.72-for-1 reverse stock split for all periods presented. The par value per share, authorized number of shares of common stock, preferred stock and preferred stock warrants were not adjusted as a result of the reverse stock split.</t>
  </si>
  <si>
    <t>Offering Costs</t>
  </si>
  <si>
    <t>Offering Costs Offering costs represent underwriting, legal, accounting and other direct costs related to the Company’s IPO. These costs were deferred until completion of the IPO, at which time they were reclassified to additional paid-in capital as a reduction of the proceeds.</t>
  </si>
  <si>
    <t>Revenue Recognition</t>
  </si>
  <si>
    <t>Revenue Recognition The Company recognizes revenues from collaboration, license or research arrangements and development grants when persuasive evidence of an arrangement exists, delivery has occurred or services have been rendered, the price is fixed or determinable and collectability is reasonably assured. For revenue agreements with multiple-element arrangements, such as license and research and development agreements, the Company allocates revenue to each non-contingent element based on the relative selling price of each element. When applying the relative selling price method, the Company determines the selling price for each deliverable by first using vendor-specific objective evidence, if available, and then third-party evidence. If neither exists, the Company uses its best estimate of selling price for that deliverable. Revenue allocated to an element is then recognized when the four basic revenue recognition criteria are met.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The Company will account for sales-based royalties as revenue upon achievement of certain sales milestone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Revenue related to research and development grants is recognized when the related research expenses are incurred and the Company’s specific performance obligations under the terms of the respective contracts are satisfied. Revenue recognized in the consolidated statement of operations is not subject to repayment. Deferred revenue at December 31, 2015 and 2014 represents the portion of payments received for which the earnings process has not been completed. Deferred revenue expected to be recognized within the next 12 months is classified as a current liability.</t>
  </si>
  <si>
    <t>Cash and Cash Equivalents</t>
  </si>
  <si>
    <t xml:space="preserve">Cash and Cash Equivalents Cash and cash equivalents include all cash balances and highly liquid investments with original maturities of three months or less from the date of purchase. At December 31, 2015 and 2014, cash and cash equivalents consisted of cash in bank deposits, money market funds held at financial institutions, commercial paper and U.S. government and agency securities. The recorded carrying amount of cash equivalents approximates their fair value. </t>
  </si>
  <si>
    <t>Preferred Stock Derivative Liability</t>
  </si>
  <si>
    <t>Preferred Stock Derivative Liability In May 2014, the Company recorded a preferred stock derivative liability for a related party’s right to purchase from the Company, on the same terms as the Series C Preferred Stock Purchase Agreement, additional shares of Series C preferred stock in a second and third tranche. At initial recognition, the Company recorded this derivative as a liability on the balance sheets at its estimated fair value. The derivative was subject to remeasurement at each balance sheet date, with changes in fair value recognized as a component of other income (expense), net. At the time of each tranche funding, the Company remeasured the derivative liability, with the change in fair value recognized as a component of other income (expense), net and then reclassified the remaining value associated with the preferred stock derivative liability to the Series C convertible preferred stock.</t>
  </si>
  <si>
    <t>Concentration of Credit Risk</t>
  </si>
  <si>
    <t>Concentration of Credit Risk Financial instruments that potentially subject the Company to concentration of credit risk consist of cash and cash equivalents and accounts receivable. Cash and cash equivalents are held at financial institutions in the United States and in the Netherlands. The Company is exposed to credit risk in the event of default by the financial institution to the extent that cash and cash equivalent balances recorded in the balance sheets are in excess of the amounts that are insured by the Federal Deposit Insurance Corporation, or FDIC. The Company has not experienced any losses on its deposits since inception, and management believes that minimal credit risk exists with respect to these financial institutions. Accounts receivable consist of amounts due from various collaboration agreements and grant proceeds for services under an agreement with the United States government. The Company’s management believes these receivables are fully collectible.</t>
  </si>
  <si>
    <t>Property and Equipment</t>
  </si>
  <si>
    <t xml:space="preserve">Property and Equipment Property and equipment is carried at cost less accumulated depreciation and amortization. Depreciation and amortization of property and equipment is calculated using the straight-line method. When assets are retired or otherwise disposed of, the cost and accumulated depreciation are removed from the balance sheet and any resulting gain or loss is reflected in operations in the period realized. The useful lives of the property and equipment are as follows:
Lab equipment
5 years
Furniture and fixtures
5 years
Computer and office equipment
3 – 5 years
Leasehold improvements
Shorter of remaining lease term or estimated useful life </t>
  </si>
  <si>
    <t>Business Combination</t>
  </si>
  <si>
    <t>Business Combinations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t>
  </si>
  <si>
    <t>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or IPR&amp;D,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The Company has not recorded an impairment of goodwill or IPR&amp;D since inception. Intangible assets with finite useful lives are amortized over their estimated useful lives, primarily on a straight-line basis.</t>
  </si>
  <si>
    <t>Impairment of Long-Lived Assets</t>
  </si>
  <si>
    <t>Impairment of Long-Lived Assets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an impairment of long-lived assets since inception.</t>
  </si>
  <si>
    <t>Accrued Research and Development Costs</t>
  </si>
  <si>
    <t>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Convertible Preferred Stock The Company’s convertible preferred stock was classified as temporary equity in the balance sheets prior to the IPO due to certain change in control events that were outside the Company’s control, including liquidation, sale or transfer of the Company, as holders of the convertible preferred stock had the ability to cause redemption of the shares. The carrying values of the convertible preferred stock were not adjusted to the liquidation preferences of such shares because it was uncertain whether or when an event would occur that would obligate the Company to pay the liquidation preferences to holders of shares of convertible preferred stock. The outstanding shares of convertible preferred stock were automatically converted into shares of the Company’s common stock upon the consummation of the IPO as described in Note 1.</t>
  </si>
  <si>
    <t>Convertible Preferred Stock and Common Stock Warrant Liability</t>
  </si>
  <si>
    <t>Convertible Preferred Stock and Common Stock Warrant Liability Warrants for shares that were contingently redeemable were classified as liabilities in the December 31, 2014 balance sheet. Certain common stock warrants were subject to performance conditions which could have resulted in the issuance of a variable number of shares. At initial recognition, the Company classified these warrants as liabilities on the balance sheet at their estimated fair value. The warrants were subject to remeasurement at each balance sheet date, with changes in fair value recognized on the statement of operations under loss from remeasurement of fair value of warrants. Upon consummation of the IPO, the common stock warrants did not meet the performance conditions and the number of shares became fixed. They were remeasured at the IPO date and reclassified to additional paid-in capital with a loss recognized on the statement of operations. In addition, upon consummation of the IPO, the convertible preferred stock warrants automatically converted into common stock warrants. The related liability was remeasured at the IPO date and the resulting increase in the fair value was recognized as a loss on the statement of operations. The carrying value was then reclassified to additional paid-in capital.</t>
  </si>
  <si>
    <t>Research and Development Costs</t>
  </si>
  <si>
    <t>Research and Development Costs Research and development costs are expensed as incurred. Research and development costs consist of salaries and benefits, lab supplies, contract and grant research costs, fees paid to consultants and third parties that conduct certain research and development activities on the Company’s behalf and allocations of facilities-related costs. Nonrefundable advance payments for goods or services to be rendered in the future for use in research and development activities are deferred and capitalized as prepaid expenses until the related goods are delivered or the services are performed.</t>
  </si>
  <si>
    <t>Share-Based Compensation</t>
  </si>
  <si>
    <t>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Stock-based compensation expense for options granted to non-employees is remeasured each period as the underlying options vest.</t>
  </si>
  <si>
    <t>Income Taxes The Company accounts for income taxes using the asset and liability method. Under this method, deferred income tax assets and liabilities are recorded based on the estimated future tax effects of differences between the financial reporting and the tax bases of assets and liabilities and are measured using the enacted tax rates and laws that will be in effect when the differences are expected to reverse. Deferred income taxes are classified as noncurrent in connection with Company’s early adoption of ASU 2015-17.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t>
  </si>
  <si>
    <t>Foreign Currency Translation</t>
  </si>
  <si>
    <t>Foreign Currency Translation The impact of changes in foreign currency exchange rates resulting from the translation of foreign currency financial statements into U.S. dollars for financial reporting purposes is included in other comprehensive loss. Assets and liabilities are translated into U.S. dollars at exchange rates in effect at the balance sheet date. Income and expense items are translated at average rates for the period. Foreign currency transaction gains and losses are recorded as they are realized, and such amounts have historically been insignificant.</t>
  </si>
  <si>
    <t>Recent Accounting Pronouncements</t>
  </si>
  <si>
    <t>Recent Accounting Pronouncements In May 2014, the Financial Accounting Standards Board, or FASB, issued Auditing Standards Update, or ASU, No. 2014-09, Revenue from Contracts with Customers In November 2015, the FASB issued ASU No. 2015-17, Balance Sheet Classification of Deferred Taxes , which requires that deferred tax assets and liabilities be classified as noncurrent in a classified statement of financial position. The accounting standard is effective, either prospectively to all deferred tax assets and liabilities or retrospectively to all periods presented, for annual periods beginning after December 15, 2016, and interim periods therein. Early adoption is permitted as of the beginning of an interim or annual reporting period. The Company early adopted this standard as of December 31, 2015 on a prospective basis which did not have a material impact on its financial statements because in the prior year the Company did not have material deferred tax balances. In January 2016, the FASB issued ASU No. 2016-01, Financial Instruments--Overall (Subtopic 825-10): Recognition and Measurement of Financial Assets and Financial Liabilities</t>
  </si>
  <si>
    <t>Summary of Significant Accounting Policies (Tables)</t>
  </si>
  <si>
    <t>Summary of Useful Lives of Property and Equipment</t>
  </si>
  <si>
    <t xml:space="preserve">The useful lives of the property and equipment are as follows:
Lab equipment
5 years
Furniture and fixtures
5 years
Computer and office equipment
3 – 5 years
Leasehold improvements
Shorter of remaining lease term or estimated useful life </t>
  </si>
  <si>
    <t>Fair Value Measurements (Tables)</t>
  </si>
  <si>
    <t>Financial Assets and Liabilities Measured at Fair Value on a Recurring Basis</t>
  </si>
  <si>
    <t>The following table sets forth the Company’s financial instruments that were measured at fair value on a recurring basis by level within the fair value hierarchy (in thousands):
December 31, 2015
Level 1
Level 2
Level 3
Total
Financial Assets:
Money market funds
$
104,602
$
—
$
—
$
104,602
U.S. government and agency securities
—
194,055
—
194,055
Corporate debt securities
—
74,918
—
74,918
Commercial paper
—
42,295
—
42,295
Total
$
104,602
$
311,268
$
—
$
415,870
Financial Liabilities:
Contingent consideration related to acquisition
$
—
$
—
$
3,750
$
3,750
Total
$
—
$
—
$
3,750
$
3,750
December 31, 2014
Level 1
Level 2
Level 3
Total
Financial Assets:
Money market funds
$
110,001
$
—
$
—
$
110,001
Total
$
110,001
$
—
$
—
$
110,001
Financial Liabilities:
Convertible preferred stock warrant liability
$
—
$
—
$
100
$
100
Common stock warrant liability
—
—
889
$
889
Total
$
—
$
—
$
989
$
989</t>
  </si>
  <si>
    <t>Summary of Changes in Fair Value of Level 3 Financial Liabilities</t>
  </si>
  <si>
    <t>The following table sets forth a summary of the changes in the fair value of the Company’s Level 3 financial liabilities (in thousands):
Contingent Consideration
Preferred Stock Warrant Liability
Common Stock Warrant Liability
Preferred Stock Derivative Liability
Convertible Promissory Note Warrants
Balance at December 31, 2013
$
—
$
72
$
505
$
—
$
617
Issuance of convertible promissory note warrants
—
—
—
—
15
Initial recognition of preferred stock derivative liability
—
—
—
3,018
—
Issuance of preferred stock
—
—
—
(1,543
)
—
Net increase (decrease) in fair value upon revaluation
—
28
384
(1,475
)
152
Reclassification to additional paid-in capital
—
—
—
—
(784
)
Balance at December 31, 2014
—
100
889
—
—
Net increase in fair value upon revaluation
—
1,108
24,969
—
—
Reclassification to additional paid-in capital
—
(1,208
)
(25,858
)
—
—
Contingent consideration recognized from acquisition
3,775
—
—
—
—
Foreign currency impact on contingent consideration
(25
)
—
—
—
—
Balance at December 31, 2015
$
3,750
$
—
$
—
$
—
$
—</t>
  </si>
  <si>
    <t>Summary of Estimated Value of Cash Equivalents and Marketable Securities and Gross Unrealized Holding Gains and Losses</t>
  </si>
  <si>
    <t>The following tables summarize the estimated value of the Company’s cash equivalents and marketable securities and the gross unrealized holding gains and losses (in thousands):
December 31, 2015
Amortized cost
Unrealized gains
Unrealized losses
Estimated Fair Value
Cash and cash equivalents:
Cash
$
15,175
$
—
$
—
$
15,175
Money market funds
104,602
—
—
104,602
Commercial paper
7,899
—
—
7,899
U.S. government and agency securities
22,780
—
—
22,780
Total cash and cash equivalents
$
150,456
$
—
$
—
$
150,456
Marketable securities:
U.S. government and agency securities
$
171,416
$
3
$
(144
)
$
171,275
Corporate debt securities
74,958
38
(78
)
74,918
Commercial paper
34,396
—
—
34,396
Total marketable securities
$
280,770
$
41
$
(222
)
$
280,589</t>
  </si>
  <si>
    <t>Balance Sheet Components (Tables)</t>
  </si>
  <si>
    <t>Summary of Property and Equipment, Net</t>
  </si>
  <si>
    <t>Property and Equipment, Net Property and equipment, net consisted of the following (in thousands):
December 31,
2015
2014
Lab equipment
$
3,011
$
1,165
Computer and office equipment
959
520
Furniture and fixtures
306
87
Leasehold improvements
1,367
304
Total property and equipment
5,643
2,076
Less: accumulated depreciation and amortization
(1,657
)
(1,023
)
Property and equipment, net
$
3,986
$
1,053</t>
  </si>
  <si>
    <t>Accrued Expenses and Other Liabilities</t>
  </si>
  <si>
    <t>Accrued Expenses and Other Liabilities Accrued expenses and other liabilities consisted of the following (in thousands):
December 31,
2015
2014
Compensation and related benefits
$
2,765
$
1,276
Professional and consulting services
1,650
961
Other
997
171
Total accrued expenses and other liabilities
$
5,412
$
2,408</t>
  </si>
  <si>
    <t>Acquisition of BioNovion Holding B.V. (Tables)</t>
  </si>
  <si>
    <t>Summary of Fair Value of Assets Acquired and Liabilities Assumed</t>
  </si>
  <si>
    <t>A summary of the total purchase consideration on October 30, 2015 is as follows:
Cash consideration
$
19,006
Fair value of Aduro common stock issued
11,452
Fair value of Contingent Purchase Price
3,775
Total purchase consideration
$
34,233
The following table summarizes the fair value of assets acquired and liabilities assumed on October 30, 2015:
Assets acquired and liabilities assumed:
Cash and cash equivalents
$
4,684
Accounts receivable
180
Prepaid expenses and other current assets
57
Property and equipment
814
Accounts payable
(1,460
)
Accrued expenses and other liabilities
(780
)
Net tangible assets acquired
3,495
Intangible assets:
License agreement
10,857
In-process research and development
18,827
Goodwill
8,475
Net intangible assets acquired
38,159
Deferred tax liabilities
(7,421
)
Total
$
34,233</t>
  </si>
  <si>
    <t>Summary of Pro Forma Financial Information</t>
  </si>
  <si>
    <t xml:space="preserve">Year Ended December 31,
2015
2014
(Unaudited)
Revenue
$
78,272
$
19,944
Net loss
(39,520
)
(19,390
)
Basic and diluted net loss per share
(0.76
)
(24.31
) </t>
  </si>
  <si>
    <t>Goodwill and Intangible Assets (Tables)</t>
  </si>
  <si>
    <t>Schedule of Goodwill</t>
  </si>
  <si>
    <t>The gross carrying amount of goodwill was as follows (in thousands):
Balance at December 31, 2014
$
—
Goodwill arising from BioNovion acquisition
8,475
Foreign currency translation adjustment
(6
)
Balance at December 31, 2015
$
8,469</t>
  </si>
  <si>
    <t>Schedule of Intangible Assets</t>
  </si>
  <si>
    <t>The gross carrying amounts and net book value of our intangible assets were as follows (in thousands):
December 31, 2015
Gross Amount
Accumulated Amortization
Net Book Value
Intangible assets with finite lives:
License agreement
$
10,786
$
89
$
10,697
Total intangible assets with finite lives
10,786
89
10,697
Acquired IPR&amp;D assets
18,703
—
18,703
Total intangible assets
$
29,489
$
89
$
29,400</t>
  </si>
  <si>
    <t>Schedule of Finite-Lived Intangible Assets Estimated Future Amortization Expense</t>
  </si>
  <si>
    <t>Based on finite-lived intangible assets recorded as of December 31, 2015, the estimated future amortization expense is as follows (in thousands):
Year Ending December 31,
Estimated Amortization Expense
2016
$
539
2017
539
2018
539
2019
539
2020
539</t>
  </si>
  <si>
    <t>Commitments and Contingencies (Tables)</t>
  </si>
  <si>
    <t>Schedule of Future Minimum Payments under the Lease</t>
  </si>
  <si>
    <t>Future minimum payments under the lease at December 31, 2015 are as follows (in thousands):
Year ending December 31,
Amounts
2016
$
2,653
2017
3,741
2018
5,488
2019
4,925
2020
4,925
Thereafter
45,397
Total
$
67,129</t>
  </si>
  <si>
    <t>Convertible Preferred Stock (Tables)</t>
  </si>
  <si>
    <t>Valuation of Preferred Stock Derivative Liability</t>
  </si>
  <si>
    <t>The key assumptions used in the valuation of the preferred stock derivative liability were as follows:
Year Ended December 31, 2014
Expected term (in years)
0 – 0.55
Fair value of underlying shares
$2.17 – $2.46
Volatility
80.0%
Risk-free interest rate
0.02% –0.07%
Dividend yield
— %</t>
  </si>
  <si>
    <t>Summary of Convertible Preferred Stock</t>
  </si>
  <si>
    <t>At December 31, 2014, convertible preferred stock consisted of the following (in thousands, except share data):
Shares Authorized
Shares Outstanding
Net Value
Liquidation Preference
Series A
161,843
161,843
$
8,092
$
8,092
Series A-1
3,393,666
3,369,431
4,582
4,582
Series B
21,525,480
21,441,709
24,505
25,596
Series C
25,623,183
25,623,183
53,866
55,603
Series D
19,012,173
19,012,173
48,918
51,388
Total
69,716,345
69,608,339
$
139,963
$
145,261</t>
  </si>
  <si>
    <t>Common Stock (Tables)</t>
  </si>
  <si>
    <t>Schedule of Common Share Reserved for Future Issuance</t>
  </si>
  <si>
    <t>The Company had reserved shares of common stock, on an as-converted basis, for future issuance as follows:
December 31,
2015
2014
Convertible preferred stock outstanding
—
50,117,919
Options issued and outstanding
9,931,229
5,970,382
Shares available for future stock option grants
4,810,271
3,154,755
Series A-1 convertible preferred stock warrants
—
17,447
Series B convertible preferred stock warrants
—
60,308
Common stock warrants
929,437
1,154,270
Total
15,670,937
60,475,081</t>
  </si>
  <si>
    <t>Warrants (Tables)</t>
  </si>
  <si>
    <t>Schedule of Warrants Issued and Outstanding</t>
  </si>
  <si>
    <t>The Company had issued and outstanding warrants as follows:
Warrants Outstanding
Exercise
December 2015
December 31, 2014
Issuance Date
Price per Share
Terms (Years)
Type of Security:
Common
1,152
1,152
November 2008
$
34.73
10.0
Common
720
720
January 2009
$
34.73
10.8
Common
288
288
February
$
34.73
10.0
Common
360
360
March 2009
$
34.73
10.0
Common
144
144
April 2009
$
34.73
10.0
Common
13,235
66,176
July 2009
$
1.89
10.0
Common
21,176
21,176
September 2009
$
1.89
10.0
Common
—
17,280
April 2011
$
0.70
10.0
Common
2,400
10,002
(1)
April 2011
$
1.88
10.0
Common
—
14,233
(1)
April 2011
$
1.71
10.0
Common
50,455
83,771
(1)
April 2011
$
1.66
5.0
Common
116,443
197,638
April 2011
$
0.01
10.0
Common
241,260
241,260
June 2011
$
0.01
9.8
Common
161,381
176,760
October 2011
$
0.01
9.5
Common
232,258
232,258
(2)
August 2013
$
0.02
10.0
Common
42,246
132,715
(2)
September 2013
$
0.02
10.0
Common
45,919
56,131
(2)
December 2013
$
0.02
10.0
Common
—
10,212
(2)
January 2014
$
0.02
10.0
Total
929,437
1,262,276
(1)
As of December 31, 2014 these warrants were convertible preferred stock warrants and converted into common stock warrants upon the consummation of the IPO in April 2015. The number of outstanding warrants were converted on a 0.72-to-1 basis and the exercise price was increased proportionally.
(2)
In connection with the issuance of convertible promissory notes to related parties, warrants to purchase common stock were issued in August 2013, September 2013, December 2013 and January 2014. These warrants were classified together with convertible promissory notes payable at issuance. At December 31, 2013, the number of warrants issued was subject to adjustment pending the occurrence of the next round of financing. On May 30, 2014, outstanding principal and accrued interest of the convertible promissory notes in the amount of $13.5 million was converted into Series C convertible preferred stock and issued 431,316 common stock warrants. See Note 7. At the conversion date, warrants at the then fair value were reclassified into additional paid-in capital in the amount of $0.8 million.</t>
  </si>
  <si>
    <t>Equity Incentive Plans (Tables)</t>
  </si>
  <si>
    <t>Schedule of Stock Option Plan Activity</t>
  </si>
  <si>
    <t>Stock option activity under the Company’s stock option plan was as follows:
Options Outstanding
Shares Available for Grant
Number of Options
Weighted- Average Exercise Price
Aggregate Intrinsic Value
(In thousands)
Balance—December 31, 2012
582,610
3,105,901
$
0.74
Authorized
468,000
—
Granted
(964,888
)
964,888
$
0.82
Exercised
—
(32,671
)
$
0.48
Canceled
6,556
(1)
(8,787
)
$
17.15
Balance—December 31, 2013
92,278
4,029,331
$
0.72
$
985
Authorized
5,071,079
—
Granted
(2,019,598
)
2,019,598
$
1.00
Exercised
—
(66,499
)
$
0.74
Canceled
10,996
(1)
(12,048
)
$
9.33
Balance—December 31, 2014
3,154,755
5,970,382
$
0.80
$
4,335
Authorized
6,494,292
—
Granted
(4,893,562
)
4,893,562
$
9.94
Exercised
—
(836,241
)
$
0.82
Canceled
54,786
(96,474
)
$
1.74
Balance—December 31, 2015
4,810,271
9,931,229
$
5.29
$
229,591
Options exercisable—December 31, 2015
4,462,121
$
1.47
$
119,080
Options vested and expected to vest—December 31, 2015
9,886,497
$
5.18
$
229,587
(1)
The amount excludes 41,688, 1,052 and 2,231 canceled options for the years ended December 31, 2015, 2014 and 2013, respectively, initially granted from the legacy stock option plans. As these plans have been terminated, any options canceled are not added back to the existing option plan pool.</t>
  </si>
  <si>
    <t>Summary of Stock-Based Compensation</t>
  </si>
  <si>
    <t>Total stock-based compensation expense recognized was as follows (in thousands):
Year Ended December 31,
2015
2014
2013
Research and development
$
2,493
$
202
$
194
General and administrative
5,937
368
215
Total stock-based compensation expense
$
8,430
$
570
$
409</t>
  </si>
  <si>
    <t>Employees</t>
  </si>
  <si>
    <t>Schedule of Black-Scholes Option-Pricing Model</t>
  </si>
  <si>
    <t xml:space="preserve">The fair value of stock option awards granted to employees was estimated at the date of grant using a Black-Scholes option-pricing model with the following assumptions:
Year Ended December 31,
2015
2014
2013
Expected term (in years)
5.3 – 6.1
5.3 – 6.1
5.0 – 6.0
Volatility
70.2 – 82.3%
70.2 – 77.3%
75.7 – 78.6%
Risk-free interest rate
1.46 – 1.92%
1.85 – 2.0%
1.36 – 1.73%
Dividend yield
—%
—%
—% </t>
  </si>
  <si>
    <t>Non Employees</t>
  </si>
  <si>
    <t>The fair value of stock option awards granted to non-employees was estimated at the date of grant using a Black-Scholes option-pricing model with the following assumptions:
Years Ended December 31,
2015
2014
2013
Expected term (in years)
9.1 – 9.9
9.3 – 9.7
10
Volatility
72.1 – 83.8%
78.0 – 78.1%
78.4%
Risk-free interest rate
2.06 – 2.36%
2.19 – 2.39%
2.72%
Dividend yield
—%
—%
—%</t>
  </si>
  <si>
    <t>Income Taxes (Tables)</t>
  </si>
  <si>
    <t>Components of Loss Before Income Tax Benefit</t>
  </si>
  <si>
    <t xml:space="preserve">The components of loss before income tax benefit were as follows (in thousands):
December 31,
2015
2014
2014
Domestic
(38,702
)
(17,014
)
(16,054
)
Foreign
(606
)
—
—
Total
$
(39,308
)
$
(17,014
)
$
(16,054
) </t>
  </si>
  <si>
    <t>Components of Income Tax Benefit</t>
  </si>
  <si>
    <t>The income tax benefit consists of the following (in thousands):
December 31,
2015
2014
2013
Current income tax benefit:
Total current income tax benefit
$
—
$
—
$
—
Deferred income tax benefit:
Foreign
99
—
—
Total deferred income tax benefit
99
—
—
Total income tax benefit
$
99
$
—
$
—</t>
  </si>
  <si>
    <t>Schedule of Effective Income Tax Rate Reconciliation</t>
  </si>
  <si>
    <t xml:space="preserve">A reconciliation of the statutory U.S. federal rate to the Company’s effective tax rate is as follows:
Year Ended December 31,
2015
2014
2013
U.S. federal taxes at statutory rate
(34.0
%)
(34.0
%)
(34.0
%)
State taxes, net of federal benefits
—
—
—
U.S. research credits
(3.4
)
(1.0
)
(1.3
)
Warrants
23.0
2.1
3.8
Incentive stock option compensation
1.8
0.8
—
Other
—
0.2
0.2
Foreign income tax rate differential
0.4
—
—
Change in valuation allowance
11.9
31.9
31.3
Total
(0.3
%)
—
%
—
% </t>
  </si>
  <si>
    <t>Schedule of Deferred Tax Assets and Liabilities</t>
  </si>
  <si>
    <t>The tax effects of temporary differences and carryforwards that give rise to significant portions of the deferred tax assets and liabilities are as follows (in thousands):
December 31,
2015
2014
Current provision
Net operating loss carryforwards
$
18,668
$
17,746
Research and development credits
2,223
870
Stock-based compensation
2,177
124
Accruals and reserves
1,318
488
Gross deferred tax assets
24,386
19,228
Valuation allowance
(24,072
)
(19,212
)
Total deferred tax assets
314
16
Deferred tax liabilities:
Tangible assets
(314
)
(16
)
Intangible assets
(7,350
)
—
Total deferred tax liabilities
(7,664
)
(16
)
Net deferred tax liabilities
$
(7,350
)
$
—</t>
  </si>
  <si>
    <t>Schedule of Unrecognized Tax Benefits</t>
  </si>
  <si>
    <t>A reconciliation of the Company’s unrecognized tax benefits for the years ended December 31, 2015 and 2014 is as follows (in thousands):
December 31,
2015
2014
Balance at beginning of year
$
508
$
695
Additions (reductions) based on tax positions related to prior year
11
(412
)
Additions based on tax positions related to current year
685
225
Balance at end of year
$
1,204
$
508</t>
  </si>
  <si>
    <t>Net Loss per Common Share (Tables)</t>
  </si>
  <si>
    <t>Schedule of Potentially Dilutive Securities not Included in Calculation of Diluted Per Common Share</t>
  </si>
  <si>
    <t>Potentially dilutive securities that were not included in the diluted per common share calculations because they would be anti-dilutive were as follows:
December 31,
2015
2014
2013
Convertible preferred stock
—
69,608,339
22,041,003
Options to purchase common stock
9,931,229
5,970,382
4,029,331
Convertible preferred stock warrants
—
108,006
108,006
Common stock warrants
929,437
1,154,270
722,954
Convertible notes
—
—
9,766,261
Total
10,860,666
76,840,997
36,667,555</t>
  </si>
  <si>
    <t>Selected Quarterly Financial Data (Unaudited) (Tables)</t>
  </si>
  <si>
    <t>Schedule of Selected Quarterly Financial Data (Unaudited)</t>
  </si>
  <si>
    <t xml:space="preserve">The following interim financial information presents the Company’s 2015 and 2014 results of operations on a quarterly basis (in thousands, except per share amounts):
Quarter Ended
March 31, 2015
June 30, 2015
September 30, 2015
December 31, 2015
Total revenue
$
9,574
$
9,883
$
19,146
$
34,376
Net (loss) income
(16,616
)
(26,260
)
567
3,100
Net (loss) income per common share, basic
(39.97
)
(0.50
)
0.01
0.05
Net (loss) income per common share, diluted
(39.97
)
(0.50
)
0.01
0.04
Quarter Ended
March 31, 2014
June 30, 2014
September 30, 2014
December 31, 2014
Total revenue
$
25
$
985
$
2,486
$
9,893
Net loss
(7,784
)
(3,626
)
(4,684
)
(920
)
Net loss income per common share, basic and diluted
(26.34
)
(12.27
)
(14.24
)
(2.54
) </t>
  </si>
  <si>
    <t>Warrants - Additional Information (Details) - USD ($) $ in Thousands</t>
  </si>
  <si>
    <t>1 Months Ended</t>
  </si>
  <si>
    <t>7 Months Ended</t>
  </si>
  <si>
    <t>Apr. 30, 2011</t>
  </si>
  <si>
    <t>Oct. 31, 2011</t>
  </si>
  <si>
    <t>Apr. 15, 2015</t>
  </si>
  <si>
    <t>Class Of Warrant Or Right [Line Items]</t>
  </si>
  <si>
    <t>Warrants issued to purchase stock</t>
  </si>
  <si>
    <t>Warrants expire date</t>
  </si>
  <si>
    <t>2021-04</t>
  </si>
  <si>
    <t>Warrants exercisable date</t>
  </si>
  <si>
    <t>2015-04</t>
  </si>
  <si>
    <t>Government fund grant date</t>
  </si>
  <si>
    <t>Apr. 15,
		2015</t>
  </si>
  <si>
    <t>Warrant remeasurement expense, net</t>
  </si>
  <si>
    <t>Series A-1</t>
  </si>
  <si>
    <t>Series B</t>
  </si>
  <si>
    <t>2016-04</t>
  </si>
  <si>
    <t>Convertible Preferred Stock Warrants</t>
  </si>
  <si>
    <t>Fair value of warrants</t>
  </si>
  <si>
    <t>Common Stock Warrants</t>
  </si>
  <si>
    <t>Organization and Nature of Business - Additional Information (Details) $ / shares in Units, $ in Thousands</t>
  </si>
  <si>
    <t>Apr. 20, 2015USD ($)$ / sharesshares</t>
  </si>
  <si>
    <t>Dec. 31, 2015USD ($)SegmentPlatformshares</t>
  </si>
  <si>
    <t>Dec. 31, 2014shares</t>
  </si>
  <si>
    <t>Organization And Nature Of Business [Line Items]</t>
  </si>
  <si>
    <t>Number of business segments | Segment</t>
  </si>
  <si>
    <t>Number of technology platforms developed | Platform</t>
  </si>
  <si>
    <t>IPO</t>
  </si>
  <si>
    <t>Issuance of common stock | $</t>
  </si>
  <si>
    <t>Number of common stock issued on conversion of convertible preferred stock</t>
  </si>
  <si>
    <t>Common Stock | IPO</t>
  </si>
  <si>
    <t>Stock price per share | $ / shares</t>
  </si>
  <si>
    <t>Proceeds from IPO net of underwriting discount, commission and offering expenses | $</t>
  </si>
  <si>
    <t>Common Stock | Exercise of Underwriters</t>
  </si>
  <si>
    <t>Common Stock | Private Placement</t>
  </si>
  <si>
    <t>Novartis Agreement | Common Stock | Private Placement</t>
  </si>
  <si>
    <t>Summary of Significant Accounting Policies - Additional Information (Details) $ in Thousands</t>
  </si>
  <si>
    <t>Apr. 01, 2015</t>
  </si>
  <si>
    <t>Dec. 31, 2014USD ($)</t>
  </si>
  <si>
    <t>Dec. 31, 2013USD ($)</t>
  </si>
  <si>
    <t>Summary Of Significant Accounting Policies [Line Items]</t>
  </si>
  <si>
    <t>Reverse split of common stock</t>
  </si>
  <si>
    <t>On April 1, 2015, the Company effected a 0.72-for-1 reverse split of its common stock. Upon the effectiveness of the reverse stock split, (i) every 1 share of outstanding common stock was combined into 0.72 of a share of common stock, (ii) the number of shares of common stock for which each outstanding option or warrant to purchase common stock is exercisable was proportionally decreased on a 0.72-for-1 basis, (iii) the exercise price of each outstanding option or warrant to purchase common stock was proportionately increased on a 0.72-for-1 basis, and (iv) the conversion ratio for each share of preferred stock which was convertible into the Company’s common stock was proportionately reduced on a 0.72-for-1 basis. All of the outstanding common stock share numbers, warrants to purchase common stock, common stock share prices, common stock exercise prices and per share amounts have been adjusted, on a retroactive basis, to reflect this 0.72-for-1 reverse stock split for all periods presented.</t>
  </si>
  <si>
    <t>Liquid investments with original maturities</t>
  </si>
  <si>
    <t>3 months</t>
  </si>
  <si>
    <t>Stock split conversion ratio</t>
  </si>
  <si>
    <t>Summary of Significant Accounting Policies - Summary of Useful Lives of the Property and Equipment (Details)</t>
  </si>
  <si>
    <t>Lab Equipment</t>
  </si>
  <si>
    <t>Property and equipment, useful life</t>
  </si>
  <si>
    <t>5 years</t>
  </si>
  <si>
    <t>Furniture and Fixtures</t>
  </si>
  <si>
    <t>Computer and Office Equipment | Minimum</t>
  </si>
  <si>
    <t>3 years</t>
  </si>
  <si>
    <t>Computer and Office Equipment | Maximum</t>
  </si>
  <si>
    <t>Leasehold Improvements</t>
  </si>
  <si>
    <t>Shorter of remaining lease term or estimated useful life</t>
  </si>
  <si>
    <t>Fair Value Measurements - Financial Assets and Liabilities Measured at Fair Value on a Recurring Basis (Details) - Fair Value Measurements Recurring - USD ($) $ in Thousands</t>
  </si>
  <si>
    <t>Financial Assets:</t>
  </si>
  <si>
    <t>Financial Assets, fair value</t>
  </si>
  <si>
    <t>Financial Liabilities:</t>
  </si>
  <si>
    <t>Financial Liabilities, fair value</t>
  </si>
  <si>
    <t>Contingent Consideration Related To Acquisition</t>
  </si>
  <si>
    <t>Convertible Preferred Stock Warrant Liability</t>
  </si>
  <si>
    <t>Common Stock Warrant Liability</t>
  </si>
  <si>
    <t>Level 3 | Contingent Consideration Related To Acquisition</t>
  </si>
  <si>
    <t>Level 3 | Convertible Preferred Stock Warrant Liability</t>
  </si>
  <si>
    <t>Level 3 | Common Stock Warrant Liability</t>
  </si>
  <si>
    <t>Money Market Funds</t>
  </si>
  <si>
    <t>Money Market Funds | Level 1</t>
  </si>
  <si>
    <t>U S Government Agencies Debt Securities</t>
  </si>
  <si>
    <t>U S Government Agencies Debt Securities | Level 2</t>
  </si>
  <si>
    <t>Corporate Debt Securities</t>
  </si>
  <si>
    <t>Corporate Debt Securities | Level 2</t>
  </si>
  <si>
    <t>Commercial Paper</t>
  </si>
  <si>
    <t>Commercial Paper | Level 2</t>
  </si>
  <si>
    <t>Fair Value Measurements - Additional Information (Details) - USD ($)</t>
  </si>
  <si>
    <t>Fair value measurements transfers between category levels</t>
  </si>
  <si>
    <t>Financial assets measured at fair value on a nonrecurring basis</t>
  </si>
  <si>
    <t>Financial liabilities measured at fair value on a nonrecurring basis</t>
  </si>
  <si>
    <t>Fair Value Measurements - Summary of Changes in Fair Value of Level 3 Financial Liabilities (Details) - USD ($) $ in Thousands</t>
  </si>
  <si>
    <t>Fair Value Assets And Liabilities Measured On Recurring And Nonrecurring Basis [Line Items]</t>
  </si>
  <si>
    <t>Reclassification to additional paid-in capital</t>
  </si>
  <si>
    <t>Contingent Consideration</t>
  </si>
  <si>
    <t>Gain (Loss) Included in Earnings</t>
  </si>
  <si>
    <t>Ending balance</t>
  </si>
  <si>
    <t>Foreign currency impact on contingent consideration</t>
  </si>
  <si>
    <t>Preferred Stock Warrant Liability</t>
  </si>
  <si>
    <t>Beginning balance</t>
  </si>
  <si>
    <t>Net increase (decrease) in fair value upon revaluation</t>
  </si>
  <si>
    <t>Issuance</t>
  </si>
  <si>
    <t>Convertible Promissory Note Warrants</t>
  </si>
  <si>
    <t>Fair Value Measurements - Summary of Estimated Value of Cash Equivalents and Marketable Securities and Gross Unrealized Holding Gains and Losses (Details) - USD ($) $ in Thousands</t>
  </si>
  <si>
    <t>Dec. 31, 2012</t>
  </si>
  <si>
    <t>Cash and cash equivalents, Amortized cost</t>
  </si>
  <si>
    <t>Cash and cash equivalents, Estimated Fair Value</t>
  </si>
  <si>
    <t>Marketable securities, Amortized cost</t>
  </si>
  <si>
    <t>Unrealized gains</t>
  </si>
  <si>
    <t>Unrealized losses</t>
  </si>
  <si>
    <t>Marketable securities, Estimated Fair Value</t>
  </si>
  <si>
    <t>Cash</t>
  </si>
  <si>
    <t>U.S. government and agency securities</t>
  </si>
  <si>
    <t>Commercial paper</t>
  </si>
  <si>
    <t>Balance Sheet Components - Summary of Property and Equipment, Net (Details) - USD ($) $ in Thousands</t>
  </si>
  <si>
    <t>Property Plant And Equipment [Line Items]</t>
  </si>
  <si>
    <t>Property and equipment, gross</t>
  </si>
  <si>
    <t>Less: accumulated depreciation and amortization</t>
  </si>
  <si>
    <t>Computer and Office Equipment</t>
  </si>
  <si>
    <t>Balance Sheet Components - Additional Information (Details) - USD ($) $ in Thousands</t>
  </si>
  <si>
    <t>Balance Sheet Components - Summary of Accrued Expenses and Other Liabilities (Details) - USD ($) $ in Thousands</t>
  </si>
  <si>
    <t>Payables And Accruals [Abstract]</t>
  </si>
  <si>
    <t>Compensation and related benefits</t>
  </si>
  <si>
    <t>Professional and consulting services</t>
  </si>
  <si>
    <t>Other</t>
  </si>
  <si>
    <t>Total accrued expenses and other liabilities</t>
  </si>
  <si>
    <t>Acquisition of BioNovion Holding, B.V. - Additional Information (Details) - USD ($)</t>
  </si>
  <si>
    <t>3 Months Ended</t>
  </si>
  <si>
    <t>Oct. 30, 2015</t>
  </si>
  <si>
    <t>Sep. 30, 2015</t>
  </si>
  <si>
    <t>Mar. 31, 2015</t>
  </si>
  <si>
    <t>Sep. 30, 2014</t>
  </si>
  <si>
    <t>Jun. 30, 2014</t>
  </si>
  <si>
    <t>Mar. 31, 2014</t>
  </si>
  <si>
    <t>Business Acquisition [Line Items]</t>
  </si>
  <si>
    <t>Revenue</t>
  </si>
  <si>
    <t>Estimated life of intangible asset</t>
  </si>
  <si>
    <t>20 years</t>
  </si>
  <si>
    <t>Aduro Biotech Europe</t>
  </si>
  <si>
    <t>Business combination, consideration transferred</t>
  </si>
  <si>
    <t>Issuance of common stock shares for acquisition of business</t>
  </si>
  <si>
    <t>Fair value of Contingent Purchase Price</t>
  </si>
  <si>
    <t>Acquisition-related costs</t>
  </si>
  <si>
    <t>Business acquisition pro forma adjustments, acquisition related cost</t>
  </si>
  <si>
    <t>Business acquisition pro forma adjustments, stock based compensation expense</t>
  </si>
  <si>
    <t>Business acquisitions pro forma adjustments, amortization of intangible assets</t>
  </si>
  <si>
    <t>Aduro Biotech Europe | License and Research Agreement</t>
  </si>
  <si>
    <t>Intangible assets, amortization method</t>
  </si>
  <si>
    <t>straight line basis</t>
  </si>
  <si>
    <t>Acquisition of BioNovion Holding, B.V. - Summary of Purchase Consideration (Details) - Aduro Biotech Europe $ in Thousands</t>
  </si>
  <si>
    <t>Oct. 30, 2015USD ($)</t>
  </si>
  <si>
    <t>Cash consideration</t>
  </si>
  <si>
    <t>Fair value of Aduro common stock issued</t>
  </si>
  <si>
    <t>Total purchase consideration</t>
  </si>
  <si>
    <t>Acquisition of BioNovion Holding, B.V. - Summary of Fair Value of Assets Acquired and Liabilities Assumed (Details) - USD ($) $ in Thousands</t>
  </si>
  <si>
    <t>Intangible assets:</t>
  </si>
  <si>
    <t>Assets acquired and liabilities assumed:</t>
  </si>
  <si>
    <t>Property and equipment</t>
  </si>
  <si>
    <t>Net tangible assets acquired</t>
  </si>
  <si>
    <t>Net intangible assets acquired</t>
  </si>
  <si>
    <t>Aduro Biotech Europe | License agreement</t>
  </si>
  <si>
    <t>Aduro Biotech Europe | In-process research and development</t>
  </si>
  <si>
    <t>Acquisition of BioNovion Holding, B.V. - Summary of Pro Forma Financial Information (Details) - Aduro Biotech Europe - USD ($) $ / shares in Units, $ in Thousands</t>
  </si>
  <si>
    <t>Basic and diluted net loss per share</t>
  </si>
  <si>
    <t>Goodwill and Intangible Assets - Schedule of Goodwill (Details) $ in Thousands</t>
  </si>
  <si>
    <t>Balance at December 31, 2014</t>
  </si>
  <si>
    <t>Goodwill arising from BioNovion acquisition</t>
  </si>
  <si>
    <t>Foreign currency translation adjustment</t>
  </si>
  <si>
    <t>Balance at December 31, 2015</t>
  </si>
  <si>
    <t>Goodwill and Intangible Assets - Schedule of Intangible Assets (Details) $ in Thousands</t>
  </si>
  <si>
    <t>Schedule Of Finite And Indefinite Lived Intangible Assets [Line Items]</t>
  </si>
  <si>
    <t>Finite Lived Intangible Assets, Gross Carrying Amount</t>
  </si>
  <si>
    <t>Finite Lived Intangible Assets, Accumulated Amortization</t>
  </si>
  <si>
    <t>Finite Lived Intangible Assets, Net Book Value</t>
  </si>
  <si>
    <t>Intangible Assets, Gross Carrying Amount</t>
  </si>
  <si>
    <t>License agreement</t>
  </si>
  <si>
    <t>Acquired IPR&amp;D assets</t>
  </si>
  <si>
    <t>Indefinite-Lived Intangible Assets, Gross Carrying Amount</t>
  </si>
  <si>
    <t>Goodwill and Intangible Assets - Additional Information (Details) - USD ($)</t>
  </si>
  <si>
    <t>Intangible assets, amortization period</t>
  </si>
  <si>
    <t>Goodwill and Intangible Assets - Schedule of Finite-Lived Intangible Assets Estimated Future Amortization Expense (Details) $ in Thousands</t>
  </si>
  <si>
    <t>Related Party Convertible Promissory Notes - Additional Information (Details) - USD ($) $ / shares in Units, $ in Thousands</t>
  </si>
  <si>
    <t>Nov. 30, 2014</t>
  </si>
  <si>
    <t>May. 31, 2014</t>
  </si>
  <si>
    <t>Aug. 31, 2013</t>
  </si>
  <si>
    <t>Jan. 31, 2013</t>
  </si>
  <si>
    <t>Aug. 31, 2012</t>
  </si>
  <si>
    <t>Jun. 30, 2011</t>
  </si>
  <si>
    <t>Related Party Transaction [Line Items]</t>
  </si>
  <si>
    <t>Reduction of equity</t>
  </si>
  <si>
    <t>Fair value of warrants was reclassified</t>
  </si>
  <si>
    <t>Convertible Promissory Notes Payable to Related Parties, Short-Term</t>
  </si>
  <si>
    <t>Issuance of convertible promissory notes and warrants</t>
  </si>
  <si>
    <t>Percentage of interest on notes</t>
  </si>
  <si>
    <t>5.00%</t>
  </si>
  <si>
    <t>Proceeds from issuance of convertible notes</t>
  </si>
  <si>
    <t>Maturity date of notes</t>
  </si>
  <si>
    <t>May 30,
		2014</t>
  </si>
  <si>
    <t>Beneficial conversion feature</t>
  </si>
  <si>
    <t>Outstanding principal percentage of notes</t>
  </si>
  <si>
    <t>10.00%</t>
  </si>
  <si>
    <t>Warrant exercise price</t>
  </si>
  <si>
    <t>Warrant exercise term</t>
  </si>
  <si>
    <t>10 years</t>
  </si>
  <si>
    <t>Warrants issued</t>
  </si>
  <si>
    <t>Recognized interest expense</t>
  </si>
  <si>
    <t>Convertible Promissory Notes Payable to Related Parties, Short-Term | Series C Convertible Preferred Stock</t>
  </si>
  <si>
    <t>Convertible preferred stock issued upon conversion</t>
  </si>
  <si>
    <t>Convertible Promissory Notes Payable to Related Party, Long-Term</t>
  </si>
  <si>
    <t>Apr. 15,
		2021</t>
  </si>
  <si>
    <t>Convertible preferred stock conversion price per share</t>
  </si>
  <si>
    <t>Convertible debt, liability component</t>
  </si>
  <si>
    <t>Convertible debt, equity component</t>
  </si>
  <si>
    <t>Unamortized debt discount</t>
  </si>
  <si>
    <t>Convertible promissory note balance outstanding</t>
  </si>
  <si>
    <t>Convertible Promissory Notes Payable to Related Party, Long-Term | Common Stock</t>
  </si>
  <si>
    <t>Convertible Promissory Notes Payable to Related Party, Long-Term | Series B Convertible Preferred Stock</t>
  </si>
  <si>
    <t>Convertible Promissory Notes Issued in October 2011</t>
  </si>
  <si>
    <t>Convertible Promissory Notes Issued in August 2012</t>
  </si>
  <si>
    <t>Note Payable to Related Party- Additional Information (Details) - USD ($)</t>
  </si>
  <si>
    <t>Dec. 31, 2008</t>
  </si>
  <si>
    <t>Debt Instrument [Line Items]</t>
  </si>
  <si>
    <t>Unsecured notes payable issued to minority stockholder</t>
  </si>
  <si>
    <t>Outstanding principal balance on notes payable</t>
  </si>
  <si>
    <t>Note Payable To Related Party | Prime Rate</t>
  </si>
  <si>
    <t>Interest rate on notes</t>
  </si>
  <si>
    <t>4.00%</t>
  </si>
  <si>
    <t>Collaboration Agreements - Additional Information (Details) - USD ($)</t>
  </si>
  <si>
    <t>14 Months Ended</t>
  </si>
  <si>
    <t>20 Months Ended</t>
  </si>
  <si>
    <t>Oct. 31, 2015</t>
  </si>
  <si>
    <t>Jul. 31, 2015</t>
  </si>
  <si>
    <t>Apr. 30, 2015</t>
  </si>
  <si>
    <t>Apr. 30, 2014</t>
  </si>
  <si>
    <t>Collaborative Arrangements And Noncollaborative Arrangement Transactions [Line Items]</t>
  </si>
  <si>
    <t>Pharma License Agreement</t>
  </si>
  <si>
    <t>Revenue recognized for milestones</t>
  </si>
  <si>
    <t>Pharma License Agreement | Upfront Non-refundable Cash Payment</t>
  </si>
  <si>
    <t>Payments received under collaboration agreement</t>
  </si>
  <si>
    <t>Pharma License Agreement | Research Milestone Contingent Payments</t>
  </si>
  <si>
    <t>Milestone amount eligible to receive</t>
  </si>
  <si>
    <t>Pharma License Agreement | Post Acquisition Revenue | Upfront Non-refundable Cash Payment</t>
  </si>
  <si>
    <t>Revenue recognized</t>
  </si>
  <si>
    <t>Pharma License Agreement | Maximum | Product Candidate | Development Milestone Contingent Payments</t>
  </si>
  <si>
    <t>Milestone amount eligible to receive for products or product candidates</t>
  </si>
  <si>
    <t>Pharma License Agreement | Maximum | Product | Commercial and Net Sales Contingent Milestone Payments</t>
  </si>
  <si>
    <t>Novartis Agreement</t>
  </si>
  <si>
    <t>Novartis share of joint development costs</t>
  </si>
  <si>
    <t>38.00%</t>
  </si>
  <si>
    <t>Period after first commercial sale of product on which Novartis' royalty obligation run on a country to country basis</t>
  </si>
  <si>
    <t>12 years</t>
  </si>
  <si>
    <t>Estimated performance period of agreement</t>
  </si>
  <si>
    <t>13 years 6 months</t>
  </si>
  <si>
    <t>Novartis Agreement | Research and Development Costs</t>
  </si>
  <si>
    <t>Reimbursement revenue</t>
  </si>
  <si>
    <t>Novartis Agreement | United States</t>
  </si>
  <si>
    <t>Collaborative arrangement profit share percentage</t>
  </si>
  <si>
    <t>50.00%</t>
  </si>
  <si>
    <t>Novartis Agreement | European Countries and Japan</t>
  </si>
  <si>
    <t>45.00%</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Reduction percentage of development cost share</t>
  </si>
  <si>
    <t>Reduction percentage of profit share</t>
  </si>
  <si>
    <t>Novartis Agreement | Novartis</t>
  </si>
  <si>
    <t>62.00%</t>
  </si>
  <si>
    <t>Novartis Agreement | Up Front Payment Arrangement</t>
  </si>
  <si>
    <t>Novartis Agreement | Maximum | Development Milestone</t>
  </si>
  <si>
    <t>Novartis Agreement | Maximum | Regulatory Approval Milestone</t>
  </si>
  <si>
    <t>Janssen ADU-214 Agreement | Up Front Payment Arrangement</t>
  </si>
  <si>
    <t>Janssen ADU-214 Agreement | Non Substantive And Substantive Milestone</t>
  </si>
  <si>
    <t>Janssen ADU-214 Agreement | Maximum | Nonrefundable Milestone Payments</t>
  </si>
  <si>
    <t>Janssen ADU-214 Agreement | Maximum | Contingent Payments</t>
  </si>
  <si>
    <t>Janssen ADU-741 Agreement and Janssen ADU-214 Agreement</t>
  </si>
  <si>
    <t>Janssen ADU-741 Agreement and Janssen ADU-214 Agreement | Up Front Payment Arrangement</t>
  </si>
  <si>
    <t>Janssen ADU-741 Agreement and Janssen ADU-214 Agreement | Development Milestone</t>
  </si>
  <si>
    <t>Janssen ADU-741 Agreements | Up Front Payment Arrangement</t>
  </si>
  <si>
    <t>Janssen ADU-741 Agreements | Non Substantive And Substantive Milestone</t>
  </si>
  <si>
    <t>Janssen ADU-741 Agreements | Maximum | Contingent Payments</t>
  </si>
  <si>
    <t>Janssen GVAX Prostate Agreement | Up Front Payment Arrangement</t>
  </si>
  <si>
    <t>Janssen GVAX Prostate Agreement | Specified Commercial Milestone</t>
  </si>
  <si>
    <t>Janssen ADU-741 and Janssen GVAX Prostate Agreement | Up Front Payment Arrangement</t>
  </si>
  <si>
    <t>Janssen ADU-741 and GVAX Prostate Agreement</t>
  </si>
  <si>
    <t>Research and Development and License Agreements - Additional Information (Details) - USD ($)</t>
  </si>
  <si>
    <t>Jun. 30, 2013</t>
  </si>
  <si>
    <t>Jun. 30, 2012</t>
  </si>
  <si>
    <t>Mar. 31, 2012</t>
  </si>
  <si>
    <t>Mar. 31, 2011</t>
  </si>
  <si>
    <t>Research and development expenses</t>
  </si>
  <si>
    <t>JHU Listeria Agreements</t>
  </si>
  <si>
    <t>Description of license agreement</t>
  </si>
  <si>
    <t>The JHU Listeria Agreement will continue in effect on a country-by-country basis until the expiration of the last patent within the licensed patent rights, or if no patents issue then for 20 years from the effective date of the agreement.</t>
  </si>
  <si>
    <t>License agreement expiration period</t>
  </si>
  <si>
    <t>Termination period in case of breach of contract</t>
  </si>
  <si>
    <t>30 days</t>
  </si>
  <si>
    <t>License agreement termination notice period</t>
  </si>
  <si>
    <t>90 days</t>
  </si>
  <si>
    <t>Milestone payments paid</t>
  </si>
  <si>
    <t>JHU Listeria Agreements | Maximum</t>
  </si>
  <si>
    <t>Future milestone payment</t>
  </si>
  <si>
    <t>UCB Listeria Agreement</t>
  </si>
  <si>
    <t>UCB Listeria Agreement | Maximum</t>
  </si>
  <si>
    <t>GVAX-Based Agreements | ANI Pharmaceuticals, Inc.</t>
  </si>
  <si>
    <t>Cash consideration paid on purchase agreement</t>
  </si>
  <si>
    <t>Expiration period of patent or regulatory</t>
  </si>
  <si>
    <t>7 years</t>
  </si>
  <si>
    <t>GVAX-Based Agreements | Maximum | ANI Pharmaceuticals, Inc. | GVAX pancreas or prostate products</t>
  </si>
  <si>
    <t>Milestone payments payable</t>
  </si>
  <si>
    <t>GVAX-Based Agreements | Maximum | ANI Pharmaceuticals, Inc. | Other G V A X Products</t>
  </si>
  <si>
    <t>JHU GVAX Agreement</t>
  </si>
  <si>
    <t>The New License Agreement will continue in effect on a product-by-product basis and service-by- service basis until 30 years after the first commercial sale of such product or service, provided that the term may be extended for additional ten-year periods upon mutual agreement of the parties.</t>
  </si>
  <si>
    <t>30 years</t>
  </si>
  <si>
    <t>60 days</t>
  </si>
  <si>
    <t>License agreement additional extension period upon mutual agreement of parties</t>
  </si>
  <si>
    <t>Termination period in case of bankruptcy or insolvency</t>
  </si>
  <si>
    <t>JHU GVAX Agreement | Research and Development Expense</t>
  </si>
  <si>
    <t>License fees</t>
  </si>
  <si>
    <t>JHU GVAX Agreement | STINGVAX, GVAX Product</t>
  </si>
  <si>
    <t>JHU GVAX Agreement | TEGVAX, GVAX Product</t>
  </si>
  <si>
    <t>JHU GVAX Agreement | Other Licensed Products</t>
  </si>
  <si>
    <t>Karagen Agreement</t>
  </si>
  <si>
    <t>The Karagen Agreement will expire, on a country-by-country basis, upon the expiration of the last-to- expire valid claim within the licensed patent rights.</t>
  </si>
  <si>
    <t>90 years</t>
  </si>
  <si>
    <t>Karagen Agreement | Research and Development Expense</t>
  </si>
  <si>
    <t>Karagen Agreement | Maximum</t>
  </si>
  <si>
    <t>UCB Vance Agreement</t>
  </si>
  <si>
    <t>The UCB Vance Agreement will continue in effect until the expiration of the last-to-expire valid claim within the licensed patent rights.</t>
  </si>
  <si>
    <t>Future milestone payments</t>
  </si>
  <si>
    <t>UCB Vance Agreement | Research and Development Expense</t>
  </si>
  <si>
    <t>Upfront milestone and sublicensing fees payments</t>
  </si>
  <si>
    <t>Memorial Sloan Kettering Cancer Center Agreement</t>
  </si>
  <si>
    <t>The MSK Agreement will continue in effect until the expiration of the Company’s royalty obligations.</t>
  </si>
  <si>
    <t>Memorial Sloan Kettering Cancer Center Agreement | Research and Development Expense</t>
  </si>
  <si>
    <t>Upfront fees and milestone payments</t>
  </si>
  <si>
    <t>Commitments and Contingencies - Additional Information (Details)</t>
  </si>
  <si>
    <t>Dec. 31, 2015USD ($)ft²LeaseTermRenewalOption</t>
  </si>
  <si>
    <t>Feb. 28, 2015ft²</t>
  </si>
  <si>
    <t>Operating Leased Assets [Line Items]</t>
  </si>
  <si>
    <t>Total square footage of leased property</t>
  </si>
  <si>
    <t>Lease expiration date</t>
  </si>
  <si>
    <t>Dec. 31,
		2018</t>
  </si>
  <si>
    <t>Additional operating lease term</t>
  </si>
  <si>
    <t>2 years</t>
  </si>
  <si>
    <t>Rent expense | $</t>
  </si>
  <si>
    <t>Office Laboratory Lease</t>
  </si>
  <si>
    <t>Description of lease</t>
  </si>
  <si>
    <t>The term of the lease commences when the landlord delivers possession of the facility to the Company</t>
  </si>
  <si>
    <t>Operating lease initial term</t>
  </si>
  <si>
    <t>Operating lease expected to commences date</t>
  </si>
  <si>
    <t>Jun. 1,
		2016</t>
  </si>
  <si>
    <t>Number of additional renewal terms | LeaseTerm</t>
  </si>
  <si>
    <t>Leases renewal term description</t>
  </si>
  <si>
    <t>The Company has the option to extend the lease beyond the initial term for up to two renewal terms of five years each, provided that the rental rate would be subject to market adjustment at the beginning of each renewal term.</t>
  </si>
  <si>
    <t>Office Laboratory Lease | Netherlands</t>
  </si>
  <si>
    <t>Operating leases term of expiration</t>
  </si>
  <si>
    <t>2017-12</t>
  </si>
  <si>
    <t>Number of renewal options for operating leases | RenewalOption</t>
  </si>
  <si>
    <t>Office Laboratory Lease | Commencing January 1, 2017</t>
  </si>
  <si>
    <t>Operating lease, additional space</t>
  </si>
  <si>
    <t>Office Laboratory Lease | Commencing January 1, 2018</t>
  </si>
  <si>
    <t>Commitments and Contingencies - Schedule of Future Minimum Payments under the Lease (Details) $ in Thousands</t>
  </si>
  <si>
    <t>Thereafter</t>
  </si>
  <si>
    <t>Convertible Preferred Stock - Additional Information (Details) - USD ($) $ / shares in Units, $ in Thousands</t>
  </si>
  <si>
    <t>Apr. 20, 2015</t>
  </si>
  <si>
    <t>Dec. 15, 2014</t>
  </si>
  <si>
    <t>May. 30, 2014</t>
  </si>
  <si>
    <t>Class Of Stock [Line Items]</t>
  </si>
  <si>
    <t>Changes in fair value of the preferred stock derivative liability</t>
  </si>
  <si>
    <t>Issuance of stock</t>
  </si>
  <si>
    <t>Preferred stock</t>
  </si>
  <si>
    <t>Derivative liability</t>
  </si>
  <si>
    <t>Common Stock | Novartis Agreement</t>
  </si>
  <si>
    <t>Common stock, conversion basis</t>
  </si>
  <si>
    <t>Common Stock | Private Placement | Novartis Agreement</t>
  </si>
  <si>
    <t>Shares approved</t>
  </si>
  <si>
    <t>Convertible Preferred Stock Series E Convertible Preferred Stock | Novartis Agreement</t>
  </si>
  <si>
    <t>Convertible promissory notes | Series B Convertible Preferred Stock</t>
  </si>
  <si>
    <t>Convertible preferred stock, shares issued upon conversion</t>
  </si>
  <si>
    <t>Convertible promissory notes | Series C Convertible Preferred Stock</t>
  </si>
  <si>
    <t>Convertible Preferred Stock - Valuation of Preferred Stock Derivative Liability (Details)</t>
  </si>
  <si>
    <t>Dec. 31, 2014$ / shares</t>
  </si>
  <si>
    <t>Volatility</t>
  </si>
  <si>
    <t>80.00%</t>
  </si>
  <si>
    <t>Minimum</t>
  </si>
  <si>
    <t>Expected term (in years)</t>
  </si>
  <si>
    <t>0 years</t>
  </si>
  <si>
    <t>Fair value of underlying shares</t>
  </si>
  <si>
    <t>Risk-free interest rate</t>
  </si>
  <si>
    <t>0.02%</t>
  </si>
  <si>
    <t>Maximum</t>
  </si>
  <si>
    <t>6 months 18 days</t>
  </si>
  <si>
    <t>0.07%</t>
  </si>
  <si>
    <t>Convertible Preferred Stock - Summary of Convertible Preferred Stock (Details) - USD ($) $ in Thousands</t>
  </si>
  <si>
    <t>Liquidation Preference</t>
  </si>
  <si>
    <t>Series A</t>
  </si>
  <si>
    <t>Series C</t>
  </si>
  <si>
    <t>Common Stock - Schedule of Common Share Reserved for Future Issuance (Details) - shares</t>
  </si>
  <si>
    <t>Convertible preferred stock outstanding</t>
  </si>
  <si>
    <t>Common stock, capital shares reserved for future issuance</t>
  </si>
  <si>
    <t>Shares available for future stock option grants</t>
  </si>
  <si>
    <t>Options Issued and Outstanding</t>
  </si>
  <si>
    <t>Warrants - Schedule of Warrants Issued and Outstanding (Details) - $ / shares</t>
  </si>
  <si>
    <t>Warrants Outstanding</t>
  </si>
  <si>
    <t>Warrants Issued In November 2008</t>
  </si>
  <si>
    <t>Issuance Date</t>
  </si>
  <si>
    <t>Nov. 30,
		2008</t>
  </si>
  <si>
    <t>Exercise Price per Share</t>
  </si>
  <si>
    <t>Terms (Years)</t>
  </si>
  <si>
    <t>Warrants Issued In January 2009</t>
  </si>
  <si>
    <t>Jan. 31,
		2009</t>
  </si>
  <si>
    <t>10 years 9 months 18 days</t>
  </si>
  <si>
    <t>Warrants Issued In February 2009</t>
  </si>
  <si>
    <t>Feb. 28,
		2009</t>
  </si>
  <si>
    <t>Warrants Issued In March 2009</t>
  </si>
  <si>
    <t>Mar. 31,
		2009</t>
  </si>
  <si>
    <t>Warrants Issued In April 2009</t>
  </si>
  <si>
    <t>Apr. 30,
		2009</t>
  </si>
  <si>
    <t>Warrants Issued In July 2009</t>
  </si>
  <si>
    <t>Jul. 31,
		2009</t>
  </si>
  <si>
    <t>Warrants Issued In September 2009</t>
  </si>
  <si>
    <t>Sep. 30,
		2009</t>
  </si>
  <si>
    <t>Warrants Issued In April 2011 (1)</t>
  </si>
  <si>
    <t>Apr. 30,
		2011</t>
  </si>
  <si>
    <t>Warrants Issued In April 2011 (2)</t>
  </si>
  <si>
    <t>[1]</t>
  </si>
  <si>
    <t>Warrants Issued In April 2011 (3)</t>
  </si>
  <si>
    <t>Warrants Issued In April 2011 (4)</t>
  </si>
  <si>
    <t>Warrants Issued In April 2011 (5)</t>
  </si>
  <si>
    <t>Warrants Issued In June 2011</t>
  </si>
  <si>
    <t>Jun. 30,
		2011</t>
  </si>
  <si>
    <t>9 years 9 months 18 days</t>
  </si>
  <si>
    <t>Warrants Issued In October 2011</t>
  </si>
  <si>
    <t>Oct. 31,
		2011</t>
  </si>
  <si>
    <t>9 years 6 months</t>
  </si>
  <si>
    <t>Warrants Issued In August 2013</t>
  </si>
  <si>
    <t>[2]</t>
  </si>
  <si>
    <t>Aug. 31,
		2013</t>
  </si>
  <si>
    <t>Warrants Issued In September 2013</t>
  </si>
  <si>
    <t>Sep. 30,
		2013</t>
  </si>
  <si>
    <t>Warrants Issued In December 2013</t>
  </si>
  <si>
    <t>Dec. 31,
		2013</t>
  </si>
  <si>
    <t>Warrants Issued In January 2014</t>
  </si>
  <si>
    <t>Jan. 31,
		2014</t>
  </si>
  <si>
    <t>As of December 31, 2014 these warrants were convertible preferred stock warrants and converted into common stock warrants upon the consummation of the IPO in April 2015. The number of outstanding warrants were converted on a 0.72-to-1 basis and the exercise price was increased proportionally</t>
  </si>
  <si>
    <t>In connection with the issuance of convertible promissory notes to related parties, warrants to purchase common stock were issued in August 2013, September 2013, December 2013 and January 2014. These warrants were classified together with convertible promissory notes payable at issuance. At December 31, 2013, the number of warrants issued was subject to adjustment pending the occurrence of the next round of financing. On May 30, 2014, outstanding principal and accrued interest of the convertible promissory notes in the amount of $13.5 million was converted into Series C convertible preferred stock and issued 431,316 common stock warrants. See Note 7. At the conversion date, warrants at the then fair value were reclassified into additional paid-in capital in the amount of $0.8 million</t>
  </si>
  <si>
    <t>Warrants - Schedule of Warrants Issued and Outstanding (Parenthetical) (Details) $ in Thousands</t>
  </si>
  <si>
    <t>May. 30, 2014USD ($)shares</t>
  </si>
  <si>
    <t>Convertible Promissory Notes Payable To Related Parties</t>
  </si>
  <si>
    <t>Outstanding principal and accrued interest of notes</t>
  </si>
  <si>
    <t>Warrants issued | shares</t>
  </si>
  <si>
    <t>Equity Incentive Plans - Additional Information (Details) - USD ($)</t>
  </si>
  <si>
    <t>Share Based Compensation Arrangement By Share Based Payment Award [Line Items]</t>
  </si>
  <si>
    <t>Common stock shares reserved for issuance</t>
  </si>
  <si>
    <t>Number of options outstanding</t>
  </si>
  <si>
    <t>Aggregate intrinsic value of option exercised</t>
  </si>
  <si>
    <t>Weighted-average grant-date fair value of employee options granted</t>
  </si>
  <si>
    <t>Weighted-average remaining contractual life, exercisable options</t>
  </si>
  <si>
    <t>6 years 9 months 18 days</t>
  </si>
  <si>
    <t>Weighted-average remaining contractual life, vested and expected to vest</t>
  </si>
  <si>
    <t>8 years</t>
  </si>
  <si>
    <t>Weighted-average remaining contractual life, options outstanding</t>
  </si>
  <si>
    <t>7 years 10 months 24 days</t>
  </si>
  <si>
    <t>Total unrecognized compensation expense of unvested options</t>
  </si>
  <si>
    <t>Weighted-average period of unrecognized compensation expense, unvested options</t>
  </si>
  <si>
    <t>Expected dividend yield</t>
  </si>
  <si>
    <t>0.00%</t>
  </si>
  <si>
    <t>Income tax benefit recognized for stock-based compensation</t>
  </si>
  <si>
    <t>Stock-based compensation cost capitalized as property and equipment</t>
  </si>
  <si>
    <t>Stock-based compensation related to options granted</t>
  </si>
  <si>
    <t>Percentage of exercise price to fair market value common stock on grant date.</t>
  </si>
  <si>
    <t>100.00%</t>
  </si>
  <si>
    <t>Stock option expiration period</t>
  </si>
  <si>
    <t>2015 Plan</t>
  </si>
  <si>
    <t>Percentage of shares issued on common stock outstanding</t>
  </si>
  <si>
    <t>Common Stock Issuance Description</t>
  </si>
  <si>
    <t>shares issuable under the 2015 Plan to the lower of (i) 4% of the total number of shares of common stock outstanding on December 31 of the preceding calendar year, or (ii) a lower number determined by the board of directors.</t>
  </si>
  <si>
    <t>2009 Plan</t>
  </si>
  <si>
    <t>More Than 10% Voting Shares</t>
  </si>
  <si>
    <t>More Than 10% Voting Shares | Minimum</t>
  </si>
  <si>
    <t>110.00%</t>
  </si>
  <si>
    <t>Equity Incentive Plans - Schedule of Stock Option Plan Activity (Details) - USD ($) $ / shares in Units, $ in Thousands</t>
  </si>
  <si>
    <t>Shares Available for Grant, Beginning balance</t>
  </si>
  <si>
    <t>Shares Available for Grant, Authorized</t>
  </si>
  <si>
    <t>Shares Available for Grant, Granted</t>
  </si>
  <si>
    <t>Shares Available for Grant, Canceled</t>
  </si>
  <si>
    <t>Shares Available for Grant, Ending balance</t>
  </si>
  <si>
    <t>Number of Options, Beginning balance</t>
  </si>
  <si>
    <t>Number of Options, Granted</t>
  </si>
  <si>
    <t>Number of Options, Exercised</t>
  </si>
  <si>
    <t>Number of Options, Canceled</t>
  </si>
  <si>
    <t>Number of Options, Ending balance</t>
  </si>
  <si>
    <t>Number Options, Options exercisable</t>
  </si>
  <si>
    <t>Number of Options, Options vested and expected to vest</t>
  </si>
  <si>
    <t>Weighted-Average Exercise Price, Beginning balance</t>
  </si>
  <si>
    <t>Weighted-Average Exercise Price, Granted</t>
  </si>
  <si>
    <t>Weighted-Average Exercise Price, Exercised</t>
  </si>
  <si>
    <t>Weighted-Average Exercise Price, Canceled</t>
  </si>
  <si>
    <t>Weighted-Average Exercise Price, Ending balance</t>
  </si>
  <si>
    <t>Weighted-Average Exercise Price, Options exercisable</t>
  </si>
  <si>
    <t>Weighted-Average Exercise Price, Options vested and expected to vest</t>
  </si>
  <si>
    <t>Aggregate Intrinsic Value, Ending balance</t>
  </si>
  <si>
    <t>Aggregate Intrinsic Value, Options exercisable</t>
  </si>
  <si>
    <t>Aggregate Intrinsic Value, Options vested and expected to vest</t>
  </si>
  <si>
    <t>Equity Incentive Plans - Schedule of Stock Option Plan Activity (Parenthetical) (Details) - shares</t>
  </si>
  <si>
    <t>Number of canceled options excluded</t>
  </si>
  <si>
    <t>Equity Incentive Plans - Summary of Stock-Based Compensation (Details) - USD ($) $ in Thousands</t>
  </si>
  <si>
    <t>Employee Service Share Based Compensation Allocation Of Recognized Period Costs [Line Items]</t>
  </si>
  <si>
    <t>Research and Development Expense</t>
  </si>
  <si>
    <t>General and Administrative</t>
  </si>
  <si>
    <t>Equity Incentive Plans - Schedule of Black-Scholes Option-Pricing Model (Details)</t>
  </si>
  <si>
    <t>Employees | Minimum</t>
  </si>
  <si>
    <t>5 years 3 months 18 days</t>
  </si>
  <si>
    <t>70.20%</t>
  </si>
  <si>
    <t>75.70%</t>
  </si>
  <si>
    <t>1.46%</t>
  </si>
  <si>
    <t>1.85%</t>
  </si>
  <si>
    <t>1.36%</t>
  </si>
  <si>
    <t>Employees | Maximum</t>
  </si>
  <si>
    <t>6 years 1 month 6 days</t>
  </si>
  <si>
    <t>6 years</t>
  </si>
  <si>
    <t>82.30%</t>
  </si>
  <si>
    <t>77.30%</t>
  </si>
  <si>
    <t>78.60%</t>
  </si>
  <si>
    <t>1.92%</t>
  </si>
  <si>
    <t>2.00%</t>
  </si>
  <si>
    <t>1.73%</t>
  </si>
  <si>
    <t>Non Employees | Minimum</t>
  </si>
  <si>
    <t>9 years 1 month 6 days</t>
  </si>
  <si>
    <t>9 years 3 months 18 days</t>
  </si>
  <si>
    <t>72.10%</t>
  </si>
  <si>
    <t>78.00%</t>
  </si>
  <si>
    <t>78.40%</t>
  </si>
  <si>
    <t>2.06%</t>
  </si>
  <si>
    <t>2.19%</t>
  </si>
  <si>
    <t>2.72%</t>
  </si>
  <si>
    <t>Non Employees | Maximum</t>
  </si>
  <si>
    <t>9 years 10 months 24 days</t>
  </si>
  <si>
    <t>9 years 8 months 12 days</t>
  </si>
  <si>
    <t>83.80%</t>
  </si>
  <si>
    <t>78.10%</t>
  </si>
  <si>
    <t>2.36%</t>
  </si>
  <si>
    <t>2.39%</t>
  </si>
  <si>
    <t>Income Taxes - Components of Loss Before Income Tax Benefit (Details) - USD ($) $ in Thousands</t>
  </si>
  <si>
    <t>Domestic</t>
  </si>
  <si>
    <t>Foreign</t>
  </si>
  <si>
    <t>Income Taxes - Components of Income Tax Benefit (Details) $ in Thousands</t>
  </si>
  <si>
    <t>Deferred income tax benefit:</t>
  </si>
  <si>
    <t>Total deferred income tax benefit</t>
  </si>
  <si>
    <t>Total income tax benefit</t>
  </si>
  <si>
    <t>Income Taxes - Reconciliation of the Statutory U.S. Federal Rate to Effective Tax Rate (Details)</t>
  </si>
  <si>
    <t>U.S. federal taxes at statutory rate</t>
  </si>
  <si>
    <t>(34.00%)</t>
  </si>
  <si>
    <t>U.S. research credits</t>
  </si>
  <si>
    <t>(3.40%)</t>
  </si>
  <si>
    <t>(1.00%)</t>
  </si>
  <si>
    <t>(1.30%)</t>
  </si>
  <si>
    <t>23.00%</t>
  </si>
  <si>
    <t>2.10%</t>
  </si>
  <si>
    <t>3.80%</t>
  </si>
  <si>
    <t>Incentive stock option compensation</t>
  </si>
  <si>
    <t>1.80%</t>
  </si>
  <si>
    <t>0.80%</t>
  </si>
  <si>
    <t>0.20%</t>
  </si>
  <si>
    <t>Foreign income tax rate differential</t>
  </si>
  <si>
    <t>0.40%</t>
  </si>
  <si>
    <t>Change in valuation allowance</t>
  </si>
  <si>
    <t>11.90%</t>
  </si>
  <si>
    <t>31.90%</t>
  </si>
  <si>
    <t>31.30%</t>
  </si>
  <si>
    <t>(0.30%)</t>
  </si>
  <si>
    <t>Income Taxes - Schedule of Deferred Tax Assets and Liabilities (Details) - USD ($) $ in Thousands</t>
  </si>
  <si>
    <t>Current provision</t>
  </si>
  <si>
    <t>Net operating loss carryforwards</t>
  </si>
  <si>
    <t>Research and development credits</t>
  </si>
  <si>
    <t>Accruals and reserves</t>
  </si>
  <si>
    <t>Gross deferred tax assets</t>
  </si>
  <si>
    <t>Valuation allowance</t>
  </si>
  <si>
    <t>Total deferred tax assets</t>
  </si>
  <si>
    <t>Deferred tax liabilities:</t>
  </si>
  <si>
    <t>Tangible assets</t>
  </si>
  <si>
    <t>Intangible assets</t>
  </si>
  <si>
    <t>Total deferred tax liabilities</t>
  </si>
  <si>
    <t>Net deferred tax liabilities</t>
  </si>
  <si>
    <t>Income Taxes - Additional Information (Details) - USD ($)</t>
  </si>
  <si>
    <t>Income Tax Contingency [Line Items]</t>
  </si>
  <si>
    <t>Valuation allowance, deferred tax asset, increase, amount</t>
  </si>
  <si>
    <t>Amount of unrecognized tax benefits that would, if recognized, affect effective tax rate</t>
  </si>
  <si>
    <t>Unrecognized tax benefits, income tax penalties and interest accrued</t>
  </si>
  <si>
    <t>State</t>
  </si>
  <si>
    <t>Federal and state deductions from stock-based compensation</t>
  </si>
  <si>
    <t>Operating loss carryforwards expiration year</t>
  </si>
  <si>
    <t>State | Research</t>
  </si>
  <si>
    <t>U.S. Federal Tax Authority</t>
  </si>
  <si>
    <t>Tax credit carryforward expiration year</t>
  </si>
  <si>
    <t>Tax credit carryforwards research periods</t>
  </si>
  <si>
    <t>U.S. Federal Tax Authority | Research</t>
  </si>
  <si>
    <t>Income Taxes - Reconciliation of Unrecognized Tax Benefits (Details) - USD ($) $ in Thousands</t>
  </si>
  <si>
    <t>Balance at beginning of year</t>
  </si>
  <si>
    <t>Additions based on tax positions related to prior year</t>
  </si>
  <si>
    <t>Reductions based on tax positions related to prior year</t>
  </si>
  <si>
    <t>Additions based on tax positions related to current year</t>
  </si>
  <si>
    <t>Balance at end of year</t>
  </si>
  <si>
    <t>Employee Benefit Plan - Additional Information (Details)</t>
  </si>
  <si>
    <t>Employee benefit plan, contribution</t>
  </si>
  <si>
    <t>Net Loss per Common Share - Schedule of Potentially Dilutive Securities not Included in Calculation of Diluted Per Common Share (Details) - shares</t>
  </si>
  <si>
    <t>Antidilutive Securities Excluded From Computation Of Earnings Per Share [Line Items]</t>
  </si>
  <si>
    <t>Potential dilutive securities excluded from diluted net loss per common share</t>
  </si>
  <si>
    <t>Options to Purchase Common Stock</t>
  </si>
  <si>
    <t>Convertible Notes</t>
  </si>
  <si>
    <t>Selected Quarterly Financial Data (Unaudited) (Details) - USD ($) $ / shares in Units, $ in Thousands</t>
  </si>
  <si>
    <t>Net (loss) income</t>
  </si>
  <si>
    <t>Net (loss) income per common share, basic</t>
  </si>
  <si>
    <t>Net (loss) income per common share, diluted</t>
  </si>
  <si>
    <t>Net loss income per common share, basic and dilut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000000_);_(&quot;$ &quot;(#,##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3504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64517822</v>
      </c>
    </row>
    <row r="18" spans="1:4">
      <c s="4" r="A18" t="s">
        <v>30</v>
      </c>
      <c s="7" r="D18" t="n">
        <v>1113738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1</v>
      </c>
      <c s="2" r="B1" t="s">
        <v>1</v>
      </c>
    </row>
    <row r="2" spans="1:2">
      <c s="2" r="B2" t="s">
        <v>2</v>
      </c>
    </row>
    <row r="3" spans="1:2">
      <c s="3" r="A3" t="s">
        <v>207</v>
      </c>
    </row>
    <row r="4" spans="1:2">
      <c s="4" r="A4" t="s">
        <v>231</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50456</v>
      </c>
      <c s="7" r="C3" t="n">
        <v>119456</v>
      </c>
    </row>
    <row r="4" spans="1:3">
      <c s="4" r="A4" t="s">
        <v>35</v>
      </c>
      <c s="6" r="B4" t="n">
        <v>265198</v>
      </c>
    </row>
    <row r="5" spans="1:3">
      <c s="4" r="A5" t="s">
        <v>36</v>
      </c>
      <c s="6" r="B5" t="n">
        <v>4846</v>
      </c>
      <c s="6" r="C5" t="n">
        <v>3153</v>
      </c>
    </row>
    <row r="6" spans="1:3">
      <c s="4" r="A6" t="s">
        <v>37</v>
      </c>
      <c s="6" r="B6" t="n">
        <v>4004</v>
      </c>
      <c s="6" r="C6" t="n">
        <v>2612</v>
      </c>
    </row>
    <row r="7" spans="1:3">
      <c s="4" r="A7" t="s">
        <v>38</v>
      </c>
      <c s="6" r="B7" t="n">
        <v>424504</v>
      </c>
      <c s="6" r="C7" t="n">
        <v>125221</v>
      </c>
    </row>
    <row r="8" spans="1:3">
      <c s="4" r="A8" t="s">
        <v>39</v>
      </c>
      <c s="6" r="B8" t="n">
        <v>15391</v>
      </c>
    </row>
    <row r="9" spans="1:3">
      <c s="4" r="A9" t="s">
        <v>40</v>
      </c>
      <c s="6" r="B9" t="n">
        <v>3986</v>
      </c>
      <c s="6" r="C9" t="n">
        <v>1053</v>
      </c>
    </row>
    <row r="10" spans="1:3">
      <c s="4" r="A10" t="s">
        <v>41</v>
      </c>
      <c s="6" r="B10" t="n">
        <v>8469</v>
      </c>
      <c s="6" r="C10" t="n">
        <v>0</v>
      </c>
    </row>
    <row r="11" spans="1:3">
      <c s="4" r="A11" t="s">
        <v>42</v>
      </c>
      <c s="6" r="B11" t="n">
        <v>29400</v>
      </c>
    </row>
    <row r="12" spans="1:3">
      <c s="4" r="A12" t="s">
        <v>43</v>
      </c>
      <c s="6" r="B12" t="n">
        <v>75</v>
      </c>
      <c s="6" r="C12" t="n">
        <v>188</v>
      </c>
    </row>
    <row r="13" spans="1:3">
      <c s="4" r="A13" t="s">
        <v>44</v>
      </c>
      <c s="6" r="B13" t="n">
        <v>481825</v>
      </c>
      <c s="6" r="C13" t="n">
        <v>126462</v>
      </c>
    </row>
    <row r="14" spans="1:3">
      <c s="3" r="A14" t="s">
        <v>45</v>
      </c>
    </row>
    <row r="15" spans="1:3">
      <c s="4" r="A15" t="s">
        <v>46</v>
      </c>
      <c s="6" r="B15" t="n">
        <v>5086</v>
      </c>
      <c s="6" r="C15" t="n">
        <v>5030</v>
      </c>
    </row>
    <row r="16" spans="1:3">
      <c s="4" r="A16" t="s">
        <v>47</v>
      </c>
      <c s="6" r="B16" t="n">
        <v>5522</v>
      </c>
      <c s="6" r="C16" t="n">
        <v>3350</v>
      </c>
    </row>
    <row r="17" spans="1:3">
      <c s="4" r="A17" t="s">
        <v>48</v>
      </c>
      <c s="6" r="B17" t="n">
        <v>5412</v>
      </c>
      <c s="6" r="C17" t="n">
        <v>2408</v>
      </c>
    </row>
    <row r="18" spans="1:3">
      <c s="4" r="A18" t="s">
        <v>49</v>
      </c>
      <c s="6" r="B18" t="n">
        <v>15046</v>
      </c>
      <c s="6" r="C18" t="n">
        <v>33427</v>
      </c>
    </row>
    <row r="19" spans="1:3">
      <c s="4" r="A19" t="s">
        <v>50</v>
      </c>
      <c s="6" r="B19" t="n">
        <v>31066</v>
      </c>
      <c s="6" r="C19" t="n">
        <v>44215</v>
      </c>
    </row>
    <row r="20" spans="1:3">
      <c s="4" r="A20" t="s">
        <v>51</v>
      </c>
      <c s="6" r="B20" t="n">
        <v>3750</v>
      </c>
    </row>
    <row r="21" spans="1:3">
      <c s="4" r="A21" t="s">
        <v>49</v>
      </c>
      <c s="6" r="B21" t="n">
        <v>178037</v>
      </c>
      <c s="6" r="C21" t="n">
        <v>2592</v>
      </c>
    </row>
    <row r="22" spans="1:3">
      <c s="4" r="A22" t="s">
        <v>52</v>
      </c>
      <c s="6" r="B22" t="n">
        <v>7350</v>
      </c>
    </row>
    <row r="23" spans="1:3">
      <c s="4" r="A23" t="s">
        <v>53</v>
      </c>
      <c s="7" r="B23" t="n">
        <v>220203</v>
      </c>
      <c s="7" r="C23" t="n">
        <v>47796</v>
      </c>
    </row>
    <row r="24" spans="1:3">
      <c s="4" r="A24" t="s">
        <v>54</v>
      </c>
      <c s="4" r="B24" t="s">
        <v>55</v>
      </c>
      <c s="4" r="C24" t="s">
        <v>55</v>
      </c>
    </row>
    <row r="25" spans="1:3">
      <c s="4" r="A25" t="s">
        <v>56</v>
      </c>
      <c s="7" r="C25" t="n">
        <v>139963</v>
      </c>
    </row>
    <row r="26" spans="1:3">
      <c s="3" r="A26" t="s">
        <v>57</v>
      </c>
    </row>
    <row r="27" spans="1:3">
      <c s="4" r="A27" t="s">
        <v>58</v>
      </c>
      <c s="4" r="B27" t="s">
        <v>55</v>
      </c>
      <c s="4" r="C27" t="s">
        <v>55</v>
      </c>
    </row>
    <row r="28" spans="1:3">
      <c s="4" r="A28" t="s">
        <v>59</v>
      </c>
      <c s="7" r="B28" t="n">
        <v>6</v>
      </c>
    </row>
    <row r="29" spans="1:3">
      <c s="4" r="A29" t="s">
        <v>60</v>
      </c>
      <c s="6" r="B29" t="n">
        <v>362807</v>
      </c>
      <c s="7" r="C29" t="n">
        <v>346</v>
      </c>
    </row>
    <row r="30" spans="1:3">
      <c s="4" r="A30" t="s">
        <v>61</v>
      </c>
      <c s="6" r="B30" t="n">
        <v>-339</v>
      </c>
    </row>
    <row r="31" spans="1:3">
      <c s="4" r="A31" t="s">
        <v>62</v>
      </c>
      <c s="6" r="B31" t="n">
        <v>-100852</v>
      </c>
      <c s="6" r="C31" t="n">
        <v>-61643</v>
      </c>
    </row>
    <row r="32" spans="1:3">
      <c s="4" r="A32" t="s">
        <v>63</v>
      </c>
      <c s="6" r="B32" t="n">
        <v>261622</v>
      </c>
      <c s="6" r="C32" t="n">
        <v>-61297</v>
      </c>
    </row>
    <row r="33" spans="1:3">
      <c s="4" r="A33" t="s">
        <v>64</v>
      </c>
      <c s="6" r="B33" t="n">
        <v>481825</v>
      </c>
      <c s="6" r="C33" t="n">
        <v>126462</v>
      </c>
    </row>
    <row r="34" spans="1:3">
      <c s="4" r="A34" t="s">
        <v>65</v>
      </c>
    </row>
    <row r="35" spans="1:3">
      <c s="3" r="A35" t="s">
        <v>45</v>
      </c>
    </row>
    <row r="36" spans="1:3">
      <c s="4" r="A36" t="s">
        <v>66</v>
      </c>
      <c s="6" r="C36" t="n">
        <v>100</v>
      </c>
    </row>
    <row r="37" spans="1:3">
      <c s="4" r="A37" t="s">
        <v>67</v>
      </c>
    </row>
    <row r="38" spans="1:3">
      <c s="3" r="A38" t="s">
        <v>45</v>
      </c>
    </row>
    <row r="39" spans="1:3">
      <c s="4" r="A39" t="s">
        <v>66</v>
      </c>
      <c s="7" r="C39" t="n">
        <v>889</v>
      </c>
    </row>
    <row r="40" spans="1:3">
      <c s="3" r="A40" t="s">
        <v>57</v>
      </c>
    </row>
    <row r="41" spans="1:3">
      <c s="4" r="A41" t="s">
        <v>63</v>
      </c>
      <c s="7" r="B41"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65</v>
      </c>
      <c s="2" r="B1" t="s">
        <v>1</v>
      </c>
    </row>
    <row r="2" spans="1:2">
      <c s="2" r="B2" t="s">
        <v>2</v>
      </c>
    </row>
    <row r="3" spans="1:2">
      <c s="3" r="A3" t="s">
        <v>239</v>
      </c>
    </row>
    <row r="4" spans="1:2">
      <c s="4" r="A4" t="s">
        <v>65</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67</v>
      </c>
      <c s="2" r="B1" t="s">
        <v>1</v>
      </c>
    </row>
    <row r="2" spans="1:2">
      <c s="2" r="B2" t="s">
        <v>2</v>
      </c>
    </row>
    <row r="3" spans="1:2">
      <c s="3" r="A3" t="s">
        <v>239</v>
      </c>
    </row>
    <row r="4" spans="1:2">
      <c s="4" r="A4" t="s">
        <v>67</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r="1" spans="1:2">
      <c s="1" r="A1" t="s">
        <v>260</v>
      </c>
      <c s="2" r="B1" t="s">
        <v>1</v>
      </c>
    </row>
    <row r="2" spans="1:2">
      <c s="2" r="B2" t="s">
        <v>2</v>
      </c>
    </row>
    <row r="3" spans="1:2">
      <c s="3" r="A3" t="s">
        <v>210</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70</v>
      </c>
    </row>
    <row r="9" spans="1:2">
      <c s="4" r="A9" t="s">
        <v>271</v>
      </c>
      <c s="4" r="B9" t="s">
        <v>272</v>
      </c>
    </row>
    <row r="10" spans="1:2">
      <c s="4" r="A10" t="s">
        <v>273</v>
      </c>
      <c s="4" r="B10" t="s">
        <v>274</v>
      </c>
    </row>
    <row r="11" spans="1:2">
      <c s="4" r="A11" t="s">
        <v>275</v>
      </c>
      <c s="4" r="B11" t="s">
        <v>276</v>
      </c>
    </row>
    <row r="12" spans="1:2">
      <c s="4" r="A12" t="s">
        <v>277</v>
      </c>
      <c s="4" r="B12" t="s">
        <v>278</v>
      </c>
    </row>
    <row r="13" spans="1:2">
      <c s="4" r="A13" t="s">
        <v>279</v>
      </c>
      <c s="4" r="B13" t="s">
        <v>280</v>
      </c>
    </row>
    <row r="14" spans="1:2">
      <c s="4" r="A14" t="s">
        <v>281</v>
      </c>
      <c s="4" r="B14" t="s">
        <v>282</v>
      </c>
    </row>
    <row r="15" spans="1:2">
      <c s="4" r="A15" t="s">
        <v>221</v>
      </c>
      <c s="4" r="B15" t="s">
        <v>283</v>
      </c>
    </row>
    <row r="16" spans="1:2">
      <c s="4" r="A16" t="s">
        <v>284</v>
      </c>
      <c s="4" r="B16" t="s">
        <v>285</v>
      </c>
    </row>
    <row r="17" spans="1:2">
      <c s="4" r="A17" t="s">
        <v>286</v>
      </c>
      <c s="4" r="B17" t="s">
        <v>287</v>
      </c>
    </row>
    <row r="18" spans="1:2">
      <c s="4" r="A18" t="s">
        <v>65</v>
      </c>
      <c s="4" r="B18" t="s">
        <v>288</v>
      </c>
    </row>
    <row r="19" spans="1:2">
      <c s="4" r="A19" t="s">
        <v>289</v>
      </c>
      <c s="4" r="B19" t="s">
        <v>290</v>
      </c>
    </row>
    <row r="20" spans="1:2">
      <c s="4" r="A20" t="s">
        <v>291</v>
      </c>
      <c s="4" r="B20" t="s">
        <v>292</v>
      </c>
    </row>
    <row r="21" spans="1:2">
      <c s="4" r="A21" t="s">
        <v>293</v>
      </c>
      <c s="4" r="B21" t="s">
        <v>294</v>
      </c>
    </row>
    <row r="22" spans="1:2">
      <c s="4" r="A22" t="s">
        <v>248</v>
      </c>
      <c s="4" r="B22" t="s">
        <v>295</v>
      </c>
    </row>
    <row r="23" spans="1:2">
      <c s="4" r="A23" t="s">
        <v>296</v>
      </c>
      <c s="4" r="B23" t="s">
        <v>297</v>
      </c>
    </row>
    <row r="24" spans="1:2">
      <c s="4" r="A24" t="s">
        <v>298</v>
      </c>
      <c s="4" r="B2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v>
      </c>
      <c s="2" r="B1" t="s">
        <v>2</v>
      </c>
      <c s="2" r="C1" t="s">
        <v>32</v>
      </c>
    </row>
    <row r="2" spans="1:3">
      <c s="3" r="A2" t="s">
        <v>69</v>
      </c>
    </row>
    <row r="3" spans="1:3">
      <c s="4" r="A3" t="s">
        <v>70</v>
      </c>
      <c s="8" r="B3" t="n">
        <v>0.0001</v>
      </c>
      <c s="8" r="C3" t="n">
        <v>0.0001</v>
      </c>
    </row>
    <row r="4" spans="1:3">
      <c s="4" r="A4" t="s">
        <v>71</v>
      </c>
      <c s="6" r="B4" t="n">
        <v>0</v>
      </c>
      <c s="6" r="C4" t="n">
        <v>69716345</v>
      </c>
    </row>
    <row r="5" spans="1:3">
      <c s="4" r="A5" t="s">
        <v>72</v>
      </c>
      <c s="6" r="B5" t="n">
        <v>0</v>
      </c>
      <c s="6" r="C5" t="n">
        <v>69608339</v>
      </c>
    </row>
    <row r="6" spans="1:3">
      <c s="4" r="A6" t="s">
        <v>73</v>
      </c>
      <c s="6" r="B6" t="n">
        <v>0</v>
      </c>
      <c s="6" r="C6" t="n">
        <v>69608339</v>
      </c>
    </row>
    <row r="7" spans="1:3">
      <c s="4" r="A7" t="s">
        <v>74</v>
      </c>
      <c s="8" r="B7" t="n">
        <v>0.0001</v>
      </c>
      <c s="8" r="C7" t="n">
        <v>0.0001</v>
      </c>
    </row>
    <row r="8" spans="1:3">
      <c s="4" r="A8" t="s">
        <v>75</v>
      </c>
      <c s="6" r="B8" t="n">
        <v>10000000</v>
      </c>
      <c s="6" r="C8" t="n">
        <v>0</v>
      </c>
    </row>
    <row r="9" spans="1:3">
      <c s="4" r="A9" t="s">
        <v>76</v>
      </c>
      <c s="6" r="B9" t="n">
        <v>0</v>
      </c>
      <c s="6" r="C9" t="n">
        <v>0</v>
      </c>
    </row>
    <row r="10" spans="1:3">
      <c s="4" r="A10" t="s">
        <v>77</v>
      </c>
      <c s="6" r="B10" t="n">
        <v>0</v>
      </c>
      <c s="6" r="C10" t="n">
        <v>0</v>
      </c>
    </row>
    <row r="11" spans="1:3">
      <c s="4" r="A11" t="s">
        <v>78</v>
      </c>
      <c s="8" r="B11" t="n">
        <v>0.0001</v>
      </c>
      <c s="8" r="C11" t="n">
        <v>0.0001</v>
      </c>
    </row>
    <row r="12" spans="1:3">
      <c s="4" r="A12" t="s">
        <v>79</v>
      </c>
      <c s="6" r="B12" t="n">
        <v>300000000</v>
      </c>
      <c s="6" r="C12" t="n">
        <v>85000000</v>
      </c>
    </row>
    <row r="13" spans="1:3">
      <c s="4" r="A13" t="s">
        <v>80</v>
      </c>
      <c s="6" r="B13" t="n">
        <v>63587833</v>
      </c>
      <c s="6" r="C13" t="n">
        <v>361997</v>
      </c>
    </row>
    <row r="14" spans="1:3">
      <c s="4" r="A14" t="s">
        <v>81</v>
      </c>
      <c s="6" r="B14" t="n">
        <v>63587833</v>
      </c>
      <c s="6" r="C14" t="n">
        <v>361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0</v>
      </c>
      <c s="2" r="B1" t="s">
        <v>1</v>
      </c>
    </row>
    <row r="2" spans="1:2">
      <c s="2" r="B2" t="s">
        <v>2</v>
      </c>
    </row>
    <row r="3" spans="1:2">
      <c s="3" r="A3" t="s">
        <v>210</v>
      </c>
    </row>
    <row r="4" spans="1:2">
      <c s="4" r="A4" t="s">
        <v>301</v>
      </c>
      <c s="4" r="B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13</v>
      </c>
    </row>
    <row r="4" spans="1:2">
      <c s="4" r="A4" t="s">
        <v>304</v>
      </c>
      <c s="4" r="B4" t="s">
        <v>305</v>
      </c>
    </row>
    <row r="5" spans="1:2">
      <c s="4" r="A5" t="s">
        <v>306</v>
      </c>
      <c s="4" r="B5" t="s">
        <v>307</v>
      </c>
    </row>
    <row r="6" spans="1:2">
      <c s="4" r="A6" t="s">
        <v>308</v>
      </c>
      <c s="4" r="B6"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10</v>
      </c>
      <c s="2" r="B1" t="s">
        <v>1</v>
      </c>
    </row>
    <row r="2" spans="1:2">
      <c s="2" r="B2" t="s">
        <v>2</v>
      </c>
    </row>
    <row r="3" spans="1:2">
      <c s="3" r="A3" t="s">
        <v>216</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315</v>
      </c>
      <c s="2" r="B1" t="s">
        <v>1</v>
      </c>
    </row>
    <row r="2" spans="1:2">
      <c s="2" r="B2" t="s">
        <v>2</v>
      </c>
    </row>
    <row r="3" spans="1:2">
      <c s="3" r="A3" t="s">
        <v>219</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22</v>
      </c>
    </row>
    <row r="4" spans="1:2">
      <c s="4" r="A4" t="s">
        <v>321</v>
      </c>
      <c s="4" r="B4" t="s">
        <v>322</v>
      </c>
    </row>
    <row r="5" spans="1:2">
      <c s="4" r="A5" t="s">
        <v>323</v>
      </c>
      <c s="4" r="B5" t="s">
        <v>324</v>
      </c>
    </row>
    <row r="6" spans="1:2">
      <c s="4" r="A6" t="s">
        <v>325</v>
      </c>
      <c s="4" r="B6"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7</v>
      </c>
      <c s="2" r="B1" t="s">
        <v>1</v>
      </c>
    </row>
    <row r="2" spans="1:2">
      <c s="2" r="B2" t="s">
        <v>2</v>
      </c>
    </row>
    <row r="3" spans="1:2">
      <c s="3" r="A3" t="s">
        <v>237</v>
      </c>
    </row>
    <row r="4" spans="1:2">
      <c s="4" r="A4" t="s">
        <v>328</v>
      </c>
      <c s="4" r="B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30</v>
      </c>
      <c s="2" r="B1" t="s">
        <v>1</v>
      </c>
    </row>
    <row r="2" spans="1:2">
      <c s="2" r="B2" t="s">
        <v>2</v>
      </c>
    </row>
    <row r="3" spans="1:2">
      <c s="3" r="A3" t="s">
        <v>239</v>
      </c>
    </row>
    <row r="4" spans="1:2">
      <c s="4" r="A4" t="s">
        <v>331</v>
      </c>
      <c s="4" r="B4" t="s">
        <v>332</v>
      </c>
    </row>
    <row r="5" spans="1:2">
      <c s="4" r="A5" t="s">
        <v>333</v>
      </c>
      <c s="4" r="B5"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5</v>
      </c>
      <c s="2" r="B1" t="s">
        <v>1</v>
      </c>
    </row>
    <row r="2" spans="1:2">
      <c s="2" r="B2" t="s">
        <v>2</v>
      </c>
    </row>
    <row r="3" spans="1:2">
      <c s="3" r="A3" t="s">
        <v>239</v>
      </c>
    </row>
    <row r="4" spans="1:2">
      <c s="4" r="A4" t="s">
        <v>336</v>
      </c>
      <c s="4" r="B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38</v>
      </c>
      <c s="2" r="B1" t="s">
        <v>1</v>
      </c>
    </row>
    <row r="2" spans="1:2">
      <c s="2" r="B2" t="s">
        <v>2</v>
      </c>
    </row>
    <row r="3" spans="1:2">
      <c s="3" r="A3" t="s">
        <v>243</v>
      </c>
    </row>
    <row r="4" spans="1:2">
      <c s="4" r="A4" t="s">
        <v>339</v>
      </c>
      <c s="4" r="B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s="1" r="A1" t="s">
        <v>341</v>
      </c>
      <c s="2" r="B1" t="s">
        <v>1</v>
      </c>
    </row>
    <row r="2" spans="1:2">
      <c s="2" r="B2" t="s">
        <v>2</v>
      </c>
    </row>
    <row r="3" spans="1:2">
      <c s="4" r="A3" t="s">
        <v>342</v>
      </c>
      <c s="4" r="B3" t="s">
        <v>343</v>
      </c>
    </row>
    <row r="4" spans="1:2">
      <c s="4" r="A4" t="s">
        <v>344</v>
      </c>
      <c s="4" r="B4" t="s">
        <v>345</v>
      </c>
    </row>
    <row r="5" spans="1:2">
      <c s="4" r="A5" t="s">
        <v>346</v>
      </c>
    </row>
    <row r="6" spans="1:2">
      <c s="4" r="A6" t="s">
        <v>347</v>
      </c>
      <c s="4" r="B6" t="s">
        <v>348</v>
      </c>
    </row>
    <row r="7" spans="1:2">
      <c s="4" r="A7" t="s">
        <v>349</v>
      </c>
    </row>
    <row r="8" spans="1:2">
      <c s="4" r="A8" t="s">
        <v>347</v>
      </c>
      <c s="4" r="B8"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2</v>
      </c>
      <c s="2" r="B1" t="s">
        <v>1</v>
      </c>
    </row>
    <row r="2" spans="1:4">
      <c s="2" r="B2" t="s">
        <v>2</v>
      </c>
      <c s="2" r="C2" t="s">
        <v>32</v>
      </c>
      <c s="2" r="D2" t="s">
        <v>83</v>
      </c>
    </row>
    <row r="3" spans="1:4">
      <c s="3" r="A3" t="s">
        <v>84</v>
      </c>
    </row>
    <row r="4" spans="1:4">
      <c s="4" r="A4" t="s">
        <v>85</v>
      </c>
      <c s="7" r="B4" t="n">
        <v>71689000</v>
      </c>
      <c s="7" r="C4" t="n">
        <v>13038000</v>
      </c>
    </row>
    <row r="5" spans="1:4">
      <c s="4" r="A5" t="s">
        <v>86</v>
      </c>
      <c s="6" r="B5" t="n">
        <v>1290000</v>
      </c>
      <c s="6" r="C5" t="n">
        <v>351000</v>
      </c>
      <c s="7" r="D5" t="n">
        <v>828000</v>
      </c>
    </row>
    <row r="6" spans="1:4">
      <c s="4" r="A6" t="s">
        <v>87</v>
      </c>
      <c s="6" r="B6" t="n">
        <v>72979000</v>
      </c>
      <c s="6" r="C6" t="n">
        <v>13389000</v>
      </c>
      <c s="6" r="D6" t="n">
        <v>828000</v>
      </c>
    </row>
    <row r="7" spans="1:4">
      <c s="3" r="A7" t="s">
        <v>88</v>
      </c>
    </row>
    <row r="8" spans="1:4">
      <c s="4" r="A8" t="s">
        <v>89</v>
      </c>
      <c s="6" r="B8" t="n">
        <v>58649000</v>
      </c>
      <c s="6" r="C8" t="n">
        <v>23513000</v>
      </c>
      <c s="6" r="D8" t="n">
        <v>10687000</v>
      </c>
    </row>
    <row r="9" spans="1:4">
      <c s="4" r="A9" t="s">
        <v>90</v>
      </c>
      <c s="6" r="B9" t="n">
        <v>27805000</v>
      </c>
      <c s="6" r="C9" t="n">
        <v>8994000</v>
      </c>
      <c s="6" r="D9" t="n">
        <v>4677000</v>
      </c>
    </row>
    <row r="10" spans="1:4">
      <c s="4" r="A10" t="s">
        <v>91</v>
      </c>
      <c s="6" r="B10" t="n">
        <v>89000</v>
      </c>
      <c s="6" r="C10" t="n">
        <v>0</v>
      </c>
      <c s="6" r="D10" t="n">
        <v>0</v>
      </c>
    </row>
    <row r="11" spans="1:4">
      <c s="4" r="A11" t="s">
        <v>92</v>
      </c>
      <c s="6" r="B11" t="n">
        <v>86543000</v>
      </c>
      <c s="6" r="C11" t="n">
        <v>32507000</v>
      </c>
      <c s="6" r="D11" t="n">
        <v>15364000</v>
      </c>
    </row>
    <row r="12" spans="1:4">
      <c s="4" r="A12" t="s">
        <v>93</v>
      </c>
      <c s="6" r="B12" t="n">
        <v>-13564000</v>
      </c>
      <c s="6" r="C12" t="n">
        <v>-19118000</v>
      </c>
      <c s="6" r="D12" t="n">
        <v>-14536000</v>
      </c>
    </row>
    <row r="13" spans="1:4">
      <c s="4" r="A13" t="s">
        <v>94</v>
      </c>
      <c s="6" r="B13" t="n">
        <v>-26077000</v>
      </c>
      <c s="6" r="C13" t="n">
        <v>-566000</v>
      </c>
      <c s="6" r="D13" t="n">
        <v>-162000</v>
      </c>
    </row>
    <row r="14" spans="1:4">
      <c s="4" r="A14" t="s">
        <v>95</v>
      </c>
      <c s="6" r="C14" t="n">
        <v>3553000</v>
      </c>
    </row>
    <row r="15" spans="1:4">
      <c s="4" r="A15" t="s">
        <v>96</v>
      </c>
      <c s="6" r="B15" t="n">
        <v>494000</v>
      </c>
      <c s="6" r="C15" t="n">
        <v>-2395000</v>
      </c>
      <c s="6" r="D15" t="n">
        <v>-1371000</v>
      </c>
    </row>
    <row r="16" spans="1:4">
      <c s="4" r="A16" t="s">
        <v>97</v>
      </c>
      <c s="6" r="B16" t="n">
        <v>-161000</v>
      </c>
      <c s="6" r="C16" t="n">
        <v>1512000</v>
      </c>
      <c s="6" r="D16" t="n">
        <v>15000</v>
      </c>
    </row>
    <row r="17" spans="1:4">
      <c s="4" r="A17" t="s">
        <v>98</v>
      </c>
      <c s="6" r="B17" t="n">
        <v>-39308000</v>
      </c>
      <c s="6" r="C17" t="n">
        <v>-17014000</v>
      </c>
      <c s="6" r="D17" t="n">
        <v>-16054000</v>
      </c>
    </row>
    <row r="18" spans="1:4">
      <c s="4" r="A18" t="s">
        <v>99</v>
      </c>
      <c s="6" r="B18" t="n">
        <v>99000</v>
      </c>
    </row>
    <row r="19" spans="1:4">
      <c s="4" r="A19" t="s">
        <v>100</v>
      </c>
      <c s="7" r="B19" t="n">
        <v>-39209000</v>
      </c>
      <c s="7" r="C19" t="n">
        <v>-17014000</v>
      </c>
      <c s="7" r="D19" t="n">
        <v>-16054000</v>
      </c>
    </row>
    <row r="20" spans="1:4">
      <c s="4" r="A20" t="s">
        <v>101</v>
      </c>
      <c s="9" r="B20" t="n">
        <v>-0.88</v>
      </c>
      <c s="9" r="C20" t="n">
        <v>-53.06</v>
      </c>
      <c s="9" r="D20" t="n">
        <v>-55.8</v>
      </c>
    </row>
    <row r="21" spans="1:4">
      <c s="4" r="A21" t="s">
        <v>102</v>
      </c>
      <c s="6" r="B21" t="n">
        <v>44706393</v>
      </c>
      <c s="6" r="C21" t="n">
        <v>320686</v>
      </c>
      <c s="6" r="D21" t="n">
        <v>287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351</v>
      </c>
      <c s="2" r="B1" t="s">
        <v>1</v>
      </c>
    </row>
    <row r="2" spans="1:2">
      <c s="2" r="B2" t="s">
        <v>2</v>
      </c>
    </row>
    <row r="3" spans="1:2">
      <c s="3" r="A3" t="s">
        <v>249</v>
      </c>
    </row>
    <row r="4" spans="1:2">
      <c s="4" r="A4" t="s">
        <v>352</v>
      </c>
      <c s="4" r="B4" t="s">
        <v>353</v>
      </c>
    </row>
    <row r="5" spans="1:2">
      <c s="4" r="A5" t="s">
        <v>354</v>
      </c>
      <c s="4" r="B5" t="s">
        <v>355</v>
      </c>
    </row>
    <row r="6" spans="1:2">
      <c s="4" r="A6" t="s">
        <v>356</v>
      </c>
      <c s="4" r="B6" t="s">
        <v>357</v>
      </c>
    </row>
    <row r="7" spans="1:2">
      <c s="4" r="A7" t="s">
        <v>358</v>
      </c>
      <c s="4" r="B7" t="s">
        <v>359</v>
      </c>
    </row>
    <row r="8" spans="1:2">
      <c s="4" r="A8" t="s">
        <v>360</v>
      </c>
      <c s="4" r="B8"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255</v>
      </c>
    </row>
    <row r="4" spans="1:2">
      <c s="4" r="A4" t="s">
        <v>363</v>
      </c>
      <c s="4" r="B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65</v>
      </c>
      <c s="2" r="B1" t="s">
        <v>1</v>
      </c>
    </row>
    <row r="2" spans="1:2">
      <c s="2" r="B2" t="s">
        <v>2</v>
      </c>
    </row>
    <row r="3" spans="1:2">
      <c s="3" r="A3" t="s">
        <v>258</v>
      </c>
    </row>
    <row r="4" spans="1:2">
      <c s="4" r="A4" t="s">
        <v>366</v>
      </c>
      <c s="4" r="B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6"/>
    <col customWidth="1" max="5" min="5" width="14"/>
    <col customWidth="1" max="6" min="6" width="14"/>
    <col customWidth="1" max="7" min="7" width="14"/>
  </cols>
  <sheetData>
    <row r="1" spans="1:7">
      <c s="1" r="A1" t="s">
        <v>368</v>
      </c>
      <c s="2" r="B1" t="s">
        <v>369</v>
      </c>
      <c s="2" r="C1" t="s">
        <v>370</v>
      </c>
      <c s="2" r="D1" t="s">
        <v>1</v>
      </c>
    </row>
    <row r="2" spans="1:7">
      <c s="2" r="B2" t="s">
        <v>371</v>
      </c>
      <c s="2" r="C2" t="s">
        <v>372</v>
      </c>
      <c s="2" r="D2" t="s">
        <v>2</v>
      </c>
      <c s="2" r="E2" t="s">
        <v>32</v>
      </c>
      <c s="2" r="F2" t="s">
        <v>83</v>
      </c>
      <c s="2" r="G2" t="s">
        <v>373</v>
      </c>
    </row>
    <row r="3" spans="1:7">
      <c s="3" r="A3" t="s">
        <v>374</v>
      </c>
    </row>
    <row r="4" spans="1:7">
      <c s="4" r="A4" t="s">
        <v>375</v>
      </c>
      <c s="6" r="C4" t="n">
        <v>615658</v>
      </c>
    </row>
    <row r="5" spans="1:7">
      <c s="4" r="A5" t="s">
        <v>376</v>
      </c>
      <c s="4" r="C5" t="s">
        <v>377</v>
      </c>
    </row>
    <row r="6" spans="1:7">
      <c s="4" r="A6" t="s">
        <v>378</v>
      </c>
      <c s="4" r="C6" t="s">
        <v>379</v>
      </c>
    </row>
    <row r="7" spans="1:7">
      <c s="4" r="A7" t="s">
        <v>380</v>
      </c>
      <c s="4" r="C7" t="s">
        <v>381</v>
      </c>
    </row>
    <row r="8" spans="1:7">
      <c s="4" r="A8" t="s">
        <v>382</v>
      </c>
      <c s="7" r="D8" t="n">
        <v>26077</v>
      </c>
      <c s="7" r="E8" t="n">
        <v>566</v>
      </c>
      <c s="7" r="F8" t="n">
        <v>162</v>
      </c>
    </row>
    <row r="9" spans="1:7">
      <c s="4" r="A9" t="s">
        <v>383</v>
      </c>
    </row>
    <row r="10" spans="1:7">
      <c s="3" r="A10" t="s">
        <v>374</v>
      </c>
    </row>
    <row r="11" spans="1:7">
      <c s="4" r="A11" t="s">
        <v>375</v>
      </c>
      <c s="6" r="B11" t="n">
        <v>24235</v>
      </c>
    </row>
    <row r="12" spans="1:7">
      <c s="4" r="A12" t="s">
        <v>376</v>
      </c>
      <c s="4" r="B12" t="s">
        <v>377</v>
      </c>
    </row>
    <row r="13" spans="1:7">
      <c s="4" r="A13" t="s">
        <v>384</v>
      </c>
    </row>
    <row r="14" spans="1:7">
      <c s="3" r="A14" t="s">
        <v>374</v>
      </c>
    </row>
    <row r="15" spans="1:7">
      <c s="4" r="A15" t="s">
        <v>375</v>
      </c>
      <c s="6" r="B15" t="n">
        <v>83771</v>
      </c>
    </row>
    <row r="16" spans="1:7">
      <c s="4" r="A16" t="s">
        <v>376</v>
      </c>
      <c s="4" r="B16" t="s">
        <v>385</v>
      </c>
    </row>
    <row r="17" spans="1:7">
      <c s="4" r="A17" t="s">
        <v>386</v>
      </c>
    </row>
    <row r="18" spans="1:7">
      <c s="3" r="A18" t="s">
        <v>374</v>
      </c>
    </row>
    <row r="19" spans="1:7">
      <c s="4" r="A19" t="s">
        <v>387</v>
      </c>
      <c s="7" r="G19" t="n">
        <v>1200</v>
      </c>
    </row>
    <row r="20" spans="1:7">
      <c s="4" r="A20" t="s">
        <v>382</v>
      </c>
      <c s="6" r="D20" t="n">
        <v>1100</v>
      </c>
    </row>
    <row r="21" spans="1:7">
      <c s="4" r="A21" t="s">
        <v>388</v>
      </c>
    </row>
    <row r="22" spans="1:7">
      <c s="3" r="A22" t="s">
        <v>374</v>
      </c>
    </row>
    <row r="23" spans="1:7">
      <c s="4" r="A23" t="s">
        <v>387</v>
      </c>
      <c s="7" r="G23" t="n">
        <v>25900</v>
      </c>
    </row>
    <row r="24" spans="1:7">
      <c s="4" r="A24" t="s">
        <v>382</v>
      </c>
      <c s="7" r="D24" t="n">
        <v>250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7"/>
    <col customWidth="1" max="3" min="3" width="42"/>
    <col customWidth="1" max="4" min="4" width="20"/>
  </cols>
  <sheetData>
    <row r="1" spans="1:4">
      <c s="1" r="A1" t="s">
        <v>389</v>
      </c>
      <c s="2" r="B1" t="s">
        <v>390</v>
      </c>
      <c s="2" r="C1" t="s">
        <v>391</v>
      </c>
      <c s="2" r="D1" t="s">
        <v>392</v>
      </c>
    </row>
    <row r="2" spans="1:4">
      <c s="3" r="A2" t="s">
        <v>393</v>
      </c>
    </row>
    <row r="3" spans="1:4">
      <c s="4" r="A3" t="s">
        <v>394</v>
      </c>
      <c s="6" r="C3" t="n">
        <v>1</v>
      </c>
    </row>
    <row r="4" spans="1:4">
      <c s="4" r="A4" t="s">
        <v>395</v>
      </c>
      <c s="6" r="C4" t="n">
        <v>3</v>
      </c>
    </row>
    <row r="5" spans="1:4">
      <c s="4" r="A5" t="s">
        <v>75</v>
      </c>
      <c s="6" r="B5" t="n">
        <v>10000000</v>
      </c>
      <c s="6" r="C5" t="n">
        <v>10000000</v>
      </c>
      <c s="6" r="D5" t="n">
        <v>0</v>
      </c>
    </row>
    <row r="6" spans="1:4">
      <c s="4" r="A6" t="s">
        <v>79</v>
      </c>
      <c s="6" r="B6" t="n">
        <v>300000000</v>
      </c>
      <c s="6" r="C6" t="n">
        <v>300000000</v>
      </c>
      <c s="6" r="D6" t="n">
        <v>85000000</v>
      </c>
    </row>
    <row r="7" spans="1:4">
      <c s="4" r="A7" t="s">
        <v>396</v>
      </c>
    </row>
    <row r="8" spans="1:4">
      <c s="3" r="A8" t="s">
        <v>393</v>
      </c>
    </row>
    <row r="9" spans="1:4">
      <c s="4" r="A9" t="s">
        <v>397</v>
      </c>
      <c s="7" r="C9" t="n">
        <v>124193</v>
      </c>
    </row>
    <row r="10" spans="1:4">
      <c s="4" r="A10" t="s">
        <v>119</v>
      </c>
    </row>
    <row r="11" spans="1:4">
      <c s="3" r="A11" t="s">
        <v>393</v>
      </c>
    </row>
    <row r="12" spans="1:4">
      <c s="4" r="A12" t="s">
        <v>397</v>
      </c>
      <c s="7" r="C12" t="n">
        <v>25000</v>
      </c>
    </row>
    <row r="13" spans="1:4">
      <c s="4" r="A13" t="s">
        <v>67</v>
      </c>
    </row>
    <row r="14" spans="1:4">
      <c s="3" r="A14" t="s">
        <v>393</v>
      </c>
    </row>
    <row r="15" spans="1:4">
      <c s="4" r="A15" t="s">
        <v>398</v>
      </c>
      <c s="6" r="C15" t="n">
        <v>51822659</v>
      </c>
    </row>
    <row r="16" spans="1:4">
      <c s="4" r="A16" t="s">
        <v>399</v>
      </c>
    </row>
    <row r="17" spans="1:4">
      <c s="3" r="A17" t="s">
        <v>393</v>
      </c>
    </row>
    <row r="18" spans="1:4">
      <c s="4" r="A18" t="s">
        <v>155</v>
      </c>
      <c s="6" r="B18" t="n">
        <v>8050000</v>
      </c>
      <c s="6" r="C18" t="n">
        <v>8050000</v>
      </c>
    </row>
    <row r="19" spans="1:4">
      <c s="4" r="A19" t="s">
        <v>400</v>
      </c>
      <c s="7" r="B19" t="n">
        <v>17</v>
      </c>
    </row>
    <row r="20" spans="1:4">
      <c s="4" r="A20" t="s">
        <v>401</v>
      </c>
      <c s="7" r="B20" t="n">
        <v>124200</v>
      </c>
    </row>
    <row r="21" spans="1:4">
      <c s="4" r="A21" t="s">
        <v>397</v>
      </c>
      <c s="7" r="C21" t="n">
        <v>1</v>
      </c>
    </row>
    <row r="22" spans="1:4">
      <c s="4" r="A22" t="s">
        <v>398</v>
      </c>
      <c s="6" r="B22" t="n">
        <v>51822659</v>
      </c>
    </row>
    <row r="23" spans="1:4">
      <c s="4" r="A23" t="s">
        <v>402</v>
      </c>
    </row>
    <row r="24" spans="1:4">
      <c s="3" r="A24" t="s">
        <v>393</v>
      </c>
    </row>
    <row r="25" spans="1:4">
      <c s="4" r="A25" t="s">
        <v>155</v>
      </c>
      <c s="6" r="B25" t="n">
        <v>1050000</v>
      </c>
    </row>
    <row r="26" spans="1:4">
      <c s="4" r="A26" t="s">
        <v>403</v>
      </c>
    </row>
    <row r="27" spans="1:4">
      <c s="3" r="A27" t="s">
        <v>393</v>
      </c>
    </row>
    <row r="28" spans="1:4">
      <c s="4" r="A28" t="s">
        <v>155</v>
      </c>
      <c s="6" r="C28" t="n">
        <v>1470588</v>
      </c>
    </row>
    <row r="29" spans="1:4">
      <c s="4" r="A29" t="s">
        <v>404</v>
      </c>
    </row>
    <row r="30" spans="1:4">
      <c s="3" r="A30" t="s">
        <v>393</v>
      </c>
    </row>
    <row r="31" spans="1:4">
      <c s="4" r="A31" t="s">
        <v>155</v>
      </c>
      <c s="6" r="B31" t="n">
        <v>1470588</v>
      </c>
    </row>
    <row r="32" spans="1:4">
      <c s="4" r="A32" t="s">
        <v>400</v>
      </c>
      <c s="7" r="B32" t="n">
        <v>17</v>
      </c>
    </row>
    <row r="33" spans="1:4">
      <c s="4" r="A33" t="s">
        <v>397</v>
      </c>
      <c s="7" r="B33" t="n">
        <v>2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s>
  <sheetData>
    <row r="1" spans="1:5">
      <c s="1" r="A1" t="s">
        <v>405</v>
      </c>
      <c s="2" r="B1" t="s">
        <v>406</v>
      </c>
      <c s="2" r="C1" t="s">
        <v>110</v>
      </c>
      <c s="2" r="D1" t="s">
        <v>407</v>
      </c>
      <c s="2" r="E1" t="s">
        <v>408</v>
      </c>
    </row>
    <row r="2" spans="1:5">
      <c s="3" r="A2" t="s">
        <v>409</v>
      </c>
    </row>
    <row r="3" spans="1:5">
      <c s="4" r="A3" t="s">
        <v>94</v>
      </c>
      <c s="7" r="C3" t="n">
        <v>26077</v>
      </c>
      <c s="7" r="D3" t="n">
        <v>566</v>
      </c>
      <c s="7" r="E3" t="n">
        <v>162</v>
      </c>
    </row>
    <row r="4" spans="1:5">
      <c s="4" r="A4" t="s">
        <v>410</v>
      </c>
      <c s="4" r="C4" t="s">
        <v>411</v>
      </c>
    </row>
    <row r="5" spans="1:5">
      <c s="4" r="A5" t="s">
        <v>412</v>
      </c>
      <c s="4" r="C5" t="s">
        <v>413</v>
      </c>
    </row>
    <row r="6" spans="1:5">
      <c s="4" r="A6" t="s">
        <v>67</v>
      </c>
    </row>
    <row r="7" spans="1:5">
      <c s="3" r="A7" t="s">
        <v>409</v>
      </c>
    </row>
    <row r="8" spans="1:5">
      <c s="4" r="A8" t="s">
        <v>414</v>
      </c>
      <c s="10" r="B8" t="n">
        <v>0.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7"/>
  </cols>
  <sheetData>
    <row r="1" spans="1:2">
      <c s="1" r="A1" t="s">
        <v>415</v>
      </c>
      <c s="2" r="B1" t="s">
        <v>1</v>
      </c>
    </row>
    <row r="2" spans="1:2">
      <c s="2" r="B2" t="s">
        <v>2</v>
      </c>
    </row>
    <row r="3" spans="1:2">
      <c s="4" r="A3" t="s">
        <v>416</v>
      </c>
    </row>
    <row r="4" spans="1:2">
      <c s="3" r="A4" t="s">
        <v>409</v>
      </c>
    </row>
    <row r="5" spans="1:2">
      <c s="4" r="A5" t="s">
        <v>417</v>
      </c>
      <c s="4" r="B5" t="s">
        <v>418</v>
      </c>
    </row>
    <row r="6" spans="1:2">
      <c s="4" r="A6" t="s">
        <v>419</v>
      </c>
    </row>
    <row r="7" spans="1:2">
      <c s="3" r="A7" t="s">
        <v>409</v>
      </c>
    </row>
    <row r="8" spans="1:2">
      <c s="4" r="A8" t="s">
        <v>417</v>
      </c>
      <c s="4" r="B8" t="s">
        <v>418</v>
      </c>
    </row>
    <row r="9" spans="1:2">
      <c s="4" r="A9" t="s">
        <v>420</v>
      </c>
    </row>
    <row r="10" spans="1:2">
      <c s="3" r="A10" t="s">
        <v>409</v>
      </c>
    </row>
    <row r="11" spans="1:2">
      <c s="4" r="A11" t="s">
        <v>417</v>
      </c>
      <c s="4" r="B11" t="s">
        <v>421</v>
      </c>
    </row>
    <row r="12" spans="1:2">
      <c s="4" r="A12" t="s">
        <v>422</v>
      </c>
    </row>
    <row r="13" spans="1:2">
      <c s="3" r="A13" t="s">
        <v>409</v>
      </c>
    </row>
    <row r="14" spans="1:2">
      <c s="4" r="A14" t="s">
        <v>417</v>
      </c>
      <c s="4" r="B14" t="s">
        <v>418</v>
      </c>
    </row>
    <row r="15" spans="1:2">
      <c s="4" r="A15" t="s">
        <v>423</v>
      </c>
    </row>
    <row r="16" spans="1:2">
      <c s="3" r="A16" t="s">
        <v>409</v>
      </c>
    </row>
    <row r="17" spans="1:2">
      <c s="4" r="A17" t="s">
        <v>417</v>
      </c>
      <c s="4" r="B17"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32</v>
      </c>
    </row>
    <row r="2" spans="1:3">
      <c s="3" r="A2" t="s">
        <v>426</v>
      </c>
    </row>
    <row r="3" spans="1:3">
      <c s="4" r="A3" t="s">
        <v>427</v>
      </c>
      <c s="7" r="B3" t="n">
        <v>415870</v>
      </c>
      <c s="7" r="C3" t="n">
        <v>110001</v>
      </c>
    </row>
    <row r="4" spans="1:3">
      <c s="3" r="A4" t="s">
        <v>428</v>
      </c>
    </row>
    <row r="5" spans="1:3">
      <c s="4" r="A5" t="s">
        <v>429</v>
      </c>
      <c s="6" r="B5" t="n">
        <v>3750</v>
      </c>
      <c s="6" r="C5" t="n">
        <v>989</v>
      </c>
    </row>
    <row r="6" spans="1:3">
      <c s="4" r="A6" t="s">
        <v>430</v>
      </c>
    </row>
    <row r="7" spans="1:3">
      <c s="3" r="A7" t="s">
        <v>428</v>
      </c>
    </row>
    <row r="8" spans="1:3">
      <c s="4" r="A8" t="s">
        <v>429</v>
      </c>
      <c s="6" r="B8" t="n">
        <v>3750</v>
      </c>
    </row>
    <row r="9" spans="1:3">
      <c s="4" r="A9" t="s">
        <v>431</v>
      </c>
    </row>
    <row r="10" spans="1:3">
      <c s="3" r="A10" t="s">
        <v>428</v>
      </c>
    </row>
    <row r="11" spans="1:3">
      <c s="4" r="A11" t="s">
        <v>429</v>
      </c>
      <c s="6" r="C11" t="n">
        <v>100</v>
      </c>
    </row>
    <row r="12" spans="1:3">
      <c s="4" r="A12" t="s">
        <v>432</v>
      </c>
    </row>
    <row r="13" spans="1:3">
      <c s="3" r="A13" t="s">
        <v>428</v>
      </c>
    </row>
    <row r="14" spans="1:3">
      <c s="4" r="A14" t="s">
        <v>429</v>
      </c>
      <c s="6" r="C14" t="n">
        <v>889</v>
      </c>
    </row>
    <row r="15" spans="1:3">
      <c s="11" r="A15" t="n">
        <v>1</v>
      </c>
    </row>
    <row r="16" spans="1:3">
      <c s="3" r="A16" t="s">
        <v>426</v>
      </c>
    </row>
    <row r="17" spans="1:3">
      <c s="4" r="A17" t="s">
        <v>427</v>
      </c>
      <c s="6" r="B17" t="n">
        <v>104602</v>
      </c>
      <c s="6" r="C17" t="n">
        <v>110001</v>
      </c>
    </row>
    <row r="18" spans="1:3">
      <c s="11" r="A18" t="n">
        <v>2</v>
      </c>
    </row>
    <row r="19" spans="1:3">
      <c s="3" r="A19" t="s">
        <v>426</v>
      </c>
    </row>
    <row r="20" spans="1:3">
      <c s="4" r="A20" t="s">
        <v>427</v>
      </c>
      <c s="6" r="B20" t="n">
        <v>311268</v>
      </c>
    </row>
    <row r="21" spans="1:3">
      <c s="11" r="A21" t="n">
        <v>3</v>
      </c>
    </row>
    <row r="22" spans="1:3">
      <c s="3" r="A22" t="s">
        <v>428</v>
      </c>
    </row>
    <row r="23" spans="1:3">
      <c s="4" r="A23" t="s">
        <v>429</v>
      </c>
      <c s="6" r="B23" t="n">
        <v>3750</v>
      </c>
      <c s="6" r="C23" t="n">
        <v>989</v>
      </c>
    </row>
    <row r="24" spans="1:3">
      <c s="4" r="A24" t="s">
        <v>433</v>
      </c>
    </row>
    <row r="25" spans="1:3">
      <c s="3" r="A25" t="s">
        <v>428</v>
      </c>
    </row>
    <row r="26" spans="1:3">
      <c s="4" r="A26" t="s">
        <v>429</v>
      </c>
      <c s="6" r="B26" t="n">
        <v>3750</v>
      </c>
    </row>
    <row r="27" spans="1:3">
      <c s="4" r="A27" t="s">
        <v>434</v>
      </c>
    </row>
    <row r="28" spans="1:3">
      <c s="3" r="A28" t="s">
        <v>428</v>
      </c>
    </row>
    <row r="29" spans="1:3">
      <c s="4" r="A29" t="s">
        <v>429</v>
      </c>
      <c s="6" r="C29" t="n">
        <v>100</v>
      </c>
    </row>
    <row r="30" spans="1:3">
      <c s="4" r="A30" t="s">
        <v>435</v>
      </c>
    </row>
    <row r="31" spans="1:3">
      <c s="3" r="A31" t="s">
        <v>428</v>
      </c>
    </row>
    <row r="32" spans="1:3">
      <c s="4" r="A32" t="s">
        <v>429</v>
      </c>
      <c s="6" r="C32" t="n">
        <v>889</v>
      </c>
    </row>
    <row r="33" spans="1:3">
      <c s="4" r="A33" t="s">
        <v>436</v>
      </c>
    </row>
    <row r="34" spans="1:3">
      <c s="3" r="A34" t="s">
        <v>426</v>
      </c>
    </row>
    <row r="35" spans="1:3">
      <c s="4" r="A35" t="s">
        <v>427</v>
      </c>
      <c s="6" r="B35" t="n">
        <v>104602</v>
      </c>
      <c s="6" r="C35" t="n">
        <v>110001</v>
      </c>
    </row>
    <row r="36" spans="1:3">
      <c s="4" r="A36" t="s">
        <v>437</v>
      </c>
    </row>
    <row r="37" spans="1:3">
      <c s="3" r="A37" t="s">
        <v>426</v>
      </c>
    </row>
    <row r="38" spans="1:3">
      <c s="4" r="A38" t="s">
        <v>427</v>
      </c>
      <c s="6" r="B38" t="n">
        <v>104602</v>
      </c>
      <c s="7" r="C38" t="n">
        <v>110001</v>
      </c>
    </row>
    <row r="39" spans="1:3">
      <c s="4" r="A39" t="s">
        <v>438</v>
      </c>
    </row>
    <row r="40" spans="1:3">
      <c s="3" r="A40" t="s">
        <v>426</v>
      </c>
    </row>
    <row r="41" spans="1:3">
      <c s="4" r="A41" t="s">
        <v>427</v>
      </c>
      <c s="6" r="B41" t="n">
        <v>194055</v>
      </c>
    </row>
    <row r="42" spans="1:3">
      <c s="4" r="A42" t="s">
        <v>439</v>
      </c>
    </row>
    <row r="43" spans="1:3">
      <c s="3" r="A43" t="s">
        <v>426</v>
      </c>
    </row>
    <row r="44" spans="1:3">
      <c s="4" r="A44" t="s">
        <v>427</v>
      </c>
      <c s="6" r="B44" t="n">
        <v>194055</v>
      </c>
    </row>
    <row r="45" spans="1:3">
      <c s="4" r="A45" t="s">
        <v>440</v>
      </c>
    </row>
    <row r="46" spans="1:3">
      <c s="3" r="A46" t="s">
        <v>426</v>
      </c>
    </row>
    <row r="47" spans="1:3">
      <c s="4" r="A47" t="s">
        <v>427</v>
      </c>
      <c s="6" r="B47" t="n">
        <v>74918</v>
      </c>
    </row>
    <row r="48" spans="1:3">
      <c s="4" r="A48" t="s">
        <v>441</v>
      </c>
    </row>
    <row r="49" spans="1:3">
      <c s="3" r="A49" t="s">
        <v>426</v>
      </c>
    </row>
    <row r="50" spans="1:3">
      <c s="4" r="A50" t="s">
        <v>427</v>
      </c>
      <c s="6" r="B50" t="n">
        <v>74918</v>
      </c>
    </row>
    <row r="51" spans="1:3">
      <c s="4" r="A51" t="s">
        <v>442</v>
      </c>
    </row>
    <row r="52" spans="1:3">
      <c s="3" r="A52" t="s">
        <v>426</v>
      </c>
    </row>
    <row r="53" spans="1:3">
      <c s="4" r="A53" t="s">
        <v>427</v>
      </c>
      <c s="6" r="B53" t="n">
        <v>42295</v>
      </c>
    </row>
    <row r="54" spans="1:3">
      <c s="4" r="A54" t="s">
        <v>443</v>
      </c>
    </row>
    <row r="55" spans="1:3">
      <c s="3" r="A55" t="s">
        <v>426</v>
      </c>
    </row>
    <row r="56" spans="1:3">
      <c s="4" r="A56" t="s">
        <v>427</v>
      </c>
      <c s="7" r="B56" t="n">
        <v>422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44</v>
      </c>
      <c s="2" r="B1" t="s">
        <v>2</v>
      </c>
      <c s="2" r="C1" t="s">
        <v>32</v>
      </c>
    </row>
    <row r="2" spans="1:3">
      <c s="3" r="A2" t="s">
        <v>213</v>
      </c>
    </row>
    <row r="3" spans="1:3">
      <c s="4" r="A3" t="s">
        <v>445</v>
      </c>
      <c s="7" r="B3" t="n">
        <v>0</v>
      </c>
      <c s="7" r="C3" t="n">
        <v>0</v>
      </c>
    </row>
    <row r="4" spans="1:3">
      <c s="4" r="A4" t="s">
        <v>446</v>
      </c>
      <c s="6" r="B4" t="n">
        <v>0</v>
      </c>
      <c s="6" r="C4" t="n">
        <v>0</v>
      </c>
    </row>
    <row r="5" spans="1:3">
      <c s="4" r="A5" t="s">
        <v>447</v>
      </c>
      <c s="7" r="B5" t="n">
        <v>0</v>
      </c>
      <c s="7" r="C5"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8</v>
      </c>
      <c s="2" r="B1" t="s">
        <v>1</v>
      </c>
    </row>
    <row r="2" spans="1:3">
      <c s="2" r="B2" t="s">
        <v>2</v>
      </c>
      <c s="2" r="C2" t="s">
        <v>32</v>
      </c>
    </row>
    <row r="3" spans="1:3">
      <c s="3" r="A3" t="s">
        <v>449</v>
      </c>
    </row>
    <row r="4" spans="1:3">
      <c s="4" r="A4" t="s">
        <v>450</v>
      </c>
      <c s="7" r="C4" t="n">
        <v>784</v>
      </c>
    </row>
    <row r="5" spans="1:3">
      <c s="4" r="A5" t="s">
        <v>451</v>
      </c>
    </row>
    <row r="6" spans="1:3">
      <c s="3" r="A6" t="s">
        <v>449</v>
      </c>
    </row>
    <row r="7" spans="1:3">
      <c s="4" r="A7" t="s">
        <v>452</v>
      </c>
      <c s="7" r="B7" t="n">
        <v>3775</v>
      </c>
    </row>
    <row r="8" spans="1:3">
      <c s="4" r="A8" t="s">
        <v>453</v>
      </c>
      <c s="6" r="B8" t="n">
        <v>3750</v>
      </c>
    </row>
    <row r="9" spans="1:3">
      <c s="4" r="A9" t="s">
        <v>454</v>
      </c>
      <c s="6" r="B9" t="n">
        <v>-25</v>
      </c>
    </row>
    <row r="10" spans="1:3">
      <c s="4" r="A10" t="s">
        <v>455</v>
      </c>
    </row>
    <row r="11" spans="1:3">
      <c s="3" r="A11" t="s">
        <v>449</v>
      </c>
    </row>
    <row r="12" spans="1:3">
      <c s="4" r="A12" t="s">
        <v>456</v>
      </c>
      <c s="6" r="B12" t="n">
        <v>100</v>
      </c>
      <c s="6" r="C12" t="n">
        <v>72</v>
      </c>
    </row>
    <row r="13" spans="1:3">
      <c s="4" r="A13" t="s">
        <v>457</v>
      </c>
      <c s="6" r="B13" t="n">
        <v>1108</v>
      </c>
      <c s="6" r="C13" t="n">
        <v>28</v>
      </c>
    </row>
    <row r="14" spans="1:3">
      <c s="4" r="A14" t="s">
        <v>453</v>
      </c>
      <c s="6" r="C14" t="n">
        <v>100</v>
      </c>
    </row>
    <row r="15" spans="1:3">
      <c s="4" r="A15" t="s">
        <v>450</v>
      </c>
      <c s="6" r="B15" t="n">
        <v>-1208</v>
      </c>
    </row>
    <row r="16" spans="1:3">
      <c s="4" r="A16" t="s">
        <v>432</v>
      </c>
    </row>
    <row r="17" spans="1:3">
      <c s="3" r="A17" t="s">
        <v>449</v>
      </c>
    </row>
    <row r="18" spans="1:3">
      <c s="4" r="A18" t="s">
        <v>456</v>
      </c>
      <c s="6" r="B18" t="n">
        <v>889</v>
      </c>
      <c s="6" r="C18" t="n">
        <v>505</v>
      </c>
    </row>
    <row r="19" spans="1:3">
      <c s="4" r="A19" t="s">
        <v>457</v>
      </c>
      <c s="6" r="B19" t="n">
        <v>24969</v>
      </c>
      <c s="6" r="C19" t="n">
        <v>384</v>
      </c>
    </row>
    <row r="20" spans="1:3">
      <c s="4" r="A20" t="s">
        <v>453</v>
      </c>
      <c s="6" r="C20" t="n">
        <v>889</v>
      </c>
    </row>
    <row r="21" spans="1:3">
      <c s="4" r="A21" t="s">
        <v>450</v>
      </c>
      <c s="7" r="B21" t="n">
        <v>-25858</v>
      </c>
    </row>
    <row r="22" spans="1:3">
      <c s="4" r="A22" t="s">
        <v>275</v>
      </c>
    </row>
    <row r="23" spans="1:3">
      <c s="3" r="A23" t="s">
        <v>449</v>
      </c>
    </row>
    <row r="24" spans="1:3">
      <c s="4" r="A24" t="s">
        <v>452</v>
      </c>
      <c s="6" r="C24" t="n">
        <v>3018</v>
      </c>
    </row>
    <row r="25" spans="1:3">
      <c s="4" r="A25" t="s">
        <v>458</v>
      </c>
      <c s="6" r="C25" t="n">
        <v>-1543</v>
      </c>
    </row>
    <row r="26" spans="1:3">
      <c s="4" r="A26" t="s">
        <v>457</v>
      </c>
      <c s="6" r="C26" t="n">
        <v>-1475</v>
      </c>
    </row>
    <row r="27" spans="1:3">
      <c s="4" r="A27" t="s">
        <v>459</v>
      </c>
    </row>
    <row r="28" spans="1:3">
      <c s="3" r="A28" t="s">
        <v>449</v>
      </c>
    </row>
    <row r="29" spans="1:3">
      <c s="4" r="A29" t="s">
        <v>456</v>
      </c>
      <c s="6" r="C29" t="n">
        <v>617</v>
      </c>
    </row>
    <row r="30" spans="1:3">
      <c s="4" r="A30" t="s">
        <v>458</v>
      </c>
      <c s="6" r="C30" t="n">
        <v>15</v>
      </c>
    </row>
    <row r="31" spans="1:3">
      <c s="4" r="A31" t="s">
        <v>457</v>
      </c>
      <c s="6" r="C31" t="n">
        <v>152</v>
      </c>
    </row>
    <row r="32" spans="1:3">
      <c s="4" r="A32" t="s">
        <v>450</v>
      </c>
      <c s="7" r="C32" t="n">
        <v>-7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03</v>
      </c>
      <c s="2" r="B1" t="s">
        <v>1</v>
      </c>
    </row>
    <row r="2" spans="1:4">
      <c s="2" r="B2" t="s">
        <v>2</v>
      </c>
      <c s="2" r="C2" t="s">
        <v>32</v>
      </c>
      <c s="2" r="D2" t="s">
        <v>83</v>
      </c>
    </row>
    <row r="3" spans="1:4">
      <c s="3" r="A3" t="s">
        <v>104</v>
      </c>
    </row>
    <row r="4" spans="1:4">
      <c s="4" r="A4" t="s">
        <v>100</v>
      </c>
      <c s="7" r="B4" t="n">
        <v>-39209</v>
      </c>
      <c s="7" r="C4" t="n">
        <v>-17014</v>
      </c>
      <c s="7" r="D4" t="n">
        <v>-16054</v>
      </c>
    </row>
    <row r="5" spans="1:4">
      <c s="3" r="A5" t="s">
        <v>105</v>
      </c>
    </row>
    <row r="6" spans="1:4">
      <c s="4" r="A6" t="s">
        <v>106</v>
      </c>
      <c s="6" r="B6" t="n">
        <v>-181</v>
      </c>
    </row>
    <row r="7" spans="1:4">
      <c s="4" r="A7" t="s">
        <v>107</v>
      </c>
      <c s="6" r="B7" t="n">
        <v>-158</v>
      </c>
    </row>
    <row r="8" spans="1:4">
      <c s="4" r="A8" t="s">
        <v>108</v>
      </c>
      <c s="7" r="B8" t="n">
        <v>-39548</v>
      </c>
      <c s="7" r="C8" t="n">
        <v>-17014</v>
      </c>
      <c s="7" r="D8" t="n">
        <v>-160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0</v>
      </c>
      <c s="2" r="B1" t="s">
        <v>2</v>
      </c>
      <c s="2" r="C1" t="s">
        <v>32</v>
      </c>
      <c s="2" r="D1" t="s">
        <v>83</v>
      </c>
      <c s="2" r="E1" t="s">
        <v>461</v>
      </c>
    </row>
    <row r="2" spans="1:5">
      <c s="3" r="A2" t="s">
        <v>449</v>
      </c>
    </row>
    <row r="3" spans="1:5">
      <c s="4" r="A3" t="s">
        <v>462</v>
      </c>
      <c s="7" r="B3" t="n">
        <v>150456</v>
      </c>
      <c s="7" r="C3" t="n">
        <v>119456</v>
      </c>
      <c s="7" r="D3" t="n">
        <v>8532</v>
      </c>
      <c s="7" r="E3" t="n">
        <v>3695</v>
      </c>
    </row>
    <row r="4" spans="1:5">
      <c s="4" r="A4" t="s">
        <v>463</v>
      </c>
      <c s="6" r="B4" t="n">
        <v>150456</v>
      </c>
    </row>
    <row r="5" spans="1:5">
      <c s="4" r="A5" t="s">
        <v>464</v>
      </c>
      <c s="6" r="B5" t="n">
        <v>280770</v>
      </c>
    </row>
    <row r="6" spans="1:5">
      <c s="4" r="A6" t="s">
        <v>465</v>
      </c>
      <c s="6" r="B6" t="n">
        <v>41</v>
      </c>
    </row>
    <row r="7" spans="1:5">
      <c s="4" r="A7" t="s">
        <v>466</v>
      </c>
      <c s="6" r="B7" t="n">
        <v>-222</v>
      </c>
    </row>
    <row r="8" spans="1:5">
      <c s="4" r="A8" t="s">
        <v>467</v>
      </c>
      <c s="6" r="B8" t="n">
        <v>280589</v>
      </c>
    </row>
    <row r="9" spans="1:5">
      <c s="4" r="A9" t="s">
        <v>468</v>
      </c>
    </row>
    <row r="10" spans="1:5">
      <c s="3" r="A10" t="s">
        <v>449</v>
      </c>
    </row>
    <row r="11" spans="1:5">
      <c s="4" r="A11" t="s">
        <v>462</v>
      </c>
      <c s="6" r="B11" t="n">
        <v>15175</v>
      </c>
    </row>
    <row r="12" spans="1:5">
      <c s="4" r="A12" t="s">
        <v>463</v>
      </c>
      <c s="6" r="B12" t="n">
        <v>15175</v>
      </c>
    </row>
    <row r="13" spans="1:5">
      <c s="4" r="A13" t="s">
        <v>436</v>
      </c>
    </row>
    <row r="14" spans="1:5">
      <c s="3" r="A14" t="s">
        <v>449</v>
      </c>
    </row>
    <row r="15" spans="1:5">
      <c s="4" r="A15" t="s">
        <v>462</v>
      </c>
      <c s="6" r="B15" t="n">
        <v>104602</v>
      </c>
    </row>
    <row r="16" spans="1:5">
      <c s="4" r="A16" t="s">
        <v>463</v>
      </c>
      <c s="6" r="B16" t="n">
        <v>104602</v>
      </c>
    </row>
    <row r="17" spans="1:5">
      <c s="4" r="A17" t="s">
        <v>442</v>
      </c>
    </row>
    <row r="18" spans="1:5">
      <c s="3" r="A18" t="s">
        <v>449</v>
      </c>
    </row>
    <row r="19" spans="1:5">
      <c s="4" r="A19" t="s">
        <v>462</v>
      </c>
      <c s="6" r="B19" t="n">
        <v>7899</v>
      </c>
    </row>
    <row r="20" spans="1:5">
      <c s="4" r="A20" t="s">
        <v>463</v>
      </c>
      <c s="6" r="B20" t="n">
        <v>7899</v>
      </c>
    </row>
    <row r="21" spans="1:5">
      <c s="4" r="A21" t="s">
        <v>469</v>
      </c>
    </row>
    <row r="22" spans="1:5">
      <c s="3" r="A22" t="s">
        <v>449</v>
      </c>
    </row>
    <row r="23" spans="1:5">
      <c s="4" r="A23" t="s">
        <v>462</v>
      </c>
      <c s="6" r="B23" t="n">
        <v>22780</v>
      </c>
    </row>
    <row r="24" spans="1:5">
      <c s="4" r="A24" t="s">
        <v>463</v>
      </c>
      <c s="6" r="B24" t="n">
        <v>22780</v>
      </c>
    </row>
    <row r="25" spans="1:5">
      <c s="4" r="A25" t="s">
        <v>438</v>
      </c>
    </row>
    <row r="26" spans="1:5">
      <c s="3" r="A26" t="s">
        <v>449</v>
      </c>
    </row>
    <row r="27" spans="1:5">
      <c s="4" r="A27" t="s">
        <v>464</v>
      </c>
      <c s="6" r="B27" t="n">
        <v>171416</v>
      </c>
    </row>
    <row r="28" spans="1:5">
      <c s="4" r="A28" t="s">
        <v>465</v>
      </c>
      <c s="6" r="B28" t="n">
        <v>3</v>
      </c>
    </row>
    <row r="29" spans="1:5">
      <c s="4" r="A29" t="s">
        <v>466</v>
      </c>
      <c s="6" r="B29" t="n">
        <v>-144</v>
      </c>
    </row>
    <row r="30" spans="1:5">
      <c s="4" r="A30" t="s">
        <v>467</v>
      </c>
      <c s="6" r="B30" t="n">
        <v>171275</v>
      </c>
    </row>
    <row r="31" spans="1:5">
      <c s="4" r="A31" t="s">
        <v>440</v>
      </c>
    </row>
    <row r="32" spans="1:5">
      <c s="3" r="A32" t="s">
        <v>449</v>
      </c>
    </row>
    <row r="33" spans="1:5">
      <c s="4" r="A33" t="s">
        <v>464</v>
      </c>
      <c s="6" r="B33" t="n">
        <v>74958</v>
      </c>
    </row>
    <row r="34" spans="1:5">
      <c s="4" r="A34" t="s">
        <v>465</v>
      </c>
      <c s="6" r="B34" t="n">
        <v>38</v>
      </c>
    </row>
    <row r="35" spans="1:5">
      <c s="4" r="A35" t="s">
        <v>466</v>
      </c>
      <c s="6" r="B35" t="n">
        <v>-78</v>
      </c>
    </row>
    <row r="36" spans="1:5">
      <c s="4" r="A36" t="s">
        <v>467</v>
      </c>
      <c s="6" r="B36" t="n">
        <v>74918</v>
      </c>
    </row>
    <row r="37" spans="1:5">
      <c s="4" r="A37" t="s">
        <v>470</v>
      </c>
    </row>
    <row r="38" spans="1:5">
      <c s="3" r="A38" t="s">
        <v>449</v>
      </c>
    </row>
    <row r="39" spans="1:5">
      <c s="4" r="A39" t="s">
        <v>464</v>
      </c>
      <c s="6" r="B39" t="n">
        <v>34396</v>
      </c>
    </row>
    <row r="40" spans="1:5">
      <c s="4" r="A40" t="s">
        <v>467</v>
      </c>
      <c s="7" r="B40" t="n">
        <v>343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32</v>
      </c>
    </row>
    <row r="2" spans="1:3">
      <c s="3" r="A2" t="s">
        <v>472</v>
      </c>
    </row>
    <row r="3" spans="1:3">
      <c s="4" r="A3" t="s">
        <v>473</v>
      </c>
      <c s="7" r="B3" t="n">
        <v>5643</v>
      </c>
      <c s="7" r="C3" t="n">
        <v>2076</v>
      </c>
    </row>
    <row r="4" spans="1:3">
      <c s="4" r="A4" t="s">
        <v>474</v>
      </c>
      <c s="6" r="B4" t="n">
        <v>-1657</v>
      </c>
      <c s="6" r="C4" t="n">
        <v>-1023</v>
      </c>
    </row>
    <row r="5" spans="1:3">
      <c s="4" r="A5" t="s">
        <v>40</v>
      </c>
      <c s="6" r="B5" t="n">
        <v>3986</v>
      </c>
      <c s="6" r="C5" t="n">
        <v>1053</v>
      </c>
    </row>
    <row r="6" spans="1:3">
      <c s="4" r="A6" t="s">
        <v>416</v>
      </c>
    </row>
    <row r="7" spans="1:3">
      <c s="3" r="A7" t="s">
        <v>472</v>
      </c>
    </row>
    <row r="8" spans="1:3">
      <c s="4" r="A8" t="s">
        <v>473</v>
      </c>
      <c s="6" r="B8" t="n">
        <v>3011</v>
      </c>
      <c s="6" r="C8" t="n">
        <v>1165</v>
      </c>
    </row>
    <row r="9" spans="1:3">
      <c s="4" r="A9" t="s">
        <v>475</v>
      </c>
    </row>
    <row r="10" spans="1:3">
      <c s="3" r="A10" t="s">
        <v>472</v>
      </c>
    </row>
    <row r="11" spans="1:3">
      <c s="4" r="A11" t="s">
        <v>473</v>
      </c>
      <c s="6" r="B11" t="n">
        <v>959</v>
      </c>
      <c s="6" r="C11" t="n">
        <v>520</v>
      </c>
    </row>
    <row r="12" spans="1:3">
      <c s="4" r="A12" t="s">
        <v>419</v>
      </c>
    </row>
    <row r="13" spans="1:3">
      <c s="3" r="A13" t="s">
        <v>472</v>
      </c>
    </row>
    <row r="14" spans="1:3">
      <c s="4" r="A14" t="s">
        <v>473</v>
      </c>
      <c s="6" r="B14" t="n">
        <v>306</v>
      </c>
      <c s="6" r="C14" t="n">
        <v>87</v>
      </c>
    </row>
    <row r="15" spans="1:3">
      <c s="4" r="A15" t="s">
        <v>423</v>
      </c>
    </row>
    <row r="16" spans="1:3">
      <c s="3" r="A16" t="s">
        <v>472</v>
      </c>
    </row>
    <row r="17" spans="1:3">
      <c s="4" r="A17" t="s">
        <v>473</v>
      </c>
      <c s="7" r="B17" t="n">
        <v>1367</v>
      </c>
      <c s="7" r="C17" t="n">
        <v>3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6</v>
      </c>
      <c s="2" r="B1" t="s">
        <v>1</v>
      </c>
    </row>
    <row r="2" spans="1:4">
      <c s="2" r="B2" t="s">
        <v>2</v>
      </c>
      <c s="2" r="C2" t="s">
        <v>32</v>
      </c>
      <c s="2" r="D2" t="s">
        <v>83</v>
      </c>
    </row>
    <row r="3" spans="1:4">
      <c s="3" r="A3" t="s">
        <v>216</v>
      </c>
    </row>
    <row r="4" spans="1:4">
      <c s="4" r="A4" t="s">
        <v>172</v>
      </c>
      <c s="7" r="B4" t="n">
        <v>634</v>
      </c>
      <c s="7" r="C4" t="n">
        <v>240</v>
      </c>
      <c s="7" r="D4" t="n">
        <v>1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32</v>
      </c>
    </row>
    <row r="2" spans="1:3">
      <c s="3" r="A2" t="s">
        <v>478</v>
      </c>
    </row>
    <row r="3" spans="1:3">
      <c s="4" r="A3" t="s">
        <v>479</v>
      </c>
      <c s="7" r="B3" t="n">
        <v>2765</v>
      </c>
      <c s="7" r="C3" t="n">
        <v>1276</v>
      </c>
    </row>
    <row r="4" spans="1:3">
      <c s="4" r="A4" t="s">
        <v>480</v>
      </c>
      <c s="6" r="B4" t="n">
        <v>1650</v>
      </c>
      <c s="6" r="C4" t="n">
        <v>961</v>
      </c>
    </row>
    <row r="5" spans="1:3">
      <c s="4" r="A5" t="s">
        <v>481</v>
      </c>
      <c s="6" r="B5" t="n">
        <v>997</v>
      </c>
      <c s="6" r="C5" t="n">
        <v>171</v>
      </c>
    </row>
    <row r="6" spans="1:3">
      <c s="4" r="A6" t="s">
        <v>482</v>
      </c>
      <c s="7" r="B6" t="n">
        <v>5412</v>
      </c>
      <c s="7" r="C6" t="n">
        <v>24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0"/>
    <col customWidth="1" max="12" min="12" width="14"/>
    <col customWidth="1" max="13" min="13" width="14"/>
  </cols>
  <sheetData>
    <row r="1" spans="1:13">
      <c s="1" r="A1" t="s">
        <v>483</v>
      </c>
      <c s="2" r="B1" t="s">
        <v>369</v>
      </c>
      <c s="2" r="C1" t="s">
        <v>484</v>
      </c>
      <c s="2" r="K1" t="s">
        <v>1</v>
      </c>
    </row>
    <row r="2" spans="1:13">
      <c s="2" r="B2" t="s">
        <v>485</v>
      </c>
      <c s="2" r="C2" t="s">
        <v>2</v>
      </c>
      <c s="2" r="D2" t="s">
        <v>486</v>
      </c>
      <c s="2" r="E2" t="s">
        <v>4</v>
      </c>
      <c s="2" r="F2" t="s">
        <v>487</v>
      </c>
      <c s="2" r="G2" t="s">
        <v>32</v>
      </c>
      <c s="2" r="H2" t="s">
        <v>488</v>
      </c>
      <c s="2" r="I2" t="s">
        <v>489</v>
      </c>
      <c s="2" r="J2" t="s">
        <v>490</v>
      </c>
      <c s="2" r="K2" t="s">
        <v>2</v>
      </c>
      <c s="2" r="L2" t="s">
        <v>32</v>
      </c>
      <c s="2" r="M2" t="s">
        <v>83</v>
      </c>
    </row>
    <row r="3" spans="1:13">
      <c s="3" r="A3" t="s">
        <v>491</v>
      </c>
    </row>
    <row r="4" spans="1:13">
      <c s="4" r="A4" t="s">
        <v>492</v>
      </c>
      <c s="7" r="C4" t="n">
        <v>34376000</v>
      </c>
      <c s="7" r="D4" t="n">
        <v>19146000</v>
      </c>
      <c s="7" r="E4" t="n">
        <v>9883000</v>
      </c>
      <c s="7" r="F4" t="n">
        <v>9574000</v>
      </c>
      <c s="7" r="G4" t="n">
        <v>9893000</v>
      </c>
      <c s="7" r="H4" t="n">
        <v>2486000</v>
      </c>
      <c s="7" r="I4" t="n">
        <v>985000</v>
      </c>
      <c s="7" r="J4" t="n">
        <v>25000</v>
      </c>
      <c s="7" r="K4" t="n">
        <v>72979000</v>
      </c>
      <c s="7" r="L4" t="n">
        <v>13389000</v>
      </c>
      <c s="7" r="M4" t="n">
        <v>828000</v>
      </c>
    </row>
    <row r="5" spans="1:13">
      <c s="4" r="A5" t="s">
        <v>493</v>
      </c>
      <c s="4" r="K5" t="s">
        <v>494</v>
      </c>
    </row>
    <row r="6" spans="1:13">
      <c s="4" r="A6" t="s">
        <v>495</v>
      </c>
    </row>
    <row r="7" spans="1:13">
      <c s="3" r="A7" t="s">
        <v>491</v>
      </c>
    </row>
    <row r="8" spans="1:13">
      <c s="4" r="A8" t="s">
        <v>496</v>
      </c>
      <c s="7" r="B8" t="n">
        <v>34233000</v>
      </c>
    </row>
    <row r="9" spans="1:13">
      <c s="4" r="A9" t="s">
        <v>497</v>
      </c>
      <c s="6" r="B9" t="n">
        <v>697306</v>
      </c>
    </row>
    <row r="10" spans="1:13">
      <c s="4" r="A10" t="s">
        <v>492</v>
      </c>
      <c s="7" r="K10" t="n">
        <v>288000</v>
      </c>
    </row>
    <row r="11" spans="1:13">
      <c s="4" r="A11" t="s">
        <v>100</v>
      </c>
      <c s="6" r="K11" t="n">
        <v>-595000</v>
      </c>
    </row>
    <row r="12" spans="1:13">
      <c s="4" r="A12" t="s">
        <v>498</v>
      </c>
      <c s="7" r="B12" t="n">
        <v>3775000</v>
      </c>
    </row>
    <row r="13" spans="1:13">
      <c s="4" r="A13" t="s">
        <v>499</v>
      </c>
      <c s="6" r="K13" t="n">
        <v>572000</v>
      </c>
    </row>
    <row r="14" spans="1:13">
      <c s="4" r="A14" t="s">
        <v>500</v>
      </c>
      <c s="6" r="K14" t="n">
        <v>2300000</v>
      </c>
    </row>
    <row r="15" spans="1:13">
      <c s="4" r="A15" t="s">
        <v>501</v>
      </c>
      <c s="6" r="K15" t="n">
        <v>2100000</v>
      </c>
      <c s="6" r="L15" t="n">
        <v>5300000</v>
      </c>
    </row>
    <row r="16" spans="1:13">
      <c s="4" r="A16" t="s">
        <v>502</v>
      </c>
      <c s="7" r="K16" t="n">
        <v>500000</v>
      </c>
      <c s="7" r="L16" t="n">
        <v>600000</v>
      </c>
    </row>
    <row r="17" spans="1:13">
      <c s="4" r="A17" t="s">
        <v>503</v>
      </c>
    </row>
    <row r="18" spans="1:13">
      <c s="3" r="A18" t="s">
        <v>491</v>
      </c>
    </row>
    <row r="19" spans="1:13">
      <c s="4" r="A19" t="s">
        <v>493</v>
      </c>
      <c s="4" r="B19" t="s">
        <v>494</v>
      </c>
    </row>
    <row r="20" spans="1:13">
      <c s="4" r="A20" t="s">
        <v>504</v>
      </c>
      <c s="4" r="K20" t="s">
        <v>505</v>
      </c>
    </row>
  </sheetData>
  <mergeCells count="3">
    <mergeCell ref="A1:A2"/>
    <mergeCell ref="C1:J1"/>
    <mergeCell ref="K1:M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06</v>
      </c>
      <c s="2" r="B1" t="s">
        <v>369</v>
      </c>
    </row>
    <row r="2" spans="1:2">
      <c s="2" r="B2" t="s">
        <v>507</v>
      </c>
    </row>
    <row r="3" spans="1:2">
      <c s="3" r="A3" t="s">
        <v>491</v>
      </c>
    </row>
    <row r="4" spans="1:2">
      <c s="4" r="A4" t="s">
        <v>508</v>
      </c>
      <c s="7" r="B4" t="n">
        <v>19006</v>
      </c>
    </row>
    <row r="5" spans="1:2">
      <c s="4" r="A5" t="s">
        <v>509</v>
      </c>
      <c s="6" r="B5" t="n">
        <v>11452</v>
      </c>
    </row>
    <row r="6" spans="1:2">
      <c s="4" r="A6" t="s">
        <v>498</v>
      </c>
      <c s="6" r="B6" t="n">
        <v>3775</v>
      </c>
    </row>
    <row r="7" spans="1:2">
      <c s="4" r="A7" t="s">
        <v>510</v>
      </c>
      <c s="7" r="B7" t="n">
        <v>342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1</v>
      </c>
      <c s="2" r="B1" t="s">
        <v>2</v>
      </c>
      <c s="2" r="C1" t="s">
        <v>485</v>
      </c>
      <c s="2" r="D1" t="s">
        <v>32</v>
      </c>
    </row>
    <row r="2" spans="1:4">
      <c s="3" r="A2" t="s">
        <v>512</v>
      </c>
    </row>
    <row r="3" spans="1:4">
      <c s="4" r="A3" t="s">
        <v>41</v>
      </c>
      <c s="7" r="B3" t="n">
        <v>8469</v>
      </c>
      <c s="7" r="D3" t="n">
        <v>0</v>
      </c>
    </row>
    <row r="4" spans="1:4">
      <c s="4" r="A4" t="s">
        <v>495</v>
      </c>
    </row>
    <row r="5" spans="1:4">
      <c s="3" r="A5" t="s">
        <v>513</v>
      </c>
    </row>
    <row r="6" spans="1:4">
      <c s="4" r="A6" t="s">
        <v>34</v>
      </c>
      <c s="7" r="C6" t="n">
        <v>4684</v>
      </c>
    </row>
    <row r="7" spans="1:4">
      <c s="4" r="A7" t="s">
        <v>36</v>
      </c>
      <c s="6" r="C7" t="n">
        <v>180</v>
      </c>
    </row>
    <row r="8" spans="1:4">
      <c s="4" r="A8" t="s">
        <v>37</v>
      </c>
      <c s="6" r="C8" t="n">
        <v>57</v>
      </c>
    </row>
    <row r="9" spans="1:4">
      <c s="4" r="A9" t="s">
        <v>514</v>
      </c>
      <c s="6" r="C9" t="n">
        <v>814</v>
      </c>
    </row>
    <row r="10" spans="1:4">
      <c s="4" r="A10" t="s">
        <v>46</v>
      </c>
      <c s="6" r="C10" t="n">
        <v>-1460</v>
      </c>
    </row>
    <row r="11" spans="1:4">
      <c s="4" r="A11" t="s">
        <v>48</v>
      </c>
      <c s="6" r="C11" t="n">
        <v>-780</v>
      </c>
    </row>
    <row r="12" spans="1:4">
      <c s="4" r="A12" t="s">
        <v>515</v>
      </c>
      <c s="6" r="C12" t="n">
        <v>3495</v>
      </c>
    </row>
    <row r="13" spans="1:4">
      <c s="3" r="A13" t="s">
        <v>512</v>
      </c>
    </row>
    <row r="14" spans="1:4">
      <c s="4" r="A14" t="s">
        <v>516</v>
      </c>
      <c s="6" r="C14" t="n">
        <v>38159</v>
      </c>
    </row>
    <row r="15" spans="1:4">
      <c s="4" r="A15" t="s">
        <v>41</v>
      </c>
      <c s="6" r="C15" t="n">
        <v>8475</v>
      </c>
    </row>
    <row r="16" spans="1:4">
      <c s="4" r="A16" t="s">
        <v>52</v>
      </c>
      <c s="6" r="C16" t="n">
        <v>-7421</v>
      </c>
    </row>
    <row r="17" spans="1:4">
      <c s="4" r="A17" t="s">
        <v>114</v>
      </c>
      <c s="6" r="C17" t="n">
        <v>34233</v>
      </c>
    </row>
    <row r="18" spans="1:4">
      <c s="4" r="A18" t="s">
        <v>517</v>
      </c>
    </row>
    <row r="19" spans="1:4">
      <c s="3" r="A19" t="s">
        <v>512</v>
      </c>
    </row>
    <row r="20" spans="1:4">
      <c s="4" r="A20" t="s">
        <v>516</v>
      </c>
      <c s="6" r="C20" t="n">
        <v>10857</v>
      </c>
    </row>
    <row r="21" spans="1:4">
      <c s="4" r="A21" t="s">
        <v>518</v>
      </c>
    </row>
    <row r="22" spans="1:4">
      <c s="3" r="A22" t="s">
        <v>512</v>
      </c>
    </row>
    <row r="23" spans="1:4">
      <c s="4" r="A23" t="s">
        <v>516</v>
      </c>
      <c s="7" r="C23" t="n">
        <v>188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9</v>
      </c>
      <c s="2" r="B1" t="s">
        <v>1</v>
      </c>
    </row>
    <row r="2" spans="1:3">
      <c s="2" r="B2" t="s">
        <v>2</v>
      </c>
      <c s="2" r="C2" t="s">
        <v>32</v>
      </c>
    </row>
    <row r="3" spans="1:3">
      <c s="3" r="A3" t="s">
        <v>491</v>
      </c>
    </row>
    <row r="4" spans="1:3">
      <c s="4" r="A4" t="s">
        <v>492</v>
      </c>
      <c s="7" r="B4" t="n">
        <v>78272</v>
      </c>
      <c s="7" r="C4" t="n">
        <v>19944</v>
      </c>
    </row>
    <row r="5" spans="1:3">
      <c s="4" r="A5" t="s">
        <v>100</v>
      </c>
      <c s="7" r="B5" t="n">
        <v>-39520</v>
      </c>
      <c s="7" r="C5" t="n">
        <v>-19390</v>
      </c>
    </row>
    <row r="6" spans="1:3">
      <c s="4" r="A6" t="s">
        <v>520</v>
      </c>
      <c s="9" r="B6" t="n">
        <v>-0.76</v>
      </c>
      <c s="9" r="C6" t="n">
        <v>-24.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s="1" r="A1" t="s">
        <v>521</v>
      </c>
      <c s="2" r="B1" t="s">
        <v>1</v>
      </c>
    </row>
    <row r="2" spans="1:2">
      <c s="2" r="B2" t="s">
        <v>110</v>
      </c>
    </row>
    <row r="3" spans="1:2">
      <c s="3" r="A3" t="s">
        <v>222</v>
      </c>
    </row>
    <row r="4" spans="1:2">
      <c s="4" r="A4" t="s">
        <v>522</v>
      </c>
      <c s="7" r="B4" t="n">
        <v>0</v>
      </c>
    </row>
    <row r="5" spans="1:2">
      <c s="4" r="A5" t="s">
        <v>523</v>
      </c>
      <c s="6" r="B5" t="n">
        <v>8475</v>
      </c>
    </row>
    <row r="6" spans="1:2">
      <c s="4" r="A6" t="s">
        <v>524</v>
      </c>
      <c s="6" r="B6" t="n">
        <v>-6</v>
      </c>
    </row>
    <row r="7" spans="1:2">
      <c s="4" r="A7" t="s">
        <v>525</v>
      </c>
      <c s="7" r="B7" t="n">
        <v>8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26</v>
      </c>
      <c s="2" r="B1" t="s">
        <v>110</v>
      </c>
    </row>
    <row r="2" spans="1:2">
      <c s="3" r="A2" t="s">
        <v>527</v>
      </c>
    </row>
    <row r="3" spans="1:2">
      <c s="4" r="A3" t="s">
        <v>528</v>
      </c>
      <c s="7" r="B3" t="n">
        <v>10786</v>
      </c>
    </row>
    <row r="4" spans="1:2">
      <c s="4" r="A4" t="s">
        <v>529</v>
      </c>
      <c s="6" r="B4" t="n">
        <v>89</v>
      </c>
    </row>
    <row r="5" spans="1:2">
      <c s="4" r="A5" t="s">
        <v>530</v>
      </c>
      <c s="6" r="B5" t="n">
        <v>10697</v>
      </c>
    </row>
    <row r="6" spans="1:2">
      <c s="4" r="A6" t="s">
        <v>531</v>
      </c>
      <c s="6" r="B6" t="n">
        <v>29489</v>
      </c>
    </row>
    <row r="7" spans="1:2">
      <c s="4" r="A7" t="s">
        <v>42</v>
      </c>
      <c s="6" r="B7" t="n">
        <v>29400</v>
      </c>
    </row>
    <row r="8" spans="1:2">
      <c s="4" r="A8" t="s">
        <v>532</v>
      </c>
    </row>
    <row r="9" spans="1:2">
      <c s="3" r="A9" t="s">
        <v>527</v>
      </c>
    </row>
    <row r="10" spans="1:2">
      <c s="4" r="A10" t="s">
        <v>528</v>
      </c>
      <c s="6" r="B10" t="n">
        <v>10786</v>
      </c>
    </row>
    <row r="11" spans="1:2">
      <c s="4" r="A11" t="s">
        <v>529</v>
      </c>
      <c s="6" r="B11" t="n">
        <v>89</v>
      </c>
    </row>
    <row r="12" spans="1:2">
      <c s="4" r="A12" t="s">
        <v>530</v>
      </c>
      <c s="6" r="B12" t="n">
        <v>10697</v>
      </c>
    </row>
    <row r="13" spans="1:2">
      <c s="4" r="A13" t="s">
        <v>533</v>
      </c>
    </row>
    <row r="14" spans="1:2">
      <c s="3" r="A14" t="s">
        <v>527</v>
      </c>
    </row>
    <row r="15" spans="1:2">
      <c s="4" r="A15" t="s">
        <v>534</v>
      </c>
      <c s="7" r="B15" t="n">
        <v>187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s="1" r="A1" t="s">
        <v>109</v>
      </c>
      <c s="2" r="B1" t="s">
        <v>1</v>
      </c>
    </row>
    <row r="2" spans="1:2">
      <c s="2" r="B2" t="s">
        <v>110</v>
      </c>
    </row>
    <row r="3" spans="1:2">
      <c s="3" r="A3" t="s">
        <v>104</v>
      </c>
    </row>
    <row r="4" spans="1:2">
      <c s="4" r="A4" t="s">
        <v>111</v>
      </c>
      <c s="7" r="B4" t="n">
        <v>0</v>
      </c>
    </row>
    <row r="5" spans="1:2">
      <c s="4" r="A5" t="s">
        <v>112</v>
      </c>
      <c s="7" r="B5"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35</v>
      </c>
      <c s="2" r="B1" t="s">
        <v>1</v>
      </c>
    </row>
    <row r="2" spans="1:4">
      <c s="2" r="B2" t="s">
        <v>2</v>
      </c>
      <c s="2" r="C2" t="s">
        <v>32</v>
      </c>
      <c s="2" r="D2" t="s">
        <v>83</v>
      </c>
    </row>
    <row r="3" spans="1:4">
      <c s="3" r="A3" t="s">
        <v>222</v>
      </c>
    </row>
    <row r="4" spans="1:4">
      <c s="4" r="A4" t="s">
        <v>536</v>
      </c>
      <c s="4" r="B4" t="s">
        <v>494</v>
      </c>
    </row>
    <row r="5" spans="1:4">
      <c s="4" r="A5" t="s">
        <v>91</v>
      </c>
      <c s="7" r="B5" t="n">
        <v>89000</v>
      </c>
      <c s="7" r="C5" t="n">
        <v>0</v>
      </c>
      <c s="7" r="D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37</v>
      </c>
      <c s="2" r="B1" t="s">
        <v>110</v>
      </c>
    </row>
    <row r="2" spans="1:2">
      <c s="3" r="A2" t="s">
        <v>222</v>
      </c>
    </row>
    <row r="3" spans="1:2">
      <c s="6" r="A3" t="n">
        <v>2016</v>
      </c>
      <c s="7" r="B3" t="n">
        <v>539</v>
      </c>
    </row>
    <row r="4" spans="1:2">
      <c s="6" r="A4" t="n">
        <v>2017</v>
      </c>
      <c s="6" r="B4" t="n">
        <v>539</v>
      </c>
    </row>
    <row r="5" spans="1:2">
      <c s="6" r="A5" t="n">
        <v>2018</v>
      </c>
      <c s="6" r="B5" t="n">
        <v>539</v>
      </c>
    </row>
    <row r="6" spans="1:2">
      <c s="6" r="A6" t="n">
        <v>2019</v>
      </c>
      <c s="6" r="B6" t="n">
        <v>539</v>
      </c>
    </row>
    <row r="7" spans="1:2">
      <c s="6" r="A7" t="n">
        <v>2020</v>
      </c>
      <c s="7" r="B7" t="n">
        <v>5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s="1" r="A1" t="s">
        <v>538</v>
      </c>
      <c s="2" r="B1" t="s">
        <v>369</v>
      </c>
      <c s="2" r="F1" t="s">
        <v>1</v>
      </c>
    </row>
    <row r="2" spans="1:12">
      <c s="2" r="B2" t="s">
        <v>539</v>
      </c>
      <c s="2" r="C2" t="s">
        <v>540</v>
      </c>
      <c s="2" r="D2" t="s">
        <v>541</v>
      </c>
      <c s="2" r="E2" t="s">
        <v>542</v>
      </c>
      <c s="2" r="F2" t="s">
        <v>2</v>
      </c>
      <c s="2" r="G2" t="s">
        <v>32</v>
      </c>
      <c s="2" r="H2" t="s">
        <v>83</v>
      </c>
      <c s="2" r="I2" t="s">
        <v>543</v>
      </c>
      <c s="2" r="J2" t="s">
        <v>372</v>
      </c>
      <c s="2" r="K2" t="s">
        <v>544</v>
      </c>
      <c s="2" r="L2" t="s">
        <v>371</v>
      </c>
    </row>
    <row r="3" spans="1:12">
      <c s="3" r="A3" t="s">
        <v>545</v>
      </c>
    </row>
    <row r="4" spans="1:12">
      <c s="4" r="A4" t="s">
        <v>94</v>
      </c>
      <c s="7" r="F4" t="n">
        <v>26077</v>
      </c>
      <c s="7" r="G4" t="n">
        <v>566</v>
      </c>
      <c s="7" r="H4" t="n">
        <v>162</v>
      </c>
    </row>
    <row r="5" spans="1:12">
      <c s="4" r="A5" t="s">
        <v>546</v>
      </c>
      <c s="6" r="G5" t="n">
        <v>-57</v>
      </c>
      <c s="6" r="H5" t="n">
        <v>-2339</v>
      </c>
    </row>
    <row r="6" spans="1:12">
      <c s="4" r="A6" t="s">
        <v>95</v>
      </c>
      <c s="6" r="G6" t="n">
        <v>3553</v>
      </c>
    </row>
    <row r="7" spans="1:12">
      <c s="4" r="A7" t="s">
        <v>547</v>
      </c>
      <c s="7" r="C7" t="n">
        <v>800</v>
      </c>
    </row>
    <row r="8" spans="1:12">
      <c s="4" r="A8" t="s">
        <v>375</v>
      </c>
      <c s="6" r="J8" t="n">
        <v>615658</v>
      </c>
    </row>
    <row r="9" spans="1:12">
      <c s="4" r="A9" t="s">
        <v>152</v>
      </c>
      <c s="6" r="F9" t="n">
        <v>164964</v>
      </c>
    </row>
    <row r="10" spans="1:12">
      <c s="4" r="A10" t="s">
        <v>67</v>
      </c>
    </row>
    <row r="11" spans="1:12">
      <c s="3" r="A11" t="s">
        <v>545</v>
      </c>
    </row>
    <row r="12" spans="1:12">
      <c s="4" r="A12" t="s">
        <v>66</v>
      </c>
      <c s="6" r="G12" t="n">
        <v>889</v>
      </c>
    </row>
    <row r="13" spans="1:12">
      <c s="4" r="A13" t="s">
        <v>152</v>
      </c>
      <c s="7" r="F13" t="n">
        <v>5</v>
      </c>
    </row>
    <row r="14" spans="1:12">
      <c s="4" r="A14" t="s">
        <v>116</v>
      </c>
    </row>
    <row r="15" spans="1:12">
      <c s="3" r="A15" t="s">
        <v>545</v>
      </c>
    </row>
    <row r="16" spans="1:12">
      <c s="4" r="A16" t="s">
        <v>205</v>
      </c>
      <c s="6" r="G16" t="n">
        <v>13452</v>
      </c>
    </row>
    <row r="17" spans="1:12">
      <c s="4" r="A17" t="s">
        <v>115</v>
      </c>
    </row>
    <row r="18" spans="1:12">
      <c s="3" r="A18" t="s">
        <v>545</v>
      </c>
    </row>
    <row r="19" spans="1:12">
      <c s="4" r="A19" t="s">
        <v>205</v>
      </c>
      <c s="6" r="G19" t="n">
        <v>4956</v>
      </c>
      <c s="6" r="H19" t="n">
        <v>5500</v>
      </c>
    </row>
    <row r="20" spans="1:12">
      <c s="4" r="A20" t="s">
        <v>548</v>
      </c>
    </row>
    <row r="21" spans="1:12">
      <c s="3" r="A21" t="s">
        <v>545</v>
      </c>
    </row>
    <row r="22" spans="1:12">
      <c s="4" r="A22" t="s">
        <v>549</v>
      </c>
      <c s="7" r="D22" t="n">
        <v>13000</v>
      </c>
      <c s="6" r="G22" t="n">
        <v>300</v>
      </c>
      <c s="6" r="H22" t="n">
        <v>12700</v>
      </c>
    </row>
    <row r="23" spans="1:12">
      <c s="4" r="A23" t="s">
        <v>550</v>
      </c>
      <c s="4" r="D23" t="s">
        <v>551</v>
      </c>
    </row>
    <row r="24" spans="1:12">
      <c s="4" r="A24" t="s">
        <v>552</v>
      </c>
      <c s="7" r="D24" t="n">
        <v>35000</v>
      </c>
    </row>
    <row r="25" spans="1:12">
      <c s="4" r="A25" t="s">
        <v>553</v>
      </c>
      <c s="4" r="D25" t="s">
        <v>554</v>
      </c>
    </row>
    <row r="26" spans="1:12">
      <c s="4" r="A26" t="s">
        <v>555</v>
      </c>
      <c s="6" r="G26" t="n">
        <v>100</v>
      </c>
      <c s="6" r="H26" t="n">
        <v>2300</v>
      </c>
    </row>
    <row r="27" spans="1:12">
      <c s="4" r="A27" t="s">
        <v>556</v>
      </c>
      <c s="4" r="F27" t="s">
        <v>557</v>
      </c>
    </row>
    <row r="28" spans="1:12">
      <c s="4" r="A28" t="s">
        <v>66</v>
      </c>
      <c s="7" r="F28" t="n">
        <v>1300</v>
      </c>
    </row>
    <row r="29" spans="1:12">
      <c s="4" r="A29" t="s">
        <v>558</v>
      </c>
      <c s="9" r="F29" t="n">
        <v>0.02</v>
      </c>
    </row>
    <row r="30" spans="1:12">
      <c s="4" r="A30" t="s">
        <v>559</v>
      </c>
      <c s="4" r="F30" t="s">
        <v>560</v>
      </c>
    </row>
    <row r="31" spans="1:12">
      <c s="4" r="A31" t="s">
        <v>561</v>
      </c>
      <c s="6" r="C31" t="n">
        <v>431316</v>
      </c>
    </row>
    <row r="32" spans="1:12">
      <c s="4" r="A32" t="s">
        <v>94</v>
      </c>
      <c s="7" r="C32" t="n">
        <v>600</v>
      </c>
    </row>
    <row r="33" spans="1:12">
      <c s="4" r="A33" t="s">
        <v>562</v>
      </c>
      <c s="7" r="F33" t="n">
        <v>0</v>
      </c>
      <c s="6" r="G33" t="n">
        <v>2000</v>
      </c>
      <c s="6" r="H33" t="n">
        <v>1000</v>
      </c>
    </row>
    <row r="34" spans="1:12">
      <c s="4" r="A34" t="s">
        <v>205</v>
      </c>
      <c s="6" r="C34" t="n">
        <v>13500</v>
      </c>
    </row>
    <row r="35" spans="1:12">
      <c s="4" r="A35" t="s">
        <v>95</v>
      </c>
      <c s="7" r="C35" t="n">
        <v>3600</v>
      </c>
    </row>
    <row r="36" spans="1:12">
      <c s="4" r="A36" t="s">
        <v>563</v>
      </c>
    </row>
    <row r="37" spans="1:12">
      <c s="3" r="A37" t="s">
        <v>545</v>
      </c>
    </row>
    <row r="38" spans="1:12">
      <c s="4" r="A38" t="s">
        <v>564</v>
      </c>
      <c s="6" r="C38" t="n">
        <v>6199217</v>
      </c>
    </row>
    <row r="39" spans="1:12">
      <c s="4" r="A39" t="s">
        <v>546</v>
      </c>
      <c s="7" r="C39" t="n">
        <v>3600</v>
      </c>
    </row>
    <row r="40" spans="1:12">
      <c s="4" r="A40" t="s">
        <v>565</v>
      </c>
    </row>
    <row r="41" spans="1:12">
      <c s="3" r="A41" t="s">
        <v>545</v>
      </c>
    </row>
    <row r="42" spans="1:12">
      <c s="4" r="A42" t="s">
        <v>549</v>
      </c>
      <c s="7" r="E42" t="n">
        <v>3500</v>
      </c>
      <c s="7" r="I42" t="n">
        <v>3000</v>
      </c>
      <c s="7" r="J42" t="n">
        <v>2500</v>
      </c>
    </row>
    <row r="43" spans="1:12">
      <c s="4" r="A43" t="s">
        <v>553</v>
      </c>
      <c s="4" r="E43" t="s">
        <v>566</v>
      </c>
      <c s="4" r="F43" t="s">
        <v>566</v>
      </c>
    </row>
    <row r="44" spans="1:12">
      <c s="4" r="A44" t="s">
        <v>562</v>
      </c>
      <c s="6" r="G44" t="n">
        <v>100</v>
      </c>
      <c s="7" r="H44" t="n">
        <v>100</v>
      </c>
    </row>
    <row r="45" spans="1:12">
      <c s="4" r="A45" t="s">
        <v>205</v>
      </c>
      <c s="7" r="B45" t="n">
        <v>1900</v>
      </c>
      <c s="7" r="C45" t="n">
        <v>1600</v>
      </c>
    </row>
    <row r="46" spans="1:12">
      <c s="4" r="A46" t="s">
        <v>546</v>
      </c>
      <c s="6" r="G46" t="n">
        <v>3400</v>
      </c>
    </row>
    <row r="47" spans="1:12">
      <c s="4" r="A47" t="s">
        <v>567</v>
      </c>
      <c s="12" r="F47" t="n">
        <v>1.1937322</v>
      </c>
    </row>
    <row r="48" spans="1:12">
      <c s="4" r="A48" t="s">
        <v>568</v>
      </c>
      <c s="7" r="E48" t="n">
        <v>1300</v>
      </c>
    </row>
    <row r="49" spans="1:12">
      <c s="4" r="A49" t="s">
        <v>569</v>
      </c>
      <c s="7" r="E49" t="n">
        <v>2200</v>
      </c>
    </row>
    <row r="50" spans="1:12">
      <c s="4" r="A50" t="s">
        <v>570</v>
      </c>
      <c s="6" r="G50" t="n">
        <v>2000</v>
      </c>
    </row>
    <row r="51" spans="1:12">
      <c s="4" r="A51" t="s">
        <v>152</v>
      </c>
      <c s="6" r="G51" t="n">
        <v>5000</v>
      </c>
    </row>
    <row r="52" spans="1:12">
      <c s="4" r="A52" t="s">
        <v>571</v>
      </c>
      <c s="7" r="F52" t="n">
        <v>0</v>
      </c>
      <c s="7" r="G52" t="n">
        <v>0</v>
      </c>
    </row>
    <row r="53" spans="1:12">
      <c s="4" r="A53" t="s">
        <v>572</v>
      </c>
    </row>
    <row r="54" spans="1:12">
      <c s="3" r="A54" t="s">
        <v>545</v>
      </c>
    </row>
    <row r="55" spans="1:12">
      <c s="4" r="A55" t="s">
        <v>375</v>
      </c>
      <c s="6" r="J55" t="n">
        <v>150787</v>
      </c>
      <c s="6" r="K55" t="n">
        <v>241260</v>
      </c>
      <c s="6" r="L55" t="n">
        <v>60315</v>
      </c>
    </row>
    <row r="56" spans="1:12">
      <c s="4" r="A56" t="s">
        <v>573</v>
      </c>
    </row>
    <row r="57" spans="1:12">
      <c s="3" r="A57" t="s">
        <v>545</v>
      </c>
    </row>
    <row r="58" spans="1:12">
      <c s="4" r="A58" t="s">
        <v>564</v>
      </c>
      <c s="6" r="B58" t="n">
        <v>1558138</v>
      </c>
      <c s="6" r="C58" t="n">
        <v>1373843</v>
      </c>
      <c s="6" r="E58" t="n">
        <v>4607399</v>
      </c>
    </row>
    <row r="59" spans="1:12">
      <c s="4" r="A59" t="s">
        <v>552</v>
      </c>
      <c s="7" r="F59" t="n">
        <v>2000</v>
      </c>
    </row>
    <row r="60" spans="1:12">
      <c s="4" r="A60" t="s">
        <v>375</v>
      </c>
      <c s="6" r="L60" t="n">
        <v>61410</v>
      </c>
    </row>
    <row r="61" spans="1:12">
      <c s="4" r="A61" t="s">
        <v>574</v>
      </c>
    </row>
    <row r="62" spans="1:12">
      <c s="3" r="A62" t="s">
        <v>545</v>
      </c>
    </row>
    <row r="63" spans="1:12">
      <c s="4" r="A63" t="s">
        <v>205</v>
      </c>
      <c s="7" r="E63" t="n">
        <v>2500</v>
      </c>
    </row>
    <row r="64" spans="1:12">
      <c s="4" r="A64" t="s">
        <v>575</v>
      </c>
    </row>
    <row r="65" spans="1:12">
      <c s="3" r="A65" t="s">
        <v>545</v>
      </c>
    </row>
    <row r="66" spans="1:12">
      <c s="4" r="A66" t="s">
        <v>205</v>
      </c>
      <c s="7" r="E66" t="n">
        <v>3000</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s="1" r="A1" t="s">
        <v>576</v>
      </c>
      <c s="2" r="B1" t="s">
        <v>369</v>
      </c>
      <c s="2" r="D1" t="s">
        <v>1</v>
      </c>
    </row>
    <row r="2" spans="1:5">
      <c s="2" r="B2" t="s">
        <v>32</v>
      </c>
      <c s="2" r="C2" t="s">
        <v>577</v>
      </c>
      <c s="2" r="D2" t="s">
        <v>32</v>
      </c>
      <c s="2" r="E2" t="s">
        <v>83</v>
      </c>
    </row>
    <row r="3" spans="1:5">
      <c s="3" r="A3" t="s">
        <v>578</v>
      </c>
    </row>
    <row r="4" spans="1:5">
      <c s="4" r="A4" t="s">
        <v>200</v>
      </c>
      <c s="7" r="D4" t="n">
        <v>18000</v>
      </c>
      <c s="7" r="E4" t="n">
        <v>32000</v>
      </c>
    </row>
    <row r="5" spans="1:5">
      <c s="4" r="A5" t="s">
        <v>229</v>
      </c>
    </row>
    <row r="6" spans="1:5">
      <c s="3" r="A6" t="s">
        <v>578</v>
      </c>
    </row>
    <row r="7" spans="1:5">
      <c s="4" r="A7" t="s">
        <v>579</v>
      </c>
      <c s="7" r="C7" t="n">
        <v>200000</v>
      </c>
    </row>
    <row r="8" spans="1:5">
      <c s="4" r="A8" t="s">
        <v>200</v>
      </c>
      <c s="7" r="B8" t="n">
        <v>15000</v>
      </c>
      <c s="7" r="E8" t="n">
        <v>32000</v>
      </c>
    </row>
    <row r="9" spans="1:5">
      <c s="4" r="A9" t="s">
        <v>580</v>
      </c>
      <c s="7" r="B9" t="n">
        <v>200000</v>
      </c>
      <c s="7" r="D9" t="n">
        <v>200000</v>
      </c>
    </row>
    <row r="10" spans="1:5">
      <c s="4" r="A10" t="s">
        <v>581</v>
      </c>
    </row>
    <row r="11" spans="1:5">
      <c s="3" r="A11" t="s">
        <v>578</v>
      </c>
    </row>
    <row r="12" spans="1:5">
      <c s="4" r="A12" t="s">
        <v>582</v>
      </c>
      <c s="4" r="D12" t="s">
        <v>5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99"/>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4"/>
    <col customWidth="1" max="7" min="7" width="14"/>
    <col customWidth="1" max="8" min="8" width="14"/>
    <col customWidth="1" max="9" min="9" width="80"/>
    <col customWidth="1" max="10" min="10" width="16"/>
    <col customWidth="1" max="11" min="11" width="16"/>
    <col customWidth="1" max="12" min="12" width="14"/>
  </cols>
  <sheetData>
    <row r="1" spans="1:12">
      <c s="1" r="A1" t="s">
        <v>584</v>
      </c>
      <c s="2" r="B1" t="s">
        <v>369</v>
      </c>
      <c s="2" r="I1" t="s">
        <v>1</v>
      </c>
      <c s="2" r="J1" t="s">
        <v>585</v>
      </c>
      <c s="2" r="K1" t="s">
        <v>586</v>
      </c>
    </row>
    <row r="2" spans="1:12">
      <c s="2" r="B2" t="s">
        <v>587</v>
      </c>
      <c s="2" r="C2" t="s">
        <v>588</v>
      </c>
      <c s="2" r="D2" t="s">
        <v>589</v>
      </c>
      <c s="2" r="E2" t="s">
        <v>487</v>
      </c>
      <c s="2" r="F2" t="s">
        <v>539</v>
      </c>
      <c s="2" r="G2" t="s">
        <v>540</v>
      </c>
      <c s="2" r="H2" t="s">
        <v>590</v>
      </c>
      <c s="2" r="I2" t="s">
        <v>2</v>
      </c>
      <c s="2" r="J2" t="s">
        <v>2</v>
      </c>
      <c s="2" r="K2" t="s">
        <v>2</v>
      </c>
      <c s="2" r="L2" t="s">
        <v>32</v>
      </c>
    </row>
    <row r="3" spans="1:12">
      <c s="3" r="A3" t="s">
        <v>591</v>
      </c>
    </row>
    <row r="4" spans="1:12">
      <c s="4" r="A4" t="s">
        <v>49</v>
      </c>
      <c s="7" r="I4" t="n">
        <v>15046000</v>
      </c>
      <c s="7" r="J4" t="n">
        <v>15046000</v>
      </c>
      <c s="7" r="K4" t="n">
        <v>15046000</v>
      </c>
      <c s="7" r="L4" t="n">
        <v>33427000</v>
      </c>
    </row>
    <row r="5" spans="1:12">
      <c s="4" r="A5" t="s">
        <v>592</v>
      </c>
    </row>
    <row r="6" spans="1:12">
      <c s="3" r="A6" t="s">
        <v>591</v>
      </c>
    </row>
    <row r="7" spans="1:12">
      <c s="4" r="A7" t="s">
        <v>593</v>
      </c>
      <c s="6" r="I7" t="n">
        <v>0</v>
      </c>
    </row>
    <row r="8" spans="1:12">
      <c s="4" r="A8" t="s">
        <v>594</v>
      </c>
    </row>
    <row r="9" spans="1:12">
      <c s="3" r="A9" t="s">
        <v>591</v>
      </c>
    </row>
    <row r="10" spans="1:12">
      <c s="4" r="A10" t="s">
        <v>595</v>
      </c>
      <c s="7" r="H10" t="n">
        <v>15000000</v>
      </c>
    </row>
    <row r="11" spans="1:12">
      <c s="4" r="A11" t="s">
        <v>596</v>
      </c>
    </row>
    <row r="12" spans="1:12">
      <c s="3" r="A12" t="s">
        <v>591</v>
      </c>
    </row>
    <row r="13" spans="1:12">
      <c s="4" r="A13" t="s">
        <v>597</v>
      </c>
      <c s="6" r="I13" t="n">
        <v>2000000</v>
      </c>
    </row>
    <row r="14" spans="1:12">
      <c s="4" r="A14" t="s">
        <v>598</v>
      </c>
    </row>
    <row r="15" spans="1:12">
      <c s="3" r="A15" t="s">
        <v>591</v>
      </c>
    </row>
    <row r="16" spans="1:12">
      <c s="4" r="A16" t="s">
        <v>599</v>
      </c>
      <c s="6" r="I16" t="n">
        <v>0</v>
      </c>
    </row>
    <row r="17" spans="1:12">
      <c s="4" r="A17" t="s">
        <v>600</v>
      </c>
    </row>
    <row r="18" spans="1:12">
      <c s="3" r="A18" t="s">
        <v>591</v>
      </c>
    </row>
    <row r="19" spans="1:12">
      <c s="4" r="A19" t="s">
        <v>601</v>
      </c>
      <c s="7" r="B19" t="n">
        <v>312000000</v>
      </c>
    </row>
    <row r="20" spans="1:12">
      <c s="4" r="A20" t="s">
        <v>602</v>
      </c>
    </row>
    <row r="21" spans="1:12">
      <c s="3" r="A21" t="s">
        <v>591</v>
      </c>
    </row>
    <row r="22" spans="1:12">
      <c s="4" r="A22" t="s">
        <v>601</v>
      </c>
      <c s="7" r="B22" t="n">
        <v>135000000</v>
      </c>
    </row>
    <row r="23" spans="1:12">
      <c s="4" r="A23" t="s">
        <v>603</v>
      </c>
    </row>
    <row r="24" spans="1:12">
      <c s="3" r="A24" t="s">
        <v>591</v>
      </c>
    </row>
    <row r="25" spans="1:12">
      <c s="4" r="A25" t="s">
        <v>599</v>
      </c>
      <c s="7" r="I25" t="n">
        <v>7400000</v>
      </c>
    </row>
    <row r="26" spans="1:12">
      <c s="4" r="A26" t="s">
        <v>604</v>
      </c>
      <c s="4" r="I26" t="s">
        <v>605</v>
      </c>
    </row>
    <row r="27" spans="1:12">
      <c s="4" r="A27" t="s">
        <v>606</v>
      </c>
      <c s="4" r="I27" t="s">
        <v>607</v>
      </c>
    </row>
    <row r="28" spans="1:12">
      <c s="4" r="A28" t="s">
        <v>608</v>
      </c>
      <c s="4" r="C28" t="s">
        <v>609</v>
      </c>
    </row>
    <row r="29" spans="1:12">
      <c s="4" r="A29" t="s">
        <v>49</v>
      </c>
      <c s="7" r="I29" t="n">
        <v>192600000</v>
      </c>
      <c s="6" r="J29" t="n">
        <v>192600000</v>
      </c>
      <c s="6" r="K29" t="n">
        <v>192600000</v>
      </c>
    </row>
    <row r="30" spans="1:12">
      <c s="4" r="A30" t="s">
        <v>610</v>
      </c>
    </row>
    <row r="31" spans="1:12">
      <c s="3" r="A31" t="s">
        <v>591</v>
      </c>
    </row>
    <row r="32" spans="1:12">
      <c s="4" r="A32" t="s">
        <v>611</v>
      </c>
      <c s="7" r="I32" t="n">
        <v>1200000</v>
      </c>
    </row>
    <row r="33" spans="1:12">
      <c s="4" r="A33" t="s">
        <v>612</v>
      </c>
    </row>
    <row r="34" spans="1:12">
      <c s="3" r="A34" t="s">
        <v>591</v>
      </c>
    </row>
    <row r="35" spans="1:12">
      <c s="4" r="A35" t="s">
        <v>613</v>
      </c>
      <c s="4" r="I35" t="s">
        <v>614</v>
      </c>
    </row>
    <row r="36" spans="1:12">
      <c s="4" r="A36" t="s">
        <v>615</v>
      </c>
    </row>
    <row r="37" spans="1:12">
      <c s="3" r="A37" t="s">
        <v>591</v>
      </c>
    </row>
    <row r="38" spans="1:12">
      <c s="4" r="A38" t="s">
        <v>613</v>
      </c>
      <c s="4" r="I38" t="s">
        <v>616</v>
      </c>
    </row>
    <row r="39" spans="1:12">
      <c s="4" r="A39" t="s">
        <v>617</v>
      </c>
    </row>
    <row r="40" spans="1:12">
      <c s="3" r="A40" t="s">
        <v>591</v>
      </c>
    </row>
    <row r="41" spans="1:12">
      <c s="4" r="A41" t="s">
        <v>618</v>
      </c>
      <c s="4" r="I41" t="s">
        <v>619</v>
      </c>
    </row>
    <row r="42" spans="1:12">
      <c s="4" r="A42" t="s">
        <v>620</v>
      </c>
      <c s="4" r="I42" t="s">
        <v>614</v>
      </c>
    </row>
    <row r="43" spans="1:12">
      <c s="4" r="A43" t="s">
        <v>621</v>
      </c>
      <c s="4" r="I43" t="s">
        <v>614</v>
      </c>
    </row>
    <row r="44" spans="1:12">
      <c s="4" r="A44" t="s">
        <v>622</v>
      </c>
    </row>
    <row r="45" spans="1:12">
      <c s="3" r="A45" t="s">
        <v>591</v>
      </c>
    </row>
    <row r="46" spans="1:12">
      <c s="4" r="A46" t="s">
        <v>604</v>
      </c>
      <c s="4" r="I46" t="s">
        <v>623</v>
      </c>
    </row>
    <row r="47" spans="1:12">
      <c s="4" r="A47" t="s">
        <v>613</v>
      </c>
      <c s="4" r="I47" t="s">
        <v>614</v>
      </c>
    </row>
    <row r="48" spans="1:12">
      <c s="4" r="A48" t="s">
        <v>624</v>
      </c>
    </row>
    <row r="49" spans="1:12">
      <c s="3" r="A49" t="s">
        <v>591</v>
      </c>
    </row>
    <row r="50" spans="1:12">
      <c s="4" r="A50" t="s">
        <v>595</v>
      </c>
      <c s="7" r="D50" t="n">
        <v>200000000</v>
      </c>
    </row>
    <row r="51" spans="1:12">
      <c s="4" r="A51" t="s">
        <v>625</v>
      </c>
    </row>
    <row r="52" spans="1:12">
      <c s="3" r="A52" t="s">
        <v>591</v>
      </c>
    </row>
    <row r="53" spans="1:12">
      <c s="4" r="A53" t="s">
        <v>597</v>
      </c>
      <c s="7" r="E53" t="n">
        <v>250000000</v>
      </c>
    </row>
    <row r="54" spans="1:12">
      <c s="4" r="A54" t="s">
        <v>626</v>
      </c>
    </row>
    <row r="55" spans="1:12">
      <c s="3" r="A55" t="s">
        <v>591</v>
      </c>
    </row>
    <row r="56" spans="1:12">
      <c s="4" r="A56" t="s">
        <v>597</v>
      </c>
      <c s="7" r="E56" t="n">
        <v>250000000</v>
      </c>
    </row>
    <row r="57" spans="1:12">
      <c s="4" r="A57" t="s">
        <v>627</v>
      </c>
    </row>
    <row r="58" spans="1:12">
      <c s="3" r="A58" t="s">
        <v>591</v>
      </c>
    </row>
    <row r="59" spans="1:12">
      <c s="4" r="A59" t="s">
        <v>595</v>
      </c>
      <c s="6" r="J59" t="n">
        <v>30000000</v>
      </c>
    </row>
    <row r="60" spans="1:12">
      <c s="4" r="A60" t="s">
        <v>628</v>
      </c>
    </row>
    <row r="61" spans="1:12">
      <c s="3" r="A61" t="s">
        <v>591</v>
      </c>
    </row>
    <row r="62" spans="1:12">
      <c s="4" r="A62" t="s">
        <v>595</v>
      </c>
      <c s="7" r="J62" t="n">
        <v>500000</v>
      </c>
    </row>
    <row r="63" spans="1:12">
      <c s="4" r="A63" t="s">
        <v>629</v>
      </c>
    </row>
    <row r="64" spans="1:12">
      <c s="3" r="A64" t="s">
        <v>591</v>
      </c>
    </row>
    <row r="65" spans="1:12">
      <c s="4" r="A65" t="s">
        <v>597</v>
      </c>
      <c s="7" r="F65" t="n">
        <v>10500000</v>
      </c>
    </row>
    <row r="66" spans="1:12">
      <c s="4" r="A66" t="s">
        <v>630</v>
      </c>
    </row>
    <row r="67" spans="1:12">
      <c s="3" r="A67" t="s">
        <v>591</v>
      </c>
    </row>
    <row r="68" spans="1:12">
      <c s="4" r="A68" t="s">
        <v>597</v>
      </c>
      <c s="7" r="F68" t="n">
        <v>776000000</v>
      </c>
    </row>
    <row r="69" spans="1:12">
      <c s="4" r="A69" t="s">
        <v>631</v>
      </c>
    </row>
    <row r="70" spans="1:12">
      <c s="3" r="A70" t="s">
        <v>591</v>
      </c>
    </row>
    <row r="71" spans="1:12">
      <c s="4" r="A71" t="s">
        <v>599</v>
      </c>
      <c s="7" r="I71" t="n">
        <v>47200000</v>
      </c>
    </row>
    <row r="72" spans="1:12">
      <c s="4" r="A72" t="s">
        <v>632</v>
      </c>
    </row>
    <row r="73" spans="1:12">
      <c s="3" r="A73" t="s">
        <v>591</v>
      </c>
    </row>
    <row r="74" spans="1:12">
      <c s="4" r="A74" t="s">
        <v>595</v>
      </c>
      <c s="6" r="I74" t="n">
        <v>26200000</v>
      </c>
    </row>
    <row r="75" spans="1:12">
      <c s="4" r="A75" t="s">
        <v>633</v>
      </c>
    </row>
    <row r="76" spans="1:12">
      <c s="3" r="A76" t="s">
        <v>591</v>
      </c>
    </row>
    <row r="77" spans="1:12">
      <c s="4" r="A77" t="s">
        <v>595</v>
      </c>
      <c s="6" r="I77" t="n">
        <v>21000000</v>
      </c>
    </row>
    <row r="78" spans="1:12">
      <c s="4" r="A78" t="s">
        <v>634</v>
      </c>
    </row>
    <row r="79" spans="1:12">
      <c s="3" r="A79" t="s">
        <v>591</v>
      </c>
    </row>
    <row r="80" spans="1:12">
      <c s="4" r="A80" t="s">
        <v>595</v>
      </c>
      <c s="6" r="K80" t="n">
        <v>12000000</v>
      </c>
    </row>
    <row r="81" spans="1:12">
      <c s="4" r="A81" t="s">
        <v>635</v>
      </c>
    </row>
    <row r="82" spans="1:12">
      <c s="3" r="A82" t="s">
        <v>591</v>
      </c>
    </row>
    <row r="83" spans="1:12">
      <c s="4" r="A83" t="s">
        <v>595</v>
      </c>
      <c s="7" r="K83" t="n">
        <v>10000000</v>
      </c>
    </row>
    <row r="84" spans="1:12">
      <c s="4" r="A84" t="s">
        <v>636</v>
      </c>
    </row>
    <row r="85" spans="1:12">
      <c s="3" r="A85" t="s">
        <v>591</v>
      </c>
    </row>
    <row r="86" spans="1:12">
      <c s="4" r="A86" t="s">
        <v>597</v>
      </c>
      <c s="7" r="G86" t="n">
        <v>345500000</v>
      </c>
    </row>
    <row r="87" spans="1:12">
      <c s="4" r="A87" t="s">
        <v>637</v>
      </c>
    </row>
    <row r="88" spans="1:12">
      <c s="3" r="A88" t="s">
        <v>591</v>
      </c>
    </row>
    <row r="89" spans="1:12">
      <c s="4" r="A89" t="s">
        <v>595</v>
      </c>
      <c s="7" r="G89" t="n">
        <v>500000</v>
      </c>
    </row>
    <row r="90" spans="1:12">
      <c s="4" r="A90" t="s">
        <v>638</v>
      </c>
    </row>
    <row r="91" spans="1:12">
      <c s="3" r="A91" t="s">
        <v>591</v>
      </c>
    </row>
    <row r="92" spans="1:12">
      <c s="4" r="A92" t="s">
        <v>597</v>
      </c>
      <c s="6" r="I92" t="n">
        <v>2000000</v>
      </c>
    </row>
    <row r="93" spans="1:12">
      <c s="4" r="A93" t="s">
        <v>639</v>
      </c>
    </row>
    <row r="94" spans="1:12">
      <c s="3" r="A94" t="s">
        <v>591</v>
      </c>
    </row>
    <row r="95" spans="1:12">
      <c s="4" r="A95" t="s">
        <v>595</v>
      </c>
      <c s="6" r="I95" t="n">
        <v>12500000</v>
      </c>
    </row>
    <row r="96" spans="1:12">
      <c s="4" r="A96" t="s">
        <v>640</v>
      </c>
    </row>
    <row r="97" spans="1:12">
      <c s="3" r="A97" t="s">
        <v>591</v>
      </c>
    </row>
    <row r="98" spans="1:12">
      <c s="4" r="A98" t="s">
        <v>599</v>
      </c>
      <c s="6" r="I98" t="n">
        <v>13200000</v>
      </c>
    </row>
    <row r="99" spans="1:12">
      <c s="4" r="A99" t="s">
        <v>611</v>
      </c>
      <c s="7" r="I99" t="n">
        <v>2200000</v>
      </c>
    </row>
  </sheetData>
  <mergeCells count="2">
    <mergeCell ref="A1:A2"/>
    <mergeCell ref="B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s="1" r="A1" t="s">
        <v>641</v>
      </c>
      <c s="2" r="B1" t="s">
        <v>369</v>
      </c>
      <c s="2" r="I1" t="s">
        <v>1</v>
      </c>
    </row>
    <row r="2" spans="1:11">
      <c s="2" r="B2" t="s">
        <v>32</v>
      </c>
      <c s="2" r="C2" t="s">
        <v>488</v>
      </c>
      <c s="2" r="D2" t="s">
        <v>642</v>
      </c>
      <c s="2" r="E2" t="s">
        <v>542</v>
      </c>
      <c s="2" r="F2" t="s">
        <v>643</v>
      </c>
      <c s="2" r="G2" t="s">
        <v>644</v>
      </c>
      <c s="2" r="H2" t="s">
        <v>645</v>
      </c>
      <c s="2" r="I2" t="s">
        <v>2</v>
      </c>
      <c s="2" r="J2" t="s">
        <v>32</v>
      </c>
      <c s="2" r="K2" t="s">
        <v>83</v>
      </c>
    </row>
    <row r="3" spans="1:11">
      <c s="3" r="A3" t="s">
        <v>591</v>
      </c>
    </row>
    <row r="4" spans="1:11">
      <c s="4" r="A4" t="s">
        <v>646</v>
      </c>
      <c s="7" r="I4" t="n">
        <v>58649000</v>
      </c>
      <c s="7" r="J4" t="n">
        <v>23513000</v>
      </c>
      <c s="7" r="K4" t="n">
        <v>10687000</v>
      </c>
    </row>
    <row r="5" spans="1:11">
      <c s="4" r="A5" t="s">
        <v>647</v>
      </c>
    </row>
    <row r="6" spans="1:11">
      <c s="3" r="A6" t="s">
        <v>591</v>
      </c>
    </row>
    <row r="7" spans="1:11">
      <c s="4" r="A7" t="s">
        <v>648</v>
      </c>
      <c s="4" r="I7" t="s">
        <v>649</v>
      </c>
    </row>
    <row r="8" spans="1:11">
      <c s="4" r="A8" t="s">
        <v>650</v>
      </c>
      <c s="4" r="H8" t="s">
        <v>494</v>
      </c>
    </row>
    <row r="9" spans="1:11">
      <c s="4" r="A9" t="s">
        <v>651</v>
      </c>
      <c s="4" r="H9" t="s">
        <v>652</v>
      </c>
    </row>
    <row r="10" spans="1:11">
      <c s="4" r="A10" t="s">
        <v>653</v>
      </c>
      <c s="4" r="H10" t="s">
        <v>654</v>
      </c>
    </row>
    <row r="11" spans="1:11">
      <c s="4" r="A11" t="s">
        <v>655</v>
      </c>
      <c s="7" r="I11" t="n">
        <v>15000</v>
      </c>
      <c s="6" r="J11" t="n">
        <v>10000</v>
      </c>
      <c s="6" r="K11" t="n">
        <v>5000</v>
      </c>
    </row>
    <row r="12" spans="1:11">
      <c s="4" r="A12" t="s">
        <v>656</v>
      </c>
    </row>
    <row r="13" spans="1:11">
      <c s="3" r="A13" t="s">
        <v>591</v>
      </c>
    </row>
    <row r="14" spans="1:11">
      <c s="4" r="A14" t="s">
        <v>657</v>
      </c>
      <c s="7" r="H14" t="n">
        <v>375000</v>
      </c>
    </row>
    <row r="15" spans="1:11">
      <c s="4" r="A15" t="s">
        <v>658</v>
      </c>
    </row>
    <row r="16" spans="1:11">
      <c s="3" r="A16" t="s">
        <v>591</v>
      </c>
    </row>
    <row r="17" spans="1:11">
      <c s="4" r="A17" t="s">
        <v>651</v>
      </c>
      <c s="4" r="H17" t="s">
        <v>654</v>
      </c>
    </row>
    <row r="18" spans="1:11">
      <c s="4" r="A18" t="s">
        <v>653</v>
      </c>
      <c s="4" r="H18" t="s">
        <v>654</v>
      </c>
    </row>
    <row r="19" spans="1:11">
      <c s="4" r="A19" t="s">
        <v>646</v>
      </c>
      <c s="6" r="I19" t="n">
        <v>5000</v>
      </c>
      <c s="6" r="J19" t="n">
        <v>845000</v>
      </c>
      <c s="6" r="K19" t="n">
        <v>30000</v>
      </c>
    </row>
    <row r="20" spans="1:11">
      <c s="4" r="A20" t="s">
        <v>659</v>
      </c>
    </row>
    <row r="21" spans="1:11">
      <c s="3" r="A21" t="s">
        <v>591</v>
      </c>
    </row>
    <row r="22" spans="1:11">
      <c s="4" r="A22" t="s">
        <v>657</v>
      </c>
      <c s="7" r="G22" t="n">
        <v>350000</v>
      </c>
    </row>
    <row r="23" spans="1:11">
      <c s="4" r="A23" t="s">
        <v>660</v>
      </c>
    </row>
    <row r="24" spans="1:11">
      <c s="3" r="A24" t="s">
        <v>591</v>
      </c>
    </row>
    <row r="25" spans="1:11">
      <c s="4" r="A25" t="s">
        <v>646</v>
      </c>
      <c s="7" r="I25" t="n">
        <v>0</v>
      </c>
      <c s="6" r="J25" t="n">
        <v>99000</v>
      </c>
      <c s="6" r="K25" t="n">
        <v>1000000</v>
      </c>
    </row>
    <row r="26" spans="1:11">
      <c s="4" r="A26" t="s">
        <v>661</v>
      </c>
      <c s="7" r="D26" t="n">
        <v>1000000</v>
      </c>
    </row>
    <row r="27" spans="1:11">
      <c s="4" r="A27" t="s">
        <v>662</v>
      </c>
      <c s="4" r="D27" t="s">
        <v>663</v>
      </c>
    </row>
    <row r="28" spans="1:11">
      <c s="4" r="A28" t="s">
        <v>664</v>
      </c>
    </row>
    <row r="29" spans="1:11">
      <c s="3" r="A29" t="s">
        <v>591</v>
      </c>
    </row>
    <row r="30" spans="1:11">
      <c s="4" r="A30" t="s">
        <v>665</v>
      </c>
      <c s="7" r="D30" t="n">
        <v>4000000</v>
      </c>
    </row>
    <row r="31" spans="1:11">
      <c s="4" r="A31" t="s">
        <v>666</v>
      </c>
    </row>
    <row r="32" spans="1:11">
      <c s="3" r="A32" t="s">
        <v>591</v>
      </c>
    </row>
    <row r="33" spans="1:11">
      <c s="4" r="A33" t="s">
        <v>665</v>
      </c>
      <c s="7" r="D33" t="n">
        <v>12000000</v>
      </c>
    </row>
    <row r="34" spans="1:11">
      <c s="4" r="A34" t="s">
        <v>667</v>
      </c>
    </row>
    <row r="35" spans="1:11">
      <c s="3" r="A35" t="s">
        <v>591</v>
      </c>
    </row>
    <row r="36" spans="1:11">
      <c s="4" r="A36" t="s">
        <v>648</v>
      </c>
      <c s="4" r="I36" t="s">
        <v>668</v>
      </c>
    </row>
    <row r="37" spans="1:11">
      <c s="4" r="A37" t="s">
        <v>650</v>
      </c>
      <c s="4" r="E37" t="s">
        <v>669</v>
      </c>
    </row>
    <row r="38" spans="1:11">
      <c s="4" r="A38" t="s">
        <v>651</v>
      </c>
      <c s="4" r="E38" t="s">
        <v>670</v>
      </c>
    </row>
    <row r="39" spans="1:11">
      <c s="4" r="A39" t="s">
        <v>653</v>
      </c>
      <c s="4" r="E39" t="s">
        <v>654</v>
      </c>
    </row>
    <row r="40" spans="1:11">
      <c s="4" r="A40" t="s">
        <v>671</v>
      </c>
      <c s="4" r="E40" t="s">
        <v>560</v>
      </c>
    </row>
    <row r="41" spans="1:11">
      <c s="4" r="A41" t="s">
        <v>672</v>
      </c>
      <c s="4" r="E41" t="s">
        <v>652</v>
      </c>
    </row>
    <row r="42" spans="1:11">
      <c s="4" r="A42" t="s">
        <v>673</v>
      </c>
    </row>
    <row r="43" spans="1:11">
      <c s="3" r="A43" t="s">
        <v>591</v>
      </c>
    </row>
    <row r="44" spans="1:11">
      <c s="4" r="A44" t="s">
        <v>674</v>
      </c>
      <c s="7" r="I44" t="n">
        <v>5000</v>
      </c>
      <c s="6" r="J44" t="n">
        <v>125000</v>
      </c>
      <c s="6" r="K44" t="n">
        <v>125000</v>
      </c>
    </row>
    <row r="45" spans="1:11">
      <c s="4" r="A45" t="s">
        <v>675</v>
      </c>
    </row>
    <row r="46" spans="1:11">
      <c s="3" r="A46" t="s">
        <v>591</v>
      </c>
    </row>
    <row r="47" spans="1:11">
      <c s="4" r="A47" t="s">
        <v>665</v>
      </c>
      <c s="7" r="E47" t="n">
        <v>1100000</v>
      </c>
    </row>
    <row r="48" spans="1:11">
      <c s="4" r="A48" t="s">
        <v>676</v>
      </c>
    </row>
    <row r="49" spans="1:11">
      <c s="3" r="A49" t="s">
        <v>591</v>
      </c>
    </row>
    <row r="50" spans="1:11">
      <c s="4" r="A50" t="s">
        <v>665</v>
      </c>
      <c s="6" r="E50" t="n">
        <v>1200000</v>
      </c>
    </row>
    <row r="51" spans="1:11">
      <c s="4" r="A51" t="s">
        <v>677</v>
      </c>
    </row>
    <row r="52" spans="1:11">
      <c s="3" r="A52" t="s">
        <v>591</v>
      </c>
    </row>
    <row r="53" spans="1:11">
      <c s="4" r="A53" t="s">
        <v>665</v>
      </c>
      <c s="7" r="E53" t="n">
        <v>1200000</v>
      </c>
    </row>
    <row r="54" spans="1:11">
      <c s="4" r="A54" t="s">
        <v>678</v>
      </c>
    </row>
    <row r="55" spans="1:11">
      <c s="3" r="A55" t="s">
        <v>591</v>
      </c>
    </row>
    <row r="56" spans="1:11">
      <c s="4" r="A56" t="s">
        <v>648</v>
      </c>
      <c s="4" r="I56" t="s">
        <v>679</v>
      </c>
    </row>
    <row r="57" spans="1:11">
      <c s="4" r="A57" t="s">
        <v>651</v>
      </c>
      <c s="4" r="F57" t="s">
        <v>680</v>
      </c>
    </row>
    <row r="58" spans="1:11">
      <c s="4" r="A58" t="s">
        <v>653</v>
      </c>
      <c s="4" r="F58" t="s">
        <v>680</v>
      </c>
    </row>
    <row r="59" spans="1:11">
      <c s="4" r="A59" t="s">
        <v>681</v>
      </c>
    </row>
    <row r="60" spans="1:11">
      <c s="3" r="A60" t="s">
        <v>591</v>
      </c>
    </row>
    <row r="61" spans="1:11">
      <c s="4" r="A61" t="s">
        <v>674</v>
      </c>
      <c s="7" r="I61" t="n">
        <v>3300000</v>
      </c>
      <c s="6" r="J61" t="n">
        <v>15000</v>
      </c>
      <c s="7" r="K61" t="n">
        <v>15000</v>
      </c>
    </row>
    <row r="62" spans="1:11">
      <c s="4" r="A62" t="s">
        <v>682</v>
      </c>
    </row>
    <row r="63" spans="1:11">
      <c s="3" r="A63" t="s">
        <v>591</v>
      </c>
    </row>
    <row r="64" spans="1:11">
      <c s="4" r="A64" t="s">
        <v>665</v>
      </c>
      <c s="7" r="F64" t="n">
        <v>900000</v>
      </c>
    </row>
    <row r="65" spans="1:11">
      <c s="4" r="A65" t="s">
        <v>683</v>
      </c>
    </row>
    <row r="66" spans="1:11">
      <c s="3" r="A66" t="s">
        <v>591</v>
      </c>
    </row>
    <row r="67" spans="1:11">
      <c s="4" r="A67" t="s">
        <v>648</v>
      </c>
      <c s="4" r="I67" t="s">
        <v>684</v>
      </c>
    </row>
    <row r="68" spans="1:11">
      <c s="4" r="A68" t="s">
        <v>651</v>
      </c>
      <c s="4" r="C68" t="s">
        <v>654</v>
      </c>
    </row>
    <row r="69" spans="1:11">
      <c s="4" r="A69" t="s">
        <v>653</v>
      </c>
      <c s="4" r="C69" t="s">
        <v>654</v>
      </c>
    </row>
    <row r="70" spans="1:11">
      <c s="4" r="A70" t="s">
        <v>685</v>
      </c>
      <c s="7" r="C70" t="n">
        <v>1800000</v>
      </c>
    </row>
    <row r="71" spans="1:11">
      <c s="4" r="A71" t="s">
        <v>686</v>
      </c>
    </row>
    <row r="72" spans="1:11">
      <c s="3" r="A72" t="s">
        <v>591</v>
      </c>
    </row>
    <row r="73" spans="1:11">
      <c s="4" r="A73" t="s">
        <v>687</v>
      </c>
      <c s="7" r="I73" t="n">
        <v>20000</v>
      </c>
      <c s="6" r="J73" t="n">
        <v>50000</v>
      </c>
    </row>
    <row r="74" spans="1:11">
      <c s="4" r="A74" t="s">
        <v>688</v>
      </c>
    </row>
    <row r="75" spans="1:11">
      <c s="3" r="A75" t="s">
        <v>591</v>
      </c>
    </row>
    <row r="76" spans="1:11">
      <c s="4" r="A76" t="s">
        <v>648</v>
      </c>
      <c s="4" r="I76" t="s">
        <v>689</v>
      </c>
    </row>
    <row r="77" spans="1:11">
      <c s="4" r="A77" t="s">
        <v>651</v>
      </c>
      <c s="4" r="B77" t="s">
        <v>654</v>
      </c>
    </row>
    <row r="78" spans="1:11">
      <c s="4" r="A78" t="s">
        <v>653</v>
      </c>
      <c s="4" r="B78" t="s">
        <v>652</v>
      </c>
    </row>
    <row r="79" spans="1:11">
      <c s="4" r="A79" t="s">
        <v>685</v>
      </c>
      <c s="7" r="B79" t="n">
        <v>3300000</v>
      </c>
      <c s="6" r="J79" t="n">
        <v>3300000</v>
      </c>
    </row>
    <row r="80" spans="1:11">
      <c s="4" r="A80" t="s">
        <v>690</v>
      </c>
    </row>
    <row r="81" spans="1:11">
      <c s="3" r="A81" t="s">
        <v>591</v>
      </c>
    </row>
    <row r="82" spans="1:11">
      <c s="4" r="A82" t="s">
        <v>691</v>
      </c>
      <c s="7" r="I82" t="n">
        <v>25000</v>
      </c>
      <c s="7" r="J82" t="n">
        <v>50000</v>
      </c>
    </row>
  </sheetData>
  <mergeCells count="3">
    <mergeCell ref="A1:A2"/>
    <mergeCell ref="B1:H1"/>
    <mergeCell ref="I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21"/>
    <col customWidth="1" max="5" min="5" width="17"/>
  </cols>
  <sheetData>
    <row r="1" spans="1:5">
      <c s="1" r="A1" t="s">
        <v>692</v>
      </c>
      <c s="2" r="B1" t="s">
        <v>1</v>
      </c>
    </row>
    <row r="2" spans="1:5">
      <c s="2" r="B2" t="s">
        <v>693</v>
      </c>
      <c s="2" r="C2" t="s">
        <v>407</v>
      </c>
      <c s="2" r="D2" t="s">
        <v>408</v>
      </c>
      <c s="2" r="E2" t="s">
        <v>694</v>
      </c>
    </row>
    <row r="3" spans="1:5">
      <c s="3" r="A3" t="s">
        <v>695</v>
      </c>
    </row>
    <row r="4" spans="1:5">
      <c s="4" r="A4" t="s">
        <v>696</v>
      </c>
      <c s="6" r="E4" t="n">
        <v>25000</v>
      </c>
    </row>
    <row r="5" spans="1:5">
      <c s="4" r="A5" t="s">
        <v>697</v>
      </c>
      <c s="4" r="B5" t="s">
        <v>698</v>
      </c>
    </row>
    <row r="6" spans="1:5">
      <c s="4" r="A6" t="s">
        <v>699</v>
      </c>
      <c s="4" r="B6" t="s">
        <v>700</v>
      </c>
    </row>
    <row r="7" spans="1:5">
      <c s="4" r="A7" t="s">
        <v>701</v>
      </c>
      <c s="7" r="B7" t="n">
        <v>784000</v>
      </c>
      <c s="7" r="C7" t="n">
        <v>344000</v>
      </c>
      <c s="7" r="D7" t="n">
        <v>281000</v>
      </c>
    </row>
    <row r="8" spans="1:5">
      <c s="4" r="A8" t="s">
        <v>702</v>
      </c>
    </row>
    <row r="9" spans="1:5">
      <c s="3" r="A9" t="s">
        <v>695</v>
      </c>
    </row>
    <row r="10" spans="1:5">
      <c s="4" r="A10" t="s">
        <v>696</v>
      </c>
      <c s="6" r="B10" t="n">
        <v>56000</v>
      </c>
    </row>
    <row r="11" spans="1:5">
      <c s="4" r="A11" t="s">
        <v>699</v>
      </c>
      <c s="4" r="B11" t="s">
        <v>418</v>
      </c>
    </row>
    <row r="12" spans="1:5">
      <c s="4" r="A12" t="s">
        <v>703</v>
      </c>
      <c s="4" r="B12" t="s">
        <v>704</v>
      </c>
    </row>
    <row r="13" spans="1:5">
      <c s="4" r="A13" t="s">
        <v>705</v>
      </c>
      <c s="4" r="B13" t="s">
        <v>607</v>
      </c>
    </row>
    <row r="14" spans="1:5">
      <c s="4" r="A14" t="s">
        <v>706</v>
      </c>
      <c s="4" r="B14" t="s">
        <v>707</v>
      </c>
    </row>
    <row r="15" spans="1:5">
      <c s="4" r="A15" t="s">
        <v>708</v>
      </c>
      <c s="6" r="B15" t="n">
        <v>2</v>
      </c>
    </row>
    <row r="16" spans="1:5">
      <c s="4" r="A16" t="s">
        <v>709</v>
      </c>
      <c s="4" r="B16" t="s">
        <v>710</v>
      </c>
    </row>
    <row r="17" spans="1:5">
      <c s="4" r="A17" t="s">
        <v>711</v>
      </c>
    </row>
    <row r="18" spans="1:5">
      <c s="3" r="A18" t="s">
        <v>695</v>
      </c>
    </row>
    <row r="19" spans="1:5">
      <c s="4" r="A19" t="s">
        <v>712</v>
      </c>
      <c s="4" r="B19" t="s">
        <v>713</v>
      </c>
    </row>
    <row r="20" spans="1:5">
      <c s="4" r="A20" t="s">
        <v>714</v>
      </c>
      <c s="6" r="B20" t="n">
        <v>1</v>
      </c>
    </row>
    <row r="21" spans="1:5">
      <c s="4" r="A21" t="s">
        <v>715</v>
      </c>
    </row>
    <row r="22" spans="1:5">
      <c s="3" r="A22" t="s">
        <v>695</v>
      </c>
    </row>
    <row r="23" spans="1:5">
      <c s="4" r="A23" t="s">
        <v>716</v>
      </c>
      <c s="6" r="B23" t="n">
        <v>26000</v>
      </c>
    </row>
    <row r="24" spans="1:5">
      <c s="4" r="A24" t="s">
        <v>717</v>
      </c>
    </row>
    <row r="25" spans="1:5">
      <c s="3" r="A25" t="s">
        <v>695</v>
      </c>
    </row>
    <row r="26" spans="1:5">
      <c s="4" r="A26" t="s">
        <v>716</v>
      </c>
      <c s="6" r="B26" t="n">
        <v>2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18</v>
      </c>
      <c s="2" r="B1" t="s">
        <v>110</v>
      </c>
    </row>
    <row r="2" spans="1:2">
      <c s="3" r="A2" t="s">
        <v>237</v>
      </c>
    </row>
    <row r="3" spans="1:2">
      <c s="6" r="A3" t="n">
        <v>2016</v>
      </c>
      <c s="7" r="B3" t="n">
        <v>2653</v>
      </c>
    </row>
    <row r="4" spans="1:2">
      <c s="6" r="A4" t="n">
        <v>2017</v>
      </c>
      <c s="6" r="B4" t="n">
        <v>3741</v>
      </c>
    </row>
    <row r="5" spans="1:2">
      <c s="6" r="A5" t="n">
        <v>2018</v>
      </c>
      <c s="6" r="B5" t="n">
        <v>5488</v>
      </c>
    </row>
    <row r="6" spans="1:2">
      <c s="6" r="A6" t="n">
        <v>2019</v>
      </c>
      <c s="6" r="B6" t="n">
        <v>4925</v>
      </c>
    </row>
    <row r="7" spans="1:2">
      <c s="6" r="A7" t="n">
        <v>2020</v>
      </c>
      <c s="6" r="B7" t="n">
        <v>4925</v>
      </c>
    </row>
    <row r="8" spans="1:2">
      <c s="4" r="A8" t="s">
        <v>719</v>
      </c>
      <c s="6" r="B8" t="n">
        <v>45397</v>
      </c>
    </row>
    <row r="9" spans="1:2">
      <c s="4" r="A9" t="s">
        <v>114</v>
      </c>
      <c s="7" r="B9" t="n">
        <v>671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720</v>
      </c>
      <c s="2" r="B1" t="s">
        <v>721</v>
      </c>
      <c s="2" r="C1" t="s">
        <v>722</v>
      </c>
      <c s="2" r="D1" t="s">
        <v>723</v>
      </c>
      <c s="2" r="E1" t="s">
        <v>542</v>
      </c>
      <c s="2" r="F1" t="s">
        <v>2</v>
      </c>
      <c s="2" r="G1" t="s">
        <v>32</v>
      </c>
      <c s="2" r="H1" t="s">
        <v>83</v>
      </c>
      <c s="2" r="I1" t="s">
        <v>539</v>
      </c>
      <c s="2" r="J1" t="s">
        <v>540</v>
      </c>
    </row>
    <row r="2" spans="1:10">
      <c s="3" r="A2" t="s">
        <v>724</v>
      </c>
    </row>
    <row r="3" spans="1:10">
      <c s="4" r="A3" t="s">
        <v>72</v>
      </c>
      <c s="6" r="F3" t="n">
        <v>0</v>
      </c>
      <c s="6" r="G3" t="n">
        <v>69608339</v>
      </c>
    </row>
    <row r="4" spans="1:10">
      <c s="4" r="A4" t="s">
        <v>192</v>
      </c>
      <c s="7" r="F4" t="n">
        <v>22522</v>
      </c>
      <c s="7" r="G4" t="n">
        <v>93276</v>
      </c>
      <c s="7" r="H4" t="n">
        <v>3031</v>
      </c>
    </row>
    <row r="5" spans="1:10">
      <c s="4" r="A5" t="s">
        <v>70</v>
      </c>
      <c s="8" r="F5" t="n">
        <v>0.0001</v>
      </c>
      <c s="8" r="G5" t="n">
        <v>0.0001</v>
      </c>
    </row>
    <row r="6" spans="1:10">
      <c s="4" r="A6" t="s">
        <v>725</v>
      </c>
      <c s="7" r="G6" t="n">
        <v>1475</v>
      </c>
    </row>
    <row r="7" spans="1:10">
      <c s="4" r="A7" t="s">
        <v>73</v>
      </c>
      <c s="6" r="F7" t="n">
        <v>0</v>
      </c>
      <c s="6" r="G7" t="n">
        <v>69608339</v>
      </c>
    </row>
    <row r="8" spans="1:10">
      <c s="4" r="A8" t="s">
        <v>119</v>
      </c>
    </row>
    <row r="9" spans="1:10">
      <c s="3" r="A9" t="s">
        <v>724</v>
      </c>
    </row>
    <row r="10" spans="1:10">
      <c s="4" r="A10" t="s">
        <v>726</v>
      </c>
      <c s="7" r="F10" t="n">
        <v>25000</v>
      </c>
    </row>
    <row r="11" spans="1:10">
      <c s="4" r="A11" t="s">
        <v>727</v>
      </c>
    </row>
    <row r="12" spans="1:10">
      <c s="3" r="A12" t="s">
        <v>724</v>
      </c>
    </row>
    <row r="13" spans="1:10">
      <c s="4" r="A13" t="s">
        <v>728</v>
      </c>
      <c s="7" r="J13" t="n">
        <v>3000</v>
      </c>
    </row>
    <row r="14" spans="1:10">
      <c s="4" r="A14" t="s">
        <v>725</v>
      </c>
      <c s="7" r="G14" t="n">
        <v>1475</v>
      </c>
    </row>
    <row r="15" spans="1:10">
      <c s="4" r="A15" t="s">
        <v>729</v>
      </c>
    </row>
    <row r="16" spans="1:10">
      <c s="3" r="A16" t="s">
        <v>724</v>
      </c>
    </row>
    <row r="17" spans="1:10">
      <c s="4" r="A17" t="s">
        <v>730</v>
      </c>
      <c s="6" r="F17" t="n">
        <v>1699940</v>
      </c>
    </row>
    <row r="18" spans="1:10">
      <c s="4" r="A18" t="s">
        <v>731</v>
      </c>
    </row>
    <row r="19" spans="1:10">
      <c s="3" r="A19" t="s">
        <v>724</v>
      </c>
    </row>
    <row r="20" spans="1:10">
      <c s="4" r="A20" t="s">
        <v>726</v>
      </c>
      <c s="7" r="B20" t="n">
        <v>25000</v>
      </c>
    </row>
    <row r="21" spans="1:10">
      <c s="4" r="A21" t="s">
        <v>115</v>
      </c>
    </row>
    <row r="22" spans="1:10">
      <c s="3" r="A22" t="s">
        <v>724</v>
      </c>
    </row>
    <row r="23" spans="1:10">
      <c s="4" r="A23" t="s">
        <v>72</v>
      </c>
      <c s="6" r="E23" t="n">
        <v>2593639</v>
      </c>
    </row>
    <row r="24" spans="1:10">
      <c s="4" r="A24" t="s">
        <v>192</v>
      </c>
      <c s="7" r="E24" t="n">
        <v>3000</v>
      </c>
    </row>
    <row r="25" spans="1:10">
      <c s="4" r="A25" t="s">
        <v>205</v>
      </c>
      <c s="7" r="G25" t="n">
        <v>4956</v>
      </c>
      <c s="7" r="H25" t="n">
        <v>5500</v>
      </c>
    </row>
    <row r="26" spans="1:10">
      <c s="4" r="A26" t="s">
        <v>73</v>
      </c>
      <c s="6" r="G26" t="n">
        <v>21441709</v>
      </c>
    </row>
    <row r="27" spans="1:10">
      <c s="4" r="A27" t="s">
        <v>116</v>
      </c>
    </row>
    <row r="28" spans="1:10">
      <c s="3" r="A28" t="s">
        <v>724</v>
      </c>
    </row>
    <row r="29" spans="1:10">
      <c s="4" r="A29" t="s">
        <v>72</v>
      </c>
      <c s="6" r="C29" t="n">
        <v>2304148</v>
      </c>
      <c s="6" r="D29" t="n">
        <v>17119818</v>
      </c>
    </row>
    <row r="30" spans="1:10">
      <c s="4" r="A30" t="s">
        <v>192</v>
      </c>
      <c s="7" r="C30" t="n">
        <v>5000</v>
      </c>
      <c s="7" r="D30" t="n">
        <v>36900</v>
      </c>
    </row>
    <row r="31" spans="1:10">
      <c s="4" r="A31" t="s">
        <v>205</v>
      </c>
      <c s="7" r="G31" t="n">
        <v>13452</v>
      </c>
    </row>
    <row r="32" spans="1:10">
      <c s="4" r="A32" t="s">
        <v>732</v>
      </c>
      <c s="6" r="D32" t="n">
        <v>31544844</v>
      </c>
    </row>
    <row r="33" spans="1:10">
      <c s="4" r="A33" t="s">
        <v>70</v>
      </c>
      <c s="9" r="D33" t="n">
        <v>2.17</v>
      </c>
    </row>
    <row r="34" spans="1:10">
      <c s="4" r="A34" t="s">
        <v>728</v>
      </c>
      <c s="7" r="G34" t="n">
        <v>1500</v>
      </c>
    </row>
    <row r="35" spans="1:10">
      <c s="4" r="A35" t="s">
        <v>73</v>
      </c>
      <c s="6" r="G35" t="n">
        <v>25623183</v>
      </c>
    </row>
    <row r="36" spans="1:10">
      <c s="4" r="A36" t="s">
        <v>733</v>
      </c>
    </row>
    <row r="37" spans="1:10">
      <c s="3" r="A37" t="s">
        <v>724</v>
      </c>
    </row>
    <row r="38" spans="1:10">
      <c s="4" r="A38" t="s">
        <v>72</v>
      </c>
      <c s="6" r="F38" t="n">
        <v>2361029</v>
      </c>
    </row>
    <row r="39" spans="1:10">
      <c s="4" r="A39" t="s">
        <v>192</v>
      </c>
      <c s="7" r="F39" t="n">
        <v>25000</v>
      </c>
    </row>
    <row r="40" spans="1:10">
      <c s="4" r="A40" t="s">
        <v>734</v>
      </c>
    </row>
    <row r="41" spans="1:10">
      <c s="3" r="A41" t="s">
        <v>724</v>
      </c>
    </row>
    <row r="42" spans="1:10">
      <c s="4" r="A42" t="s">
        <v>735</v>
      </c>
      <c s="6" r="E42" t="n">
        <v>4607399</v>
      </c>
      <c s="6" r="I42" t="n">
        <v>1558138</v>
      </c>
      <c s="6" r="J42" t="n">
        <v>1373843</v>
      </c>
    </row>
    <row r="43" spans="1:10">
      <c s="4" r="A43" t="s">
        <v>205</v>
      </c>
      <c s="7" r="E43" t="n">
        <v>5500</v>
      </c>
    </row>
    <row r="44" spans="1:10">
      <c s="4" r="A44" t="s">
        <v>736</v>
      </c>
    </row>
    <row r="45" spans="1:10">
      <c s="3" r="A45" t="s">
        <v>724</v>
      </c>
    </row>
    <row r="46" spans="1:10">
      <c s="4" r="A46" t="s">
        <v>205</v>
      </c>
      <c s="7" r="D46" t="n">
        <v>13500</v>
      </c>
    </row>
    <row r="47" spans="1:10">
      <c s="4" r="A47" t="s">
        <v>564</v>
      </c>
      <c s="6" r="D47" t="n">
        <v>61992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s="1" r="A1" t="s">
        <v>737</v>
      </c>
      <c s="2" r="B1" t="s">
        <v>1</v>
      </c>
    </row>
    <row r="2" spans="1:2">
      <c s="2" r="B2" t="s">
        <v>738</v>
      </c>
    </row>
    <row r="3" spans="1:2">
      <c s="3" r="A3" t="s">
        <v>724</v>
      </c>
    </row>
    <row r="4" spans="1:2">
      <c s="4" r="A4" t="s">
        <v>739</v>
      </c>
      <c s="4" r="B4" t="s">
        <v>740</v>
      </c>
    </row>
    <row r="5" spans="1:2">
      <c s="4" r="A5" t="s">
        <v>741</v>
      </c>
    </row>
    <row r="6" spans="1:2">
      <c s="3" r="A6" t="s">
        <v>724</v>
      </c>
    </row>
    <row r="7" spans="1:2">
      <c s="4" r="A7" t="s">
        <v>742</v>
      </c>
      <c s="4" r="B7" t="s">
        <v>743</v>
      </c>
    </row>
    <row r="8" spans="1:2">
      <c s="4" r="A8" t="s">
        <v>744</v>
      </c>
      <c s="9" r="B8" t="n">
        <v>2.17</v>
      </c>
    </row>
    <row r="9" spans="1:2">
      <c s="4" r="A9" t="s">
        <v>745</v>
      </c>
      <c s="4" r="B9" t="s">
        <v>746</v>
      </c>
    </row>
    <row r="10" spans="1:2">
      <c s="4" r="A10" t="s">
        <v>747</v>
      </c>
    </row>
    <row r="11" spans="1:2">
      <c s="3" r="A11" t="s">
        <v>724</v>
      </c>
    </row>
    <row r="12" spans="1:2">
      <c s="4" r="A12" t="s">
        <v>742</v>
      </c>
      <c s="4" r="B12" t="s">
        <v>748</v>
      </c>
    </row>
    <row r="13" spans="1:2">
      <c s="4" r="A13" t="s">
        <v>744</v>
      </c>
      <c s="9" r="B13" t="n">
        <v>2.46</v>
      </c>
    </row>
    <row r="14" spans="1:2">
      <c s="4" r="A14" t="s">
        <v>745</v>
      </c>
      <c s="4" r="B14" t="s">
        <v>7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T60"/>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7"/>
    <col customWidth="1" max="5" min="5" width="37"/>
    <col customWidth="1" max="6" min="6" width="11"/>
    <col customWidth="1" max="7" min="7" width="18"/>
    <col customWidth="1" max="8" min="8" width="28"/>
    <col customWidth="1" max="9" min="9" width="64"/>
    <col customWidth="1" max="10" min="10" width="64"/>
    <col customWidth="1" max="11" min="11" width="64"/>
    <col customWidth="1" max="12" min="12" width="64"/>
    <col customWidth="1" max="13" min="13" width="13"/>
    <col customWidth="1" max="14" min="14" width="18"/>
    <col customWidth="1" max="15" min="15" width="30"/>
    <col customWidth="1" max="16" min="16" width="27"/>
    <col customWidth="1" max="17" min="17" width="32"/>
    <col customWidth="1" max="18" min="18" width="44"/>
    <col customWidth="1" max="19" min="19" width="39"/>
    <col customWidth="1" max="20" min="20" width="18"/>
  </cols>
  <sheetData>
    <row r="1" spans="1:20">
      <c s="1" r="A1" t="s">
        <v>113</v>
      </c>
      <c s="2" r="B1" t="s">
        <v>114</v>
      </c>
      <c s="2" r="C1" t="s">
        <v>115</v>
      </c>
      <c s="2" r="D1" t="s">
        <v>116</v>
      </c>
      <c s="2" r="E1" t="s">
        <v>117</v>
      </c>
      <c s="2" r="F1" t="s">
        <v>118</v>
      </c>
      <c s="2" r="G1" t="s">
        <v>119</v>
      </c>
      <c s="2" r="H1" t="s">
        <v>65</v>
      </c>
      <c s="2" r="I1" t="s">
        <v>120</v>
      </c>
      <c s="2" r="J1" t="s">
        <v>121</v>
      </c>
      <c s="2" r="K1" t="s">
        <v>122</v>
      </c>
      <c s="2" r="L1" t="s">
        <v>123</v>
      </c>
      <c s="2" r="M1" t="s">
        <v>67</v>
      </c>
      <c s="2" r="N1" t="s">
        <v>124</v>
      </c>
      <c s="2" r="O1" t="s">
        <v>125</v>
      </c>
      <c s="2" r="P1" t="s">
        <v>126</v>
      </c>
      <c s="2" r="Q1" t="s">
        <v>127</v>
      </c>
      <c s="2" r="R1" t="s">
        <v>128</v>
      </c>
      <c s="2" r="S1" t="s">
        <v>129</v>
      </c>
      <c s="2" r="T1" t="s">
        <v>130</v>
      </c>
    </row>
    <row r="2" spans="1:20">
      <c s="4" r="A2" t="s">
        <v>131</v>
      </c>
      <c s="7" r="H2" t="n">
        <v>23693</v>
      </c>
    </row>
    <row r="3" spans="1:20">
      <c s="4" r="A3" t="s">
        <v>131</v>
      </c>
      <c s="7" r="B3" t="n">
        <v>-27709</v>
      </c>
      <c s="7" r="P3" t="n">
        <v>866</v>
      </c>
      <c s="7" r="T3" t="n">
        <v>-28575</v>
      </c>
    </row>
    <row r="4" spans="1:20">
      <c s="4" r="A4" t="s">
        <v>132</v>
      </c>
      <c s="6" r="H4" t="n">
        <v>14839965</v>
      </c>
    </row>
    <row r="5" spans="1:20">
      <c s="4" r="A5" t="s">
        <v>132</v>
      </c>
      <c s="6" r="M5" t="n">
        <v>262827</v>
      </c>
    </row>
    <row r="6" spans="1:20">
      <c s="4" r="A6" t="s">
        <v>133</v>
      </c>
      <c s="7" r="I6" t="n">
        <v>3031</v>
      </c>
    </row>
    <row r="7" spans="1:20">
      <c s="4" r="A7" t="s">
        <v>134</v>
      </c>
      <c s="6" r="I7" t="n">
        <v>2593639</v>
      </c>
    </row>
    <row r="8" spans="1:20">
      <c s="4" r="A8" t="s">
        <v>135</v>
      </c>
      <c s="7" r="I8" t="n">
        <v>5500</v>
      </c>
    </row>
    <row r="9" spans="1:20">
      <c s="4" r="A9" t="s">
        <v>136</v>
      </c>
      <c s="6" r="I9" t="n">
        <v>4607399</v>
      </c>
    </row>
    <row r="10" spans="1:20">
      <c s="4" r="A10" t="s">
        <v>137</v>
      </c>
      <c s="6" r="B10" t="n">
        <v>2339</v>
      </c>
      <c s="6" r="P10" t="n">
        <v>2339</v>
      </c>
    </row>
    <row r="11" spans="1:20">
      <c s="4" r="A11" t="s">
        <v>138</v>
      </c>
      <c s="6" r="B11" t="n">
        <v>2241</v>
      </c>
      <c s="6" r="P11" t="n">
        <v>2241</v>
      </c>
    </row>
    <row r="12" spans="1:20">
      <c s="4" r="A12" t="s">
        <v>139</v>
      </c>
      <c s="7" r="B12" t="n">
        <v>16</v>
      </c>
      <c s="6" r="P12" t="n">
        <v>16</v>
      </c>
    </row>
    <row r="13" spans="1:20">
      <c s="4" r="A13" t="s">
        <v>140</v>
      </c>
      <c s="6" r="B13" t="n">
        <v>32671</v>
      </c>
      <c s="6" r="M13" t="n">
        <v>32671</v>
      </c>
    </row>
    <row r="14" spans="1:20">
      <c s="4" r="A14" t="s">
        <v>141</v>
      </c>
      <c s="7" r="B14" t="n">
        <v>409</v>
      </c>
      <c s="6" r="P14" t="n">
        <v>409</v>
      </c>
    </row>
    <row r="15" spans="1:20">
      <c s="4" r="A15" t="s">
        <v>100</v>
      </c>
      <c s="6" r="B15" t="n">
        <v>-16054</v>
      </c>
      <c s="6" r="T15" t="n">
        <v>-16054</v>
      </c>
    </row>
    <row r="16" spans="1:20">
      <c s="4" r="A16" t="s">
        <v>142</v>
      </c>
      <c s="7" r="H16" t="n">
        <v>32224</v>
      </c>
    </row>
    <row r="17" spans="1:20">
      <c s="4" r="A17" t="s">
        <v>142</v>
      </c>
      <c s="6" r="B17" t="n">
        <v>-38758</v>
      </c>
      <c s="6" r="P17" t="n">
        <v>5871</v>
      </c>
      <c s="6" r="T17" t="n">
        <v>-44629</v>
      </c>
    </row>
    <row r="18" spans="1:20">
      <c s="4" r="A18" t="s">
        <v>143</v>
      </c>
      <c s="6" r="H18" t="n">
        <v>22041003</v>
      </c>
    </row>
    <row r="19" spans="1:20">
      <c s="4" r="A19" t="s">
        <v>143</v>
      </c>
      <c s="6" r="M19" t="n">
        <v>295498</v>
      </c>
    </row>
    <row r="20" spans="1:20">
      <c s="4" r="A20" t="s">
        <v>133</v>
      </c>
      <c s="7" r="J20" t="n">
        <v>41888</v>
      </c>
      <c s="7" r="K20" t="n">
        <v>48918</v>
      </c>
    </row>
    <row r="21" spans="1:20">
      <c s="4" r="A21" t="s">
        <v>134</v>
      </c>
      <c s="6" r="J21" t="n">
        <v>19423965</v>
      </c>
      <c s="6" r="K21" t="n">
        <v>19012173</v>
      </c>
    </row>
    <row r="22" spans="1:20">
      <c s="4" r="A22" t="s">
        <v>135</v>
      </c>
      <c s="7" r="I22" t="n">
        <v>4956</v>
      </c>
      <c s="7" r="J22" t="n">
        <v>13452</v>
      </c>
    </row>
    <row r="23" spans="1:20">
      <c s="4" r="A23" t="s">
        <v>136</v>
      </c>
      <c s="6" r="I23" t="n">
        <v>2931981</v>
      </c>
      <c s="6" r="J23" t="n">
        <v>6199217</v>
      </c>
    </row>
    <row r="24" spans="1:20">
      <c s="4" r="A24" t="s">
        <v>144</v>
      </c>
      <c s="7" r="J24" t="n">
        <v>-1475</v>
      </c>
    </row>
    <row r="25" spans="1:20">
      <c s="4" r="A25" t="s">
        <v>145</v>
      </c>
      <c s="6" r="B25" t="n">
        <v>784</v>
      </c>
      <c s="6" r="P25" t="n">
        <v>784</v>
      </c>
    </row>
    <row r="26" spans="1:20">
      <c s="4" r="A26" t="s">
        <v>137</v>
      </c>
      <c s="6" r="B26" t="n">
        <v>57</v>
      </c>
      <c s="6" r="P26" t="n">
        <v>57</v>
      </c>
    </row>
    <row r="27" spans="1:20">
      <c s="4" r="A27" t="s">
        <v>146</v>
      </c>
      <c s="6" r="B27" t="n">
        <v>-3432</v>
      </c>
      <c s="6" r="P27" t="n">
        <v>-3432</v>
      </c>
    </row>
    <row r="28" spans="1:20">
      <c s="4" r="A28" t="s">
        <v>147</v>
      </c>
      <c s="6" r="B28" t="n">
        <v>-3553</v>
      </c>
      <c s="6" r="P28" t="n">
        <v>-3553</v>
      </c>
    </row>
    <row r="29" spans="1:20">
      <c s="4" r="A29" t="s">
        <v>139</v>
      </c>
      <c s="7" r="B29" t="n">
        <v>49</v>
      </c>
      <c s="6" r="P29" t="n">
        <v>49</v>
      </c>
    </row>
    <row r="30" spans="1:20">
      <c s="4" r="A30" t="s">
        <v>140</v>
      </c>
      <c s="6" r="B30" t="n">
        <v>66499</v>
      </c>
      <c s="6" r="M30" t="n">
        <v>66499</v>
      </c>
    </row>
    <row r="31" spans="1:20">
      <c s="4" r="A31" t="s">
        <v>141</v>
      </c>
      <c s="7" r="B31" t="n">
        <v>570</v>
      </c>
      <c s="6" r="P31" t="n">
        <v>570</v>
      </c>
    </row>
    <row r="32" spans="1:20">
      <c s="4" r="A32" t="s">
        <v>100</v>
      </c>
      <c s="6" r="B32" t="n">
        <v>-17014</v>
      </c>
      <c s="6" r="T32" t="n">
        <v>-17014</v>
      </c>
    </row>
    <row r="33" spans="1:20">
      <c s="4" r="A33" t="s">
        <v>148</v>
      </c>
      <c s="6" r="B33" t="n">
        <v>139963</v>
      </c>
      <c s="7" r="C33" t="n">
        <v>24505</v>
      </c>
      <c s="7" r="D33" t="n">
        <v>53866</v>
      </c>
      <c s="7" r="E33" t="n">
        <v>48918</v>
      </c>
      <c s="7" r="H33" t="n">
        <v>139963</v>
      </c>
    </row>
    <row r="34" spans="1:20">
      <c s="4" r="A34" t="s">
        <v>148</v>
      </c>
      <c s="7" r="B34" t="n">
        <v>-61297</v>
      </c>
      <c s="6" r="P34" t="n">
        <v>346</v>
      </c>
      <c s="6" r="T34" t="n">
        <v>-61643</v>
      </c>
    </row>
    <row r="35" spans="1:20">
      <c s="4" r="A35" t="s">
        <v>149</v>
      </c>
      <c s="6" r="B35" t="n">
        <v>69608339</v>
      </c>
      <c s="6" r="C35" t="n">
        <v>21441709</v>
      </c>
      <c s="6" r="D35" t="n">
        <v>25623183</v>
      </c>
      <c s="6" r="E35" t="n">
        <v>19012173</v>
      </c>
      <c s="6" r="H35" t="n">
        <v>69608339</v>
      </c>
    </row>
    <row r="36" spans="1:20">
      <c s="4" r="A36" t="s">
        <v>149</v>
      </c>
      <c s="6" r="B36" t="n">
        <v>361997</v>
      </c>
      <c s="6" r="M36" t="n">
        <v>361997</v>
      </c>
    </row>
    <row r="37" spans="1:20">
      <c s="4" r="A37" t="s">
        <v>133</v>
      </c>
      <c s="7" r="L37" t="n">
        <v>24992</v>
      </c>
    </row>
    <row r="38" spans="1:20">
      <c s="4" r="A38" t="s">
        <v>134</v>
      </c>
      <c s="6" r="L38" t="n">
        <v>2361029</v>
      </c>
    </row>
    <row r="39" spans="1:20">
      <c s="4" r="A39" t="s">
        <v>150</v>
      </c>
      <c s="7" r="H39" t="n">
        <v>9</v>
      </c>
    </row>
    <row r="40" spans="1:20">
      <c s="4" r="A40" t="s">
        <v>151</v>
      </c>
      <c s="6" r="H40" t="n">
        <v>6668</v>
      </c>
    </row>
    <row r="41" spans="1:20">
      <c s="4" r="A41" t="s">
        <v>152</v>
      </c>
      <c s="7" r="B41" t="n">
        <v>164964</v>
      </c>
      <c s="7" r="H41" t="n">
        <v>-164964</v>
      </c>
      <c s="7" r="M41" t="n">
        <v>5</v>
      </c>
      <c s="6" r="P41" t="n">
        <v>164959</v>
      </c>
    </row>
    <row r="42" spans="1:20">
      <c s="4" r="A42" t="s">
        <v>153</v>
      </c>
      <c s="6" r="H42" t="n">
        <v>-71976036</v>
      </c>
      <c s="6" r="M42" t="n">
        <v>51822659</v>
      </c>
    </row>
    <row r="43" spans="1:20">
      <c s="4" r="A43" t="s">
        <v>154</v>
      </c>
      <c s="7" r="F43" t="n">
        <v>124193</v>
      </c>
      <c s="7" r="G43" t="n">
        <v>25000</v>
      </c>
      <c s="7" r="N43" t="n">
        <v>1</v>
      </c>
      <c s="7" r="Q43" t="n">
        <v>124192</v>
      </c>
      <c s="7" r="R43" t="n">
        <v>25000</v>
      </c>
    </row>
    <row r="44" spans="1:20">
      <c s="4" r="A44" t="s">
        <v>155</v>
      </c>
      <c s="6" r="N44" t="n">
        <v>8050000</v>
      </c>
      <c s="6" r="O44" t="n">
        <v>1470588</v>
      </c>
    </row>
    <row r="45" spans="1:20">
      <c s="4" r="A45" t="s">
        <v>156</v>
      </c>
      <c s="6" r="B45" t="n">
        <v>27066</v>
      </c>
      <c s="6" r="P45" t="n">
        <v>27066</v>
      </c>
    </row>
    <row r="46" spans="1:20">
      <c s="4" r="A46" t="s">
        <v>139</v>
      </c>
      <c s="7" r="B46" t="n">
        <v>673</v>
      </c>
      <c s="6" r="P46" t="n">
        <v>673</v>
      </c>
    </row>
    <row r="47" spans="1:20">
      <c s="4" r="A47" t="s">
        <v>140</v>
      </c>
      <c s="6" r="B47" t="n">
        <v>836241</v>
      </c>
      <c s="6" r="M47" t="n">
        <v>843441</v>
      </c>
    </row>
    <row r="48" spans="1:20">
      <c s="4" r="A48" t="s">
        <v>157</v>
      </c>
      <c s="7" r="B48" t="n">
        <v>117</v>
      </c>
      <c s="6" r="P48" t="n">
        <v>117</v>
      </c>
    </row>
    <row r="49" spans="1:20">
      <c s="4" r="A49" t="s">
        <v>158</v>
      </c>
      <c s="6" r="M49" t="n">
        <v>302269</v>
      </c>
    </row>
    <row r="50" spans="1:20">
      <c s="4" r="A50" t="s">
        <v>159</v>
      </c>
      <c s="6" r="B50" t="n">
        <v>11452</v>
      </c>
      <c s="6" r="P50" t="n">
        <v>11452</v>
      </c>
    </row>
    <row r="51" spans="1:20">
      <c s="4" r="A51" t="s">
        <v>160</v>
      </c>
      <c s="6" r="M51" t="n">
        <v>697306</v>
      </c>
    </row>
    <row r="52" spans="1:20">
      <c s="4" r="A52" t="s">
        <v>161</v>
      </c>
      <c s="6" r="B52" t="n">
        <v>572</v>
      </c>
      <c s="6" r="P52" t="n">
        <v>572</v>
      </c>
    </row>
    <row r="53" spans="1:20">
      <c s="4" r="A53" t="s">
        <v>162</v>
      </c>
      <c s="6" r="M53" t="n">
        <v>39573</v>
      </c>
    </row>
    <row r="54" spans="1:20">
      <c s="4" r="A54" t="s">
        <v>141</v>
      </c>
      <c s="6" r="B54" t="n">
        <v>8430</v>
      </c>
      <c s="6" r="P54" t="n">
        <v>8430</v>
      </c>
    </row>
    <row r="55" spans="1:20">
      <c s="4" r="A55" t="s">
        <v>163</v>
      </c>
      <c s="6" r="B55" t="n">
        <v>-339</v>
      </c>
      <c s="7" r="S55" t="n">
        <v>-339</v>
      </c>
    </row>
    <row r="56" spans="1:20">
      <c s="4" r="A56" t="s">
        <v>100</v>
      </c>
      <c s="6" r="B56" t="n">
        <v>-39209</v>
      </c>
      <c s="6" r="T56" t="n">
        <v>-39209</v>
      </c>
    </row>
    <row r="57" spans="1:20">
      <c s="4" r="A57" t="s">
        <v>164</v>
      </c>
      <c s="7" r="H57" t="n">
        <v>0</v>
      </c>
    </row>
    <row r="58" spans="1:20">
      <c s="4" r="A58" t="s">
        <v>164</v>
      </c>
      <c s="7" r="B58" t="n">
        <v>261622</v>
      </c>
      <c s="7" r="M58" t="n">
        <v>6</v>
      </c>
      <c s="7" r="P58" t="n">
        <v>362807</v>
      </c>
      <c s="7" r="S58" t="n">
        <v>-339</v>
      </c>
      <c s="7" r="T58" t="n">
        <v>-100852</v>
      </c>
    </row>
    <row r="59" spans="1:20">
      <c s="4" r="A59" t="s">
        <v>165</v>
      </c>
      <c s="6" r="B59" t="n">
        <v>0</v>
      </c>
    </row>
    <row r="60" spans="1:20">
      <c s="4" r="A60" t="s">
        <v>165</v>
      </c>
      <c s="6" r="B60" t="n">
        <v>63587833</v>
      </c>
      <c s="6" r="M60" t="n">
        <v>6358783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0</v>
      </c>
      <c s="2" r="B1" t="s">
        <v>2</v>
      </c>
      <c s="2" r="C1" t="s">
        <v>32</v>
      </c>
    </row>
    <row r="2" spans="1:3">
      <c s="3" r="A2" t="s">
        <v>724</v>
      </c>
    </row>
    <row r="3" spans="1:3">
      <c s="4" r="A3" t="s">
        <v>71</v>
      </c>
      <c s="6" r="B3" t="n">
        <v>0</v>
      </c>
      <c s="6" r="C3" t="n">
        <v>69716345</v>
      </c>
    </row>
    <row r="4" spans="1:3">
      <c s="4" r="A4" t="s">
        <v>73</v>
      </c>
      <c s="6" r="B4" t="n">
        <v>0</v>
      </c>
      <c s="6" r="C4" t="n">
        <v>69608339</v>
      </c>
    </row>
    <row r="5" spans="1:3">
      <c s="4" r="A5" t="s">
        <v>56</v>
      </c>
      <c s="7" r="C5" t="n">
        <v>139963</v>
      </c>
    </row>
    <row r="6" spans="1:3">
      <c s="4" r="A6" t="s">
        <v>751</v>
      </c>
      <c s="7" r="C6" t="n">
        <v>145261</v>
      </c>
    </row>
    <row r="7" spans="1:3">
      <c s="4" r="A7" t="s">
        <v>752</v>
      </c>
    </row>
    <row r="8" spans="1:3">
      <c s="3" r="A8" t="s">
        <v>724</v>
      </c>
    </row>
    <row r="9" spans="1:3">
      <c s="4" r="A9" t="s">
        <v>71</v>
      </c>
      <c s="6" r="C9" t="n">
        <v>161843</v>
      </c>
    </row>
    <row r="10" spans="1:3">
      <c s="4" r="A10" t="s">
        <v>73</v>
      </c>
      <c s="6" r="C10" t="n">
        <v>161843</v>
      </c>
    </row>
    <row r="11" spans="1:3">
      <c s="4" r="A11" t="s">
        <v>56</v>
      </c>
      <c s="7" r="C11" t="n">
        <v>8092</v>
      </c>
    </row>
    <row r="12" spans="1:3">
      <c s="4" r="A12" t="s">
        <v>751</v>
      </c>
      <c s="7" r="C12" t="n">
        <v>8092</v>
      </c>
    </row>
    <row r="13" spans="1:3">
      <c s="4" r="A13" t="s">
        <v>383</v>
      </c>
    </row>
    <row r="14" spans="1:3">
      <c s="3" r="A14" t="s">
        <v>724</v>
      </c>
    </row>
    <row r="15" spans="1:3">
      <c s="4" r="A15" t="s">
        <v>71</v>
      </c>
      <c s="6" r="C15" t="n">
        <v>3393666</v>
      </c>
    </row>
    <row r="16" spans="1:3">
      <c s="4" r="A16" t="s">
        <v>73</v>
      </c>
      <c s="6" r="C16" t="n">
        <v>3369431</v>
      </c>
    </row>
    <row r="17" spans="1:3">
      <c s="4" r="A17" t="s">
        <v>56</v>
      </c>
      <c s="7" r="C17" t="n">
        <v>4582</v>
      </c>
    </row>
    <row r="18" spans="1:3">
      <c s="4" r="A18" t="s">
        <v>751</v>
      </c>
      <c s="7" r="C18" t="n">
        <v>4582</v>
      </c>
    </row>
    <row r="19" spans="1:3">
      <c s="4" r="A19" t="s">
        <v>384</v>
      </c>
    </row>
    <row r="20" spans="1:3">
      <c s="3" r="A20" t="s">
        <v>724</v>
      </c>
    </row>
    <row r="21" spans="1:3">
      <c s="4" r="A21" t="s">
        <v>71</v>
      </c>
      <c s="6" r="C21" t="n">
        <v>21525480</v>
      </c>
    </row>
    <row r="22" spans="1:3">
      <c s="4" r="A22" t="s">
        <v>73</v>
      </c>
      <c s="6" r="C22" t="n">
        <v>21441709</v>
      </c>
    </row>
    <row r="23" spans="1:3">
      <c s="4" r="A23" t="s">
        <v>56</v>
      </c>
      <c s="7" r="C23" t="n">
        <v>24505</v>
      </c>
    </row>
    <row r="24" spans="1:3">
      <c s="4" r="A24" t="s">
        <v>751</v>
      </c>
      <c s="7" r="C24" t="n">
        <v>25596</v>
      </c>
    </row>
    <row r="25" spans="1:3">
      <c s="4" r="A25" t="s">
        <v>753</v>
      </c>
    </row>
    <row r="26" spans="1:3">
      <c s="3" r="A26" t="s">
        <v>724</v>
      </c>
    </row>
    <row r="27" spans="1:3">
      <c s="4" r="A27" t="s">
        <v>71</v>
      </c>
      <c s="6" r="C27" t="n">
        <v>25623183</v>
      </c>
    </row>
    <row r="28" spans="1:3">
      <c s="4" r="A28" t="s">
        <v>73</v>
      </c>
      <c s="6" r="C28" t="n">
        <v>25623183</v>
      </c>
    </row>
    <row r="29" spans="1:3">
      <c s="4" r="A29" t="s">
        <v>56</v>
      </c>
      <c s="7" r="C29" t="n">
        <v>53866</v>
      </c>
    </row>
    <row r="30" spans="1:3">
      <c s="4" r="A30" t="s">
        <v>751</v>
      </c>
      <c s="7" r="C30" t="n">
        <v>55603</v>
      </c>
    </row>
    <row r="31" spans="1:3">
      <c s="4" r="A31" t="s">
        <v>117</v>
      </c>
    </row>
    <row r="32" spans="1:3">
      <c s="3" r="A32" t="s">
        <v>724</v>
      </c>
    </row>
    <row r="33" spans="1:3">
      <c s="4" r="A33" t="s">
        <v>71</v>
      </c>
      <c s="6" r="C33" t="n">
        <v>19012173</v>
      </c>
    </row>
    <row r="34" spans="1:3">
      <c s="4" r="A34" t="s">
        <v>73</v>
      </c>
      <c s="6" r="C34" t="n">
        <v>19012173</v>
      </c>
    </row>
    <row r="35" spans="1:3">
      <c s="4" r="A35" t="s">
        <v>56</v>
      </c>
      <c s="7" r="C35" t="n">
        <v>48918</v>
      </c>
    </row>
    <row r="36" spans="1:3">
      <c s="4" r="A36" t="s">
        <v>751</v>
      </c>
      <c s="7" r="C36" t="n">
        <v>513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54</v>
      </c>
      <c s="2" r="B1" t="s">
        <v>2</v>
      </c>
      <c s="2" r="C1" t="s">
        <v>32</v>
      </c>
      <c s="2" r="D1" t="s">
        <v>83</v>
      </c>
      <c s="2" r="E1" t="s">
        <v>461</v>
      </c>
    </row>
    <row r="2" spans="1:5">
      <c s="3" r="A2" t="s">
        <v>724</v>
      </c>
    </row>
    <row r="3" spans="1:5">
      <c s="4" r="A3" t="s">
        <v>755</v>
      </c>
      <c s="6" r="C3" t="n">
        <v>50117919</v>
      </c>
    </row>
    <row r="4" spans="1:5">
      <c s="4" r="A4" t="s">
        <v>756</v>
      </c>
      <c s="6" r="B4" t="n">
        <v>15670937</v>
      </c>
      <c s="6" r="C4" t="n">
        <v>60475081</v>
      </c>
    </row>
    <row r="5" spans="1:5">
      <c s="4" r="A5" t="s">
        <v>757</v>
      </c>
      <c s="6" r="B5" t="n">
        <v>4810271</v>
      </c>
      <c s="6" r="C5" t="n">
        <v>3154755</v>
      </c>
      <c s="6" r="D5" t="n">
        <v>92278</v>
      </c>
      <c s="6" r="E5" t="n">
        <v>582610</v>
      </c>
    </row>
    <row r="6" spans="1:5">
      <c s="4" r="A6" t="s">
        <v>758</v>
      </c>
    </row>
    <row r="7" spans="1:5">
      <c s="3" r="A7" t="s">
        <v>724</v>
      </c>
    </row>
    <row r="8" spans="1:5">
      <c s="4" r="A8" t="s">
        <v>756</v>
      </c>
      <c s="6" r="B8" t="n">
        <v>9931229</v>
      </c>
      <c s="6" r="C8" t="n">
        <v>5970382</v>
      </c>
    </row>
    <row r="9" spans="1:5">
      <c s="4" r="A9" t="s">
        <v>383</v>
      </c>
    </row>
    <row r="10" spans="1:5">
      <c s="3" r="A10" t="s">
        <v>724</v>
      </c>
    </row>
    <row r="11" spans="1:5">
      <c s="4" r="A11" t="s">
        <v>756</v>
      </c>
      <c s="6" r="C11" t="n">
        <v>17447</v>
      </c>
    </row>
    <row r="12" spans="1:5">
      <c s="4" r="A12" t="s">
        <v>115</v>
      </c>
    </row>
    <row r="13" spans="1:5">
      <c s="3" r="A13" t="s">
        <v>724</v>
      </c>
    </row>
    <row r="14" spans="1:5">
      <c s="4" r="A14" t="s">
        <v>756</v>
      </c>
      <c s="6" r="C14" t="n">
        <v>60308</v>
      </c>
    </row>
    <row r="15" spans="1:5">
      <c s="4" r="A15" t="s">
        <v>388</v>
      </c>
    </row>
    <row r="16" spans="1:5">
      <c s="3" r="A16" t="s">
        <v>724</v>
      </c>
    </row>
    <row r="17" spans="1:5">
      <c s="4" r="A17" t="s">
        <v>756</v>
      </c>
      <c s="6" r="B17" t="n">
        <v>929437</v>
      </c>
      <c s="6" r="C17" t="n">
        <v>11542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78"/>
    <col customWidth="1" max="2" min="2" width="80"/>
    <col customWidth="1" max="3" min="3" width="26"/>
    <col customWidth="1" max="4" min="4" width="14"/>
  </cols>
  <sheetData>
    <row r="1" spans="1:4">
      <c s="1" r="A1" t="s">
        <v>759</v>
      </c>
      <c s="2" r="C1" t="s">
        <v>1</v>
      </c>
    </row>
    <row r="2" spans="1:4">
      <c s="2" r="C2" t="s">
        <v>2</v>
      </c>
      <c s="2" r="D2" t="s">
        <v>32</v>
      </c>
    </row>
    <row r="3" spans="1:4">
      <c s="3" r="A3" t="s">
        <v>374</v>
      </c>
    </row>
    <row r="4" spans="1:4">
      <c s="4" r="A4" t="s">
        <v>760</v>
      </c>
      <c s="6" r="C4" t="n">
        <v>929437</v>
      </c>
      <c s="6" r="D4" t="n">
        <v>1262276</v>
      </c>
    </row>
    <row r="5" spans="1:4">
      <c s="4" r="A5" t="s">
        <v>761</v>
      </c>
    </row>
    <row r="6" spans="1:4">
      <c s="3" r="A6" t="s">
        <v>374</v>
      </c>
    </row>
    <row r="7" spans="1:4">
      <c s="4" r="A7" t="s">
        <v>760</v>
      </c>
      <c s="6" r="C7" t="n">
        <v>1152</v>
      </c>
      <c s="6" r="D7" t="n">
        <v>1152</v>
      </c>
    </row>
    <row r="8" spans="1:4">
      <c s="4" r="A8" t="s">
        <v>762</v>
      </c>
      <c s="4" r="C8" t="s">
        <v>763</v>
      </c>
    </row>
    <row r="9" spans="1:4">
      <c s="4" r="A9" t="s">
        <v>764</v>
      </c>
      <c s="9" r="C9" t="n">
        <v>34.73</v>
      </c>
    </row>
    <row r="10" spans="1:4">
      <c s="4" r="A10" t="s">
        <v>765</v>
      </c>
      <c s="4" r="C10" t="s">
        <v>560</v>
      </c>
    </row>
    <row r="11" spans="1:4">
      <c s="4" r="A11" t="s">
        <v>766</v>
      </c>
    </row>
    <row r="12" spans="1:4">
      <c s="3" r="A12" t="s">
        <v>374</v>
      </c>
    </row>
    <row r="13" spans="1:4">
      <c s="4" r="A13" t="s">
        <v>760</v>
      </c>
      <c s="6" r="C13" t="n">
        <v>720</v>
      </c>
      <c s="6" r="D13" t="n">
        <v>720</v>
      </c>
    </row>
    <row r="14" spans="1:4">
      <c s="4" r="A14" t="s">
        <v>762</v>
      </c>
      <c s="4" r="C14" t="s">
        <v>767</v>
      </c>
    </row>
    <row r="15" spans="1:4">
      <c s="4" r="A15" t="s">
        <v>764</v>
      </c>
      <c s="9" r="C15" t="n">
        <v>34.73</v>
      </c>
    </row>
    <row r="16" spans="1:4">
      <c s="4" r="A16" t="s">
        <v>765</v>
      </c>
      <c s="4" r="C16" t="s">
        <v>768</v>
      </c>
    </row>
    <row r="17" spans="1:4">
      <c s="4" r="A17" t="s">
        <v>769</v>
      </c>
    </row>
    <row r="18" spans="1:4">
      <c s="3" r="A18" t="s">
        <v>374</v>
      </c>
    </row>
    <row r="19" spans="1:4">
      <c s="4" r="A19" t="s">
        <v>760</v>
      </c>
      <c s="6" r="C19" t="n">
        <v>288</v>
      </c>
      <c s="6" r="D19" t="n">
        <v>288</v>
      </c>
    </row>
    <row r="20" spans="1:4">
      <c s="4" r="A20" t="s">
        <v>762</v>
      </c>
      <c s="4" r="C20" t="s">
        <v>770</v>
      </c>
    </row>
    <row r="21" spans="1:4">
      <c s="4" r="A21" t="s">
        <v>764</v>
      </c>
      <c s="9" r="C21" t="n">
        <v>34.73</v>
      </c>
    </row>
    <row r="22" spans="1:4">
      <c s="4" r="A22" t="s">
        <v>765</v>
      </c>
      <c s="4" r="C22" t="s">
        <v>560</v>
      </c>
    </row>
    <row r="23" spans="1:4">
      <c s="4" r="A23" t="s">
        <v>771</v>
      </c>
    </row>
    <row r="24" spans="1:4">
      <c s="3" r="A24" t="s">
        <v>374</v>
      </c>
    </row>
    <row r="25" spans="1:4">
      <c s="4" r="A25" t="s">
        <v>760</v>
      </c>
      <c s="6" r="C25" t="n">
        <v>360</v>
      </c>
      <c s="6" r="D25" t="n">
        <v>360</v>
      </c>
    </row>
    <row r="26" spans="1:4">
      <c s="4" r="A26" t="s">
        <v>762</v>
      </c>
      <c s="4" r="C26" t="s">
        <v>772</v>
      </c>
    </row>
    <row r="27" spans="1:4">
      <c s="4" r="A27" t="s">
        <v>764</v>
      </c>
      <c s="9" r="C27" t="n">
        <v>34.73</v>
      </c>
    </row>
    <row r="28" spans="1:4">
      <c s="4" r="A28" t="s">
        <v>765</v>
      </c>
      <c s="4" r="C28" t="s">
        <v>560</v>
      </c>
    </row>
    <row r="29" spans="1:4">
      <c s="4" r="A29" t="s">
        <v>773</v>
      </c>
    </row>
    <row r="30" spans="1:4">
      <c s="3" r="A30" t="s">
        <v>374</v>
      </c>
    </row>
    <row r="31" spans="1:4">
      <c s="4" r="A31" t="s">
        <v>760</v>
      </c>
      <c s="6" r="C31" t="n">
        <v>144</v>
      </c>
      <c s="6" r="D31" t="n">
        <v>144</v>
      </c>
    </row>
    <row r="32" spans="1:4">
      <c s="4" r="A32" t="s">
        <v>762</v>
      </c>
      <c s="4" r="C32" t="s">
        <v>774</v>
      </c>
    </row>
    <row r="33" spans="1:4">
      <c s="4" r="A33" t="s">
        <v>764</v>
      </c>
      <c s="9" r="C33" t="n">
        <v>34.73</v>
      </c>
    </row>
    <row r="34" spans="1:4">
      <c s="4" r="A34" t="s">
        <v>765</v>
      </c>
      <c s="4" r="C34" t="s">
        <v>560</v>
      </c>
    </row>
    <row r="35" spans="1:4">
      <c s="4" r="A35" t="s">
        <v>775</v>
      </c>
    </row>
    <row r="36" spans="1:4">
      <c s="3" r="A36" t="s">
        <v>374</v>
      </c>
    </row>
    <row r="37" spans="1:4">
      <c s="4" r="A37" t="s">
        <v>760</v>
      </c>
      <c s="6" r="C37" t="n">
        <v>13235</v>
      </c>
      <c s="6" r="D37" t="n">
        <v>66176</v>
      </c>
    </row>
    <row r="38" spans="1:4">
      <c s="4" r="A38" t="s">
        <v>762</v>
      </c>
      <c s="4" r="C38" t="s">
        <v>776</v>
      </c>
    </row>
    <row r="39" spans="1:4">
      <c s="4" r="A39" t="s">
        <v>764</v>
      </c>
      <c s="9" r="C39" t="n">
        <v>1.89</v>
      </c>
    </row>
    <row r="40" spans="1:4">
      <c s="4" r="A40" t="s">
        <v>765</v>
      </c>
      <c s="4" r="C40" t="s">
        <v>560</v>
      </c>
    </row>
    <row r="41" spans="1:4">
      <c s="4" r="A41" t="s">
        <v>777</v>
      </c>
    </row>
    <row r="42" spans="1:4">
      <c s="3" r="A42" t="s">
        <v>374</v>
      </c>
    </row>
    <row r="43" spans="1:4">
      <c s="4" r="A43" t="s">
        <v>760</v>
      </c>
      <c s="6" r="C43" t="n">
        <v>21176</v>
      </c>
      <c s="6" r="D43" t="n">
        <v>21176</v>
      </c>
    </row>
    <row r="44" spans="1:4">
      <c s="4" r="A44" t="s">
        <v>762</v>
      </c>
      <c s="4" r="C44" t="s">
        <v>778</v>
      </c>
    </row>
    <row r="45" spans="1:4">
      <c s="4" r="A45" t="s">
        <v>764</v>
      </c>
      <c s="9" r="C45" t="n">
        <v>1.89</v>
      </c>
    </row>
    <row r="46" spans="1:4">
      <c s="4" r="A46" t="s">
        <v>765</v>
      </c>
      <c s="4" r="C46" t="s">
        <v>560</v>
      </c>
    </row>
    <row r="47" spans="1:4">
      <c s="4" r="A47" t="s">
        <v>779</v>
      </c>
    </row>
    <row r="48" spans="1:4">
      <c s="3" r="A48" t="s">
        <v>374</v>
      </c>
    </row>
    <row r="49" spans="1:4">
      <c s="4" r="A49" t="s">
        <v>760</v>
      </c>
      <c s="6" r="D49" t="n">
        <v>17280</v>
      </c>
    </row>
    <row r="50" spans="1:4">
      <c s="4" r="A50" t="s">
        <v>762</v>
      </c>
      <c s="4" r="C50" t="s">
        <v>780</v>
      </c>
    </row>
    <row r="51" spans="1:4">
      <c s="4" r="A51" t="s">
        <v>764</v>
      </c>
      <c s="9" r="C51" t="n">
        <v>0.7</v>
      </c>
    </row>
    <row r="52" spans="1:4">
      <c s="4" r="A52" t="s">
        <v>765</v>
      </c>
      <c s="4" r="C52" t="s">
        <v>560</v>
      </c>
    </row>
    <row r="53" spans="1:4">
      <c s="4" r="A53" t="s">
        <v>781</v>
      </c>
    </row>
    <row r="54" spans="1:4">
      <c s="3" r="A54" t="s">
        <v>374</v>
      </c>
    </row>
    <row r="55" spans="1:4">
      <c s="4" r="A55" t="s">
        <v>760</v>
      </c>
      <c s="4" r="B55" t="s">
        <v>782</v>
      </c>
      <c s="6" r="C55" t="n">
        <v>2400</v>
      </c>
      <c s="6" r="D55" t="n">
        <v>10002</v>
      </c>
    </row>
    <row r="56" spans="1:4">
      <c s="4" r="A56" t="s">
        <v>762</v>
      </c>
      <c s="4" r="B56" t="s">
        <v>782</v>
      </c>
      <c s="4" r="C56" t="s">
        <v>780</v>
      </c>
    </row>
    <row r="57" spans="1:4">
      <c s="4" r="A57" t="s">
        <v>764</v>
      </c>
      <c s="4" r="B57" t="s">
        <v>782</v>
      </c>
      <c s="9" r="C57" t="n">
        <v>1.88</v>
      </c>
    </row>
    <row r="58" spans="1:4">
      <c s="4" r="A58" t="s">
        <v>765</v>
      </c>
      <c s="4" r="B58" t="s">
        <v>782</v>
      </c>
      <c s="4" r="C58" t="s">
        <v>560</v>
      </c>
    </row>
    <row r="59" spans="1:4">
      <c s="4" r="A59" t="s">
        <v>783</v>
      </c>
    </row>
    <row r="60" spans="1:4">
      <c s="3" r="A60" t="s">
        <v>374</v>
      </c>
    </row>
    <row r="61" spans="1:4">
      <c s="4" r="A61" t="s">
        <v>760</v>
      </c>
      <c s="4" r="B61" t="s">
        <v>782</v>
      </c>
      <c s="6" r="D61" t="n">
        <v>14233</v>
      </c>
    </row>
    <row r="62" spans="1:4">
      <c s="4" r="A62" t="s">
        <v>762</v>
      </c>
      <c s="4" r="B62" t="s">
        <v>782</v>
      </c>
      <c s="4" r="C62" t="s">
        <v>780</v>
      </c>
    </row>
    <row r="63" spans="1:4">
      <c s="4" r="A63" t="s">
        <v>764</v>
      </c>
      <c s="4" r="B63" t="s">
        <v>782</v>
      </c>
      <c s="9" r="C63" t="n">
        <v>1.71</v>
      </c>
    </row>
    <row r="64" spans="1:4">
      <c s="4" r="A64" t="s">
        <v>765</v>
      </c>
      <c s="4" r="B64" t="s">
        <v>782</v>
      </c>
      <c s="4" r="C64" t="s">
        <v>560</v>
      </c>
    </row>
    <row r="65" spans="1:4">
      <c s="4" r="A65" t="s">
        <v>784</v>
      </c>
    </row>
    <row r="66" spans="1:4">
      <c s="3" r="A66" t="s">
        <v>374</v>
      </c>
    </row>
    <row r="67" spans="1:4">
      <c s="4" r="A67" t="s">
        <v>760</v>
      </c>
      <c s="4" r="B67" t="s">
        <v>782</v>
      </c>
      <c s="6" r="C67" t="n">
        <v>50455</v>
      </c>
      <c s="6" r="D67" t="n">
        <v>83771</v>
      </c>
    </row>
    <row r="68" spans="1:4">
      <c s="4" r="A68" t="s">
        <v>762</v>
      </c>
      <c s="4" r="B68" t="s">
        <v>782</v>
      </c>
      <c s="4" r="C68" t="s">
        <v>780</v>
      </c>
    </row>
    <row r="69" spans="1:4">
      <c s="4" r="A69" t="s">
        <v>764</v>
      </c>
      <c s="4" r="B69" t="s">
        <v>782</v>
      </c>
      <c s="9" r="C69" t="n">
        <v>1.66</v>
      </c>
    </row>
    <row r="70" spans="1:4">
      <c s="4" r="A70" t="s">
        <v>765</v>
      </c>
      <c s="4" r="B70" t="s">
        <v>782</v>
      </c>
      <c s="4" r="C70" t="s">
        <v>418</v>
      </c>
    </row>
    <row r="71" spans="1:4">
      <c s="4" r="A71" t="s">
        <v>785</v>
      </c>
    </row>
    <row r="72" spans="1:4">
      <c s="3" r="A72" t="s">
        <v>374</v>
      </c>
    </row>
    <row r="73" spans="1:4">
      <c s="4" r="A73" t="s">
        <v>760</v>
      </c>
      <c s="6" r="C73" t="n">
        <v>116443</v>
      </c>
      <c s="6" r="D73" t="n">
        <v>197638</v>
      </c>
    </row>
    <row r="74" spans="1:4">
      <c s="4" r="A74" t="s">
        <v>762</v>
      </c>
      <c s="4" r="C74" t="s">
        <v>780</v>
      </c>
    </row>
    <row r="75" spans="1:4">
      <c s="4" r="A75" t="s">
        <v>764</v>
      </c>
      <c s="9" r="C75" t="n">
        <v>0.01</v>
      </c>
    </row>
    <row r="76" spans="1:4">
      <c s="4" r="A76" t="s">
        <v>765</v>
      </c>
      <c s="4" r="C76" t="s">
        <v>560</v>
      </c>
    </row>
    <row r="77" spans="1:4">
      <c s="4" r="A77" t="s">
        <v>786</v>
      </c>
    </row>
    <row r="78" spans="1:4">
      <c s="3" r="A78" t="s">
        <v>374</v>
      </c>
    </row>
    <row r="79" spans="1:4">
      <c s="4" r="A79" t="s">
        <v>760</v>
      </c>
      <c s="6" r="C79" t="n">
        <v>241260</v>
      </c>
      <c s="6" r="D79" t="n">
        <v>241260</v>
      </c>
    </row>
    <row r="80" spans="1:4">
      <c s="4" r="A80" t="s">
        <v>762</v>
      </c>
      <c s="4" r="C80" t="s">
        <v>787</v>
      </c>
    </row>
    <row r="81" spans="1:4">
      <c s="4" r="A81" t="s">
        <v>764</v>
      </c>
      <c s="9" r="C81" t="n">
        <v>0.01</v>
      </c>
    </row>
    <row r="82" spans="1:4">
      <c s="4" r="A82" t="s">
        <v>765</v>
      </c>
      <c s="4" r="C82" t="s">
        <v>788</v>
      </c>
    </row>
    <row r="83" spans="1:4">
      <c s="4" r="A83" t="s">
        <v>789</v>
      </c>
    </row>
    <row r="84" spans="1:4">
      <c s="3" r="A84" t="s">
        <v>374</v>
      </c>
    </row>
    <row r="85" spans="1:4">
      <c s="4" r="A85" t="s">
        <v>760</v>
      </c>
      <c s="6" r="C85" t="n">
        <v>161381</v>
      </c>
      <c s="6" r="D85" t="n">
        <v>176760</v>
      </c>
    </row>
    <row r="86" spans="1:4">
      <c s="4" r="A86" t="s">
        <v>762</v>
      </c>
      <c s="4" r="C86" t="s">
        <v>790</v>
      </c>
    </row>
    <row r="87" spans="1:4">
      <c s="4" r="A87" t="s">
        <v>764</v>
      </c>
      <c s="9" r="C87" t="n">
        <v>0.01</v>
      </c>
    </row>
    <row r="88" spans="1:4">
      <c s="4" r="A88" t="s">
        <v>765</v>
      </c>
      <c s="4" r="C88" t="s">
        <v>791</v>
      </c>
    </row>
    <row r="89" spans="1:4">
      <c s="4" r="A89" t="s">
        <v>792</v>
      </c>
    </row>
    <row r="90" spans="1:4">
      <c s="3" r="A90" t="s">
        <v>374</v>
      </c>
    </row>
    <row r="91" spans="1:4">
      <c s="4" r="A91" t="s">
        <v>760</v>
      </c>
      <c s="4" r="B91" t="s">
        <v>793</v>
      </c>
      <c s="6" r="C91" t="n">
        <v>232258</v>
      </c>
      <c s="6" r="D91" t="n">
        <v>232258</v>
      </c>
    </row>
    <row r="92" spans="1:4">
      <c s="4" r="A92" t="s">
        <v>762</v>
      </c>
      <c s="4" r="B92" t="s">
        <v>793</v>
      </c>
      <c s="4" r="C92" t="s">
        <v>794</v>
      </c>
    </row>
    <row r="93" spans="1:4">
      <c s="4" r="A93" t="s">
        <v>764</v>
      </c>
      <c s="4" r="B93" t="s">
        <v>793</v>
      </c>
      <c s="9" r="C93" t="n">
        <v>0.02</v>
      </c>
    </row>
    <row r="94" spans="1:4">
      <c s="4" r="A94" t="s">
        <v>765</v>
      </c>
      <c s="4" r="B94" t="s">
        <v>793</v>
      </c>
      <c s="4" r="C94" t="s">
        <v>560</v>
      </c>
    </row>
    <row r="95" spans="1:4">
      <c s="4" r="A95" t="s">
        <v>795</v>
      </c>
    </row>
    <row r="96" spans="1:4">
      <c s="3" r="A96" t="s">
        <v>374</v>
      </c>
    </row>
    <row r="97" spans="1:4">
      <c s="4" r="A97" t="s">
        <v>760</v>
      </c>
      <c s="4" r="B97" t="s">
        <v>793</v>
      </c>
      <c s="6" r="C97" t="n">
        <v>42246</v>
      </c>
      <c s="6" r="D97" t="n">
        <v>132715</v>
      </c>
    </row>
    <row r="98" spans="1:4">
      <c s="4" r="A98" t="s">
        <v>762</v>
      </c>
      <c s="4" r="B98" t="s">
        <v>793</v>
      </c>
      <c s="4" r="C98" t="s">
        <v>796</v>
      </c>
    </row>
    <row r="99" spans="1:4">
      <c s="4" r="A99" t="s">
        <v>764</v>
      </c>
      <c s="4" r="B99" t="s">
        <v>793</v>
      </c>
      <c s="9" r="C99" t="n">
        <v>0.02</v>
      </c>
    </row>
    <row r="100" spans="1:4">
      <c s="4" r="A100" t="s">
        <v>765</v>
      </c>
      <c s="4" r="B100" t="s">
        <v>793</v>
      </c>
      <c s="4" r="C100" t="s">
        <v>560</v>
      </c>
    </row>
    <row r="101" spans="1:4">
      <c s="4" r="A101" t="s">
        <v>797</v>
      </c>
    </row>
    <row r="102" spans="1:4">
      <c s="3" r="A102" t="s">
        <v>374</v>
      </c>
    </row>
    <row r="103" spans="1:4">
      <c s="4" r="A103" t="s">
        <v>760</v>
      </c>
      <c s="4" r="B103" t="s">
        <v>793</v>
      </c>
      <c s="6" r="C103" t="n">
        <v>45919</v>
      </c>
      <c s="6" r="D103" t="n">
        <v>56131</v>
      </c>
    </row>
    <row r="104" spans="1:4">
      <c s="4" r="A104" t="s">
        <v>762</v>
      </c>
      <c s="4" r="B104" t="s">
        <v>793</v>
      </c>
      <c s="4" r="C104" t="s">
        <v>798</v>
      </c>
    </row>
    <row r="105" spans="1:4">
      <c s="4" r="A105" t="s">
        <v>764</v>
      </c>
      <c s="4" r="B105" t="s">
        <v>793</v>
      </c>
      <c s="9" r="C105" t="n">
        <v>0.02</v>
      </c>
    </row>
    <row r="106" spans="1:4">
      <c s="4" r="A106" t="s">
        <v>765</v>
      </c>
      <c s="4" r="B106" t="s">
        <v>793</v>
      </c>
      <c s="4" r="C106" t="s">
        <v>560</v>
      </c>
    </row>
    <row r="107" spans="1:4">
      <c s="4" r="A107" t="s">
        <v>799</v>
      </c>
    </row>
    <row r="108" spans="1:4">
      <c s="3" r="A108" t="s">
        <v>374</v>
      </c>
    </row>
    <row r="109" spans="1:4">
      <c s="4" r="A109" t="s">
        <v>760</v>
      </c>
      <c s="4" r="B109" t="s">
        <v>793</v>
      </c>
      <c s="6" r="D109" t="n">
        <v>10212</v>
      </c>
    </row>
    <row r="110" spans="1:4">
      <c s="4" r="A110" t="s">
        <v>762</v>
      </c>
      <c s="4" r="B110" t="s">
        <v>793</v>
      </c>
      <c s="4" r="C110" t="s">
        <v>800</v>
      </c>
    </row>
    <row r="111" spans="1:4">
      <c s="4" r="A111" t="s">
        <v>764</v>
      </c>
      <c s="4" r="B111" t="s">
        <v>793</v>
      </c>
      <c s="9" r="C111" t="n">
        <v>0.02</v>
      </c>
    </row>
    <row r="112" spans="1:4">
      <c s="4" r="A112" t="s">
        <v>765</v>
      </c>
      <c s="4" r="B112" t="s">
        <v>793</v>
      </c>
      <c s="4" r="C112" t="s">
        <v>560</v>
      </c>
    </row>
    <row r="113" spans="1:4">
      <c r="A113" t="n"/>
    </row>
    <row r="114" spans="1:4">
      <c s="4" r="A114" t="s">
        <v>782</v>
      </c>
      <c s="4" r="B114" t="s">
        <v>801</v>
      </c>
    </row>
    <row r="115" spans="1:4">
      <c s="4" r="A115" t="s">
        <v>793</v>
      </c>
      <c s="4" r="B115" t="s">
        <v>802</v>
      </c>
    </row>
  </sheetData>
  <mergeCells count="4">
    <mergeCell ref="A1:B2"/>
    <mergeCell ref="A113:C113"/>
    <mergeCell ref="B114:C114"/>
    <mergeCell ref="B115:C11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s>
  <sheetData>
    <row r="1" spans="1:4">
      <c s="1" r="A1" t="s">
        <v>803</v>
      </c>
      <c s="2" r="B1" t="s">
        <v>406</v>
      </c>
      <c s="2" r="C1" t="s">
        <v>804</v>
      </c>
      <c s="2" r="D1" t="s">
        <v>407</v>
      </c>
    </row>
    <row r="2" spans="1:4">
      <c s="3" r="A2" t="s">
        <v>374</v>
      </c>
    </row>
    <row r="3" spans="1:4">
      <c s="4" r="A3" t="s">
        <v>145</v>
      </c>
      <c s="7" r="D3" t="n">
        <v>784</v>
      </c>
    </row>
    <row r="4" spans="1:4">
      <c s="4" r="A4" t="s">
        <v>805</v>
      </c>
    </row>
    <row r="5" spans="1:4">
      <c s="3" r="A5" t="s">
        <v>374</v>
      </c>
    </row>
    <row r="6" spans="1:4">
      <c s="4" r="A6" t="s">
        <v>806</v>
      </c>
      <c s="7" r="C6" t="n">
        <v>13500</v>
      </c>
    </row>
    <row r="7" spans="1:4">
      <c s="4" r="A7" t="s">
        <v>807</v>
      </c>
      <c s="6" r="C7" t="n">
        <v>431316</v>
      </c>
    </row>
    <row r="8" spans="1:4">
      <c s="4" r="A8" t="s">
        <v>145</v>
      </c>
      <c s="7" r="C8" t="n">
        <v>784</v>
      </c>
    </row>
    <row r="9" spans="1:4">
      <c s="4" r="A9" t="s">
        <v>67</v>
      </c>
    </row>
    <row r="10" spans="1:4">
      <c s="3" r="A10" t="s">
        <v>374</v>
      </c>
    </row>
    <row r="11" spans="1:4">
      <c s="4" r="A11" t="s">
        <v>414</v>
      </c>
      <c s="10" r="B11" t="n">
        <v>0.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80"/>
    <col customWidth="1" max="3" min="3" width="26"/>
    <col customWidth="1" max="4" min="4" width="14"/>
    <col customWidth="1" max="5" min="5" width="14"/>
  </cols>
  <sheetData>
    <row r="1" spans="1:5">
      <c s="1" r="A1" t="s">
        <v>808</v>
      </c>
      <c s="2" r="B1" t="s">
        <v>1</v>
      </c>
    </row>
    <row r="2" spans="1:5">
      <c s="2" r="B2" t="s">
        <v>2</v>
      </c>
      <c s="2" r="C2" t="s">
        <v>32</v>
      </c>
      <c s="2" r="D2" t="s">
        <v>83</v>
      </c>
      <c s="2" r="E2" t="s">
        <v>461</v>
      </c>
    </row>
    <row r="3" spans="1:5">
      <c s="3" r="A3" t="s">
        <v>809</v>
      </c>
    </row>
    <row r="4" spans="1:5">
      <c s="4" r="A4" t="s">
        <v>810</v>
      </c>
      <c s="6" r="B4" t="n">
        <v>6494292</v>
      </c>
      <c s="6" r="C4" t="n">
        <v>5071079</v>
      </c>
      <c s="6" r="D4" t="n">
        <v>468000</v>
      </c>
    </row>
    <row r="5" spans="1:5">
      <c s="4" r="A5" t="s">
        <v>811</v>
      </c>
      <c s="6" r="B5" t="n">
        <v>9931229</v>
      </c>
      <c s="6" r="C5" t="n">
        <v>5970382</v>
      </c>
      <c s="6" r="D5" t="n">
        <v>4029331</v>
      </c>
      <c s="6" r="E5" t="n">
        <v>3105901</v>
      </c>
    </row>
    <row r="6" spans="1:5">
      <c s="4" r="A6" t="s">
        <v>812</v>
      </c>
      <c s="7" r="B6" t="n">
        <v>19400000</v>
      </c>
      <c s="7" r="C6" t="n">
        <v>17000</v>
      </c>
      <c s="7" r="D6" t="n">
        <v>0</v>
      </c>
    </row>
    <row r="7" spans="1:5">
      <c s="4" r="A7" t="s">
        <v>813</v>
      </c>
      <c s="9" r="B7" t="n">
        <v>6.54</v>
      </c>
      <c s="9" r="C7" t="n">
        <v>0.67</v>
      </c>
      <c s="9" r="D7" t="n">
        <v>0.55</v>
      </c>
    </row>
    <row r="8" spans="1:5">
      <c s="4" r="A8" t="s">
        <v>814</v>
      </c>
      <c s="4" r="B8" t="s">
        <v>815</v>
      </c>
    </row>
    <row r="9" spans="1:5">
      <c s="4" r="A9" t="s">
        <v>816</v>
      </c>
      <c s="4" r="B9" t="s">
        <v>817</v>
      </c>
    </row>
    <row r="10" spans="1:5">
      <c s="4" r="A10" t="s">
        <v>818</v>
      </c>
      <c s="4" r="B10" t="s">
        <v>817</v>
      </c>
      <c s="4" r="C10" t="s">
        <v>819</v>
      </c>
      <c s="4" r="D10" t="s">
        <v>817</v>
      </c>
    </row>
    <row r="11" spans="1:5">
      <c s="4" r="A11" t="s">
        <v>820</v>
      </c>
      <c s="7" r="B11" t="n">
        <v>27300000</v>
      </c>
    </row>
    <row r="12" spans="1:5">
      <c s="4" r="A12" t="s">
        <v>821</v>
      </c>
      <c s="4" r="B12" t="s">
        <v>743</v>
      </c>
    </row>
    <row r="13" spans="1:5">
      <c s="4" r="A13" t="s">
        <v>822</v>
      </c>
      <c s="4" r="B13" t="s">
        <v>823</v>
      </c>
    </row>
    <row r="14" spans="1:5">
      <c s="4" r="A14" t="s">
        <v>824</v>
      </c>
      <c s="7" r="B14" t="n">
        <v>0</v>
      </c>
    </row>
    <row r="15" spans="1:5">
      <c s="4" r="A15" t="s">
        <v>825</v>
      </c>
      <c s="6" r="B15" t="n">
        <v>0</v>
      </c>
    </row>
    <row r="16" spans="1:5">
      <c s="4" r="A16" t="s">
        <v>175</v>
      </c>
      <c s="6" r="B16" t="n">
        <v>8430000</v>
      </c>
      <c s="7" r="C16" t="n">
        <v>570000</v>
      </c>
      <c s="7" r="D16" t="n">
        <v>409000</v>
      </c>
    </row>
    <row r="17" spans="1:5">
      <c s="4" r="A17" t="s">
        <v>346</v>
      </c>
    </row>
    <row r="18" spans="1:5">
      <c s="3" r="A18" t="s">
        <v>809</v>
      </c>
    </row>
    <row r="19" spans="1:5">
      <c s="4" r="A19" t="s">
        <v>826</v>
      </c>
      <c s="6" r="B19" t="n">
        <v>6200000</v>
      </c>
      <c s="6" r="C19" t="n">
        <v>500000</v>
      </c>
      <c s="6" r="D19" t="n">
        <v>400000</v>
      </c>
    </row>
    <row r="20" spans="1:5">
      <c s="4" r="A20" t="s">
        <v>349</v>
      </c>
    </row>
    <row r="21" spans="1:5">
      <c s="3" r="A21" t="s">
        <v>809</v>
      </c>
    </row>
    <row r="22" spans="1:5">
      <c s="4" r="A22" t="s">
        <v>175</v>
      </c>
      <c s="7" r="B22" t="n">
        <v>2200000</v>
      </c>
      <c s="7" r="C22" t="n">
        <v>85000</v>
      </c>
      <c s="7" r="D22" t="n">
        <v>50000</v>
      </c>
    </row>
    <row r="23" spans="1:5">
      <c s="4" r="A23" t="s">
        <v>741</v>
      </c>
    </row>
    <row r="24" spans="1:5">
      <c s="3" r="A24" t="s">
        <v>809</v>
      </c>
    </row>
    <row r="25" spans="1:5">
      <c s="4" r="A25" t="s">
        <v>827</v>
      </c>
      <c s="4" r="B25" t="s">
        <v>828</v>
      </c>
    </row>
    <row r="26" spans="1:5">
      <c s="4" r="A26" t="s">
        <v>829</v>
      </c>
      <c s="4" r="B26" t="s">
        <v>560</v>
      </c>
    </row>
    <row r="27" spans="1:5">
      <c s="4" r="A27" t="s">
        <v>830</v>
      </c>
    </row>
    <row r="28" spans="1:5">
      <c s="3" r="A28" t="s">
        <v>809</v>
      </c>
    </row>
    <row r="29" spans="1:5">
      <c s="4" r="A29" t="s">
        <v>810</v>
      </c>
      <c s="6" r="B29" t="n">
        <v>6134292</v>
      </c>
    </row>
    <row r="30" spans="1:5">
      <c s="4" r="A30" t="s">
        <v>831</v>
      </c>
      <c s="4" r="C30" t="s">
        <v>583</v>
      </c>
    </row>
    <row r="31" spans="1:5">
      <c s="4" r="A31" t="s">
        <v>832</v>
      </c>
      <c s="4" r="B31" t="s">
        <v>833</v>
      </c>
    </row>
    <row r="32" spans="1:5">
      <c s="4" r="A32" t="s">
        <v>834</v>
      </c>
    </row>
    <row r="33" spans="1:5">
      <c s="3" r="A33" t="s">
        <v>809</v>
      </c>
    </row>
    <row r="34" spans="1:5">
      <c s="4" r="A34" t="s">
        <v>810</v>
      </c>
      <c s="6" r="B34" t="n">
        <v>360000</v>
      </c>
    </row>
    <row r="35" spans="1:5">
      <c s="4" r="A35" t="s">
        <v>811</v>
      </c>
      <c s="6" r="B35" t="n">
        <v>8217296</v>
      </c>
    </row>
    <row r="36" spans="1:5">
      <c s="4" r="A36" t="s">
        <v>835</v>
      </c>
    </row>
    <row r="37" spans="1:5">
      <c s="3" r="A37" t="s">
        <v>809</v>
      </c>
    </row>
    <row r="38" spans="1:5">
      <c s="4" r="A38" t="s">
        <v>829</v>
      </c>
      <c s="4" r="B38" t="s">
        <v>418</v>
      </c>
    </row>
    <row r="39" spans="1:5">
      <c s="4" r="A39" t="s">
        <v>836</v>
      </c>
    </row>
    <row r="40" spans="1:5">
      <c s="3" r="A40" t="s">
        <v>809</v>
      </c>
    </row>
    <row r="41" spans="1:5">
      <c s="4" r="A41" t="s">
        <v>827</v>
      </c>
      <c s="4" r="B41" t="s">
        <v>8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8</v>
      </c>
      <c s="2" r="B1" t="s">
        <v>1</v>
      </c>
    </row>
    <row r="2" spans="1:4">
      <c s="2" r="B2" t="s">
        <v>2</v>
      </c>
      <c s="2" r="C2" t="s">
        <v>32</v>
      </c>
      <c s="2" r="D2" t="s">
        <v>83</v>
      </c>
    </row>
    <row r="3" spans="1:4">
      <c s="3" r="A3" t="s">
        <v>246</v>
      </c>
    </row>
    <row r="4" spans="1:4">
      <c s="4" r="A4" t="s">
        <v>839</v>
      </c>
      <c s="6" r="B4" t="n">
        <v>3154755</v>
      </c>
      <c s="6" r="C4" t="n">
        <v>92278</v>
      </c>
      <c s="6" r="D4" t="n">
        <v>582610</v>
      </c>
    </row>
    <row r="5" spans="1:4">
      <c s="4" r="A5" t="s">
        <v>840</v>
      </c>
      <c s="6" r="B5" t="n">
        <v>6494292</v>
      </c>
      <c s="6" r="C5" t="n">
        <v>5071079</v>
      </c>
      <c s="6" r="D5" t="n">
        <v>468000</v>
      </c>
    </row>
    <row r="6" spans="1:4">
      <c s="4" r="A6" t="s">
        <v>841</v>
      </c>
      <c s="6" r="B6" t="n">
        <v>-4893562</v>
      </c>
      <c s="6" r="C6" t="n">
        <v>-2019598</v>
      </c>
      <c s="6" r="D6" t="n">
        <v>-964888</v>
      </c>
    </row>
    <row r="7" spans="1:4">
      <c s="4" r="A7" t="s">
        <v>842</v>
      </c>
      <c s="6" r="B7" t="n">
        <v>54786</v>
      </c>
      <c s="6" r="C7" t="n">
        <v>10996</v>
      </c>
      <c s="6" r="D7" t="n">
        <v>6556</v>
      </c>
    </row>
    <row r="8" spans="1:4">
      <c s="4" r="A8" t="s">
        <v>843</v>
      </c>
      <c s="6" r="B8" t="n">
        <v>4810271</v>
      </c>
      <c s="6" r="C8" t="n">
        <v>3154755</v>
      </c>
      <c s="6" r="D8" t="n">
        <v>92278</v>
      </c>
    </row>
    <row r="9" spans="1:4">
      <c s="4" r="A9" t="s">
        <v>844</v>
      </c>
      <c s="6" r="B9" t="n">
        <v>5970382</v>
      </c>
      <c s="6" r="C9" t="n">
        <v>4029331</v>
      </c>
      <c s="6" r="D9" t="n">
        <v>3105901</v>
      </c>
    </row>
    <row r="10" spans="1:4">
      <c s="4" r="A10" t="s">
        <v>845</v>
      </c>
      <c s="6" r="B10" t="n">
        <v>4893562</v>
      </c>
      <c s="6" r="C10" t="n">
        <v>2019598</v>
      </c>
      <c s="6" r="D10" t="n">
        <v>964888</v>
      </c>
    </row>
    <row r="11" spans="1:4">
      <c s="4" r="A11" t="s">
        <v>846</v>
      </c>
      <c s="6" r="B11" t="n">
        <v>-836241</v>
      </c>
      <c s="6" r="C11" t="n">
        <v>-66499</v>
      </c>
      <c s="6" r="D11" t="n">
        <v>-32671</v>
      </c>
    </row>
    <row r="12" spans="1:4">
      <c s="4" r="A12" t="s">
        <v>847</v>
      </c>
      <c s="6" r="B12" t="n">
        <v>-96474</v>
      </c>
      <c s="6" r="C12" t="n">
        <v>-12048</v>
      </c>
      <c s="6" r="D12" t="n">
        <v>-8787</v>
      </c>
    </row>
    <row r="13" spans="1:4">
      <c s="4" r="A13" t="s">
        <v>848</v>
      </c>
      <c s="6" r="B13" t="n">
        <v>9931229</v>
      </c>
      <c s="6" r="C13" t="n">
        <v>5970382</v>
      </c>
      <c s="6" r="D13" t="n">
        <v>4029331</v>
      </c>
    </row>
    <row r="14" spans="1:4">
      <c s="4" r="A14" t="s">
        <v>849</v>
      </c>
      <c s="6" r="B14" t="n">
        <v>4462121</v>
      </c>
    </row>
    <row r="15" spans="1:4">
      <c s="4" r="A15" t="s">
        <v>850</v>
      </c>
      <c s="6" r="B15" t="n">
        <v>9886497</v>
      </c>
    </row>
    <row r="16" spans="1:4">
      <c s="4" r="A16" t="s">
        <v>851</v>
      </c>
      <c s="9" r="B16" t="n">
        <v>0.8</v>
      </c>
      <c s="9" r="C16" t="n">
        <v>0.72</v>
      </c>
      <c s="9" r="D16" t="n">
        <v>0.74</v>
      </c>
    </row>
    <row r="17" spans="1:4">
      <c s="4" r="A17" t="s">
        <v>852</v>
      </c>
      <c s="10" r="B17" t="n">
        <v>9.94</v>
      </c>
      <c s="6" r="C17" t="n">
        <v>1</v>
      </c>
      <c s="10" r="D17" t="n">
        <v>0.82</v>
      </c>
    </row>
    <row r="18" spans="1:4">
      <c s="4" r="A18" t="s">
        <v>853</v>
      </c>
      <c s="10" r="B18" t="n">
        <v>0.82</v>
      </c>
      <c s="10" r="C18" t="n">
        <v>0.74</v>
      </c>
      <c s="10" r="D18" t="n">
        <v>0.48</v>
      </c>
    </row>
    <row r="19" spans="1:4">
      <c s="4" r="A19" t="s">
        <v>854</v>
      </c>
      <c s="10" r="B19" t="n">
        <v>1.74</v>
      </c>
      <c s="10" r="C19" t="n">
        <v>9.33</v>
      </c>
      <c s="10" r="D19" t="n">
        <v>17.15</v>
      </c>
    </row>
    <row r="20" spans="1:4">
      <c s="4" r="A20" t="s">
        <v>855</v>
      </c>
      <c s="10" r="B20" t="n">
        <v>5.29</v>
      </c>
      <c s="9" r="C20" t="n">
        <v>0.8</v>
      </c>
      <c s="9" r="D20" t="n">
        <v>0.72</v>
      </c>
    </row>
    <row r="21" spans="1:4">
      <c s="4" r="A21" t="s">
        <v>856</v>
      </c>
      <c s="10" r="B21" t="n">
        <v>1.47</v>
      </c>
    </row>
    <row r="22" spans="1:4">
      <c s="4" r="A22" t="s">
        <v>857</v>
      </c>
      <c s="9" r="B22" t="n">
        <v>5.18</v>
      </c>
    </row>
    <row r="23" spans="1:4">
      <c s="4" r="A23" t="s">
        <v>858</v>
      </c>
      <c s="7" r="B23" t="n">
        <v>229591</v>
      </c>
      <c s="7" r="C23" t="n">
        <v>4335</v>
      </c>
      <c s="7" r="D23" t="n">
        <v>985</v>
      </c>
    </row>
    <row r="24" spans="1:4">
      <c s="4" r="A24" t="s">
        <v>859</v>
      </c>
      <c s="6" r="B24" t="n">
        <v>119080</v>
      </c>
    </row>
    <row r="25" spans="1:4">
      <c s="4" r="A25" t="s">
        <v>860</v>
      </c>
      <c s="7" r="B25" t="n">
        <v>2295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1</v>
      </c>
      <c s="2" r="B1" t="s">
        <v>1</v>
      </c>
    </row>
    <row r="2" spans="1:4">
      <c s="2" r="B2" t="s">
        <v>2</v>
      </c>
      <c s="2" r="C2" t="s">
        <v>32</v>
      </c>
      <c s="2" r="D2" t="s">
        <v>83</v>
      </c>
    </row>
    <row r="3" spans="1:4">
      <c s="3" r="A3" t="s">
        <v>246</v>
      </c>
    </row>
    <row r="4" spans="1:4">
      <c s="4" r="A4" t="s">
        <v>862</v>
      </c>
      <c s="6" r="B4" t="n">
        <v>41688</v>
      </c>
      <c s="6" r="C4" t="n">
        <v>1052</v>
      </c>
      <c s="6" r="D4" t="n">
        <v>22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3</v>
      </c>
      <c s="2" r="B1" t="s">
        <v>1</v>
      </c>
    </row>
    <row r="2" spans="1:4">
      <c s="2" r="B2" t="s">
        <v>2</v>
      </c>
      <c s="2" r="C2" t="s">
        <v>32</v>
      </c>
      <c s="2" r="D2" t="s">
        <v>83</v>
      </c>
    </row>
    <row r="3" spans="1:4">
      <c s="3" r="A3" t="s">
        <v>864</v>
      </c>
    </row>
    <row r="4" spans="1:4">
      <c s="4" r="A4" t="s">
        <v>175</v>
      </c>
      <c s="7" r="B4" t="n">
        <v>8430</v>
      </c>
      <c s="7" r="C4" t="n">
        <v>570</v>
      </c>
      <c s="7" r="D4" t="n">
        <v>409</v>
      </c>
    </row>
    <row r="5" spans="1:4">
      <c s="4" r="A5" t="s">
        <v>865</v>
      </c>
    </row>
    <row r="6" spans="1:4">
      <c s="3" r="A6" t="s">
        <v>864</v>
      </c>
    </row>
    <row r="7" spans="1:4">
      <c s="4" r="A7" t="s">
        <v>175</v>
      </c>
      <c s="6" r="B7" t="n">
        <v>2493</v>
      </c>
      <c s="6" r="C7" t="n">
        <v>202</v>
      </c>
      <c s="6" r="D7" t="n">
        <v>194</v>
      </c>
    </row>
    <row r="8" spans="1:4">
      <c s="4" r="A8" t="s">
        <v>866</v>
      </c>
    </row>
    <row r="9" spans="1:4">
      <c s="3" r="A9" t="s">
        <v>864</v>
      </c>
    </row>
    <row r="10" spans="1:4">
      <c s="4" r="A10" t="s">
        <v>175</v>
      </c>
      <c s="7" r="B10" t="n">
        <v>5937</v>
      </c>
      <c s="7" r="C10" t="n">
        <v>368</v>
      </c>
      <c s="7" r="D10" t="n">
        <v>2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s="1" r="A1" t="s">
        <v>867</v>
      </c>
      <c s="2" r="B1" t="s">
        <v>1</v>
      </c>
    </row>
    <row r="2" spans="1:4">
      <c s="2" r="B2" t="s">
        <v>2</v>
      </c>
      <c s="2" r="C2" t="s">
        <v>32</v>
      </c>
      <c s="2" r="D2" t="s">
        <v>83</v>
      </c>
    </row>
    <row r="3" spans="1:4">
      <c s="3" r="A3" t="s">
        <v>809</v>
      </c>
    </row>
    <row r="4" spans="1:4">
      <c s="4" r="A4" t="s">
        <v>822</v>
      </c>
      <c s="4" r="B4" t="s">
        <v>823</v>
      </c>
    </row>
    <row r="5" spans="1:4">
      <c s="4" r="A5" t="s">
        <v>868</v>
      </c>
    </row>
    <row r="6" spans="1:4">
      <c s="3" r="A6" t="s">
        <v>809</v>
      </c>
    </row>
    <row r="7" spans="1:4">
      <c s="4" r="A7" t="s">
        <v>742</v>
      </c>
      <c s="4" r="B7" t="s">
        <v>869</v>
      </c>
      <c s="4" r="C7" t="s">
        <v>869</v>
      </c>
      <c s="4" r="D7" t="s">
        <v>418</v>
      </c>
    </row>
    <row r="8" spans="1:4">
      <c s="4" r="A8" t="s">
        <v>739</v>
      </c>
      <c s="4" r="B8" t="s">
        <v>870</v>
      </c>
      <c s="4" r="C8" t="s">
        <v>870</v>
      </c>
      <c s="4" r="D8" t="s">
        <v>871</v>
      </c>
    </row>
    <row r="9" spans="1:4">
      <c s="4" r="A9" t="s">
        <v>745</v>
      </c>
      <c s="4" r="B9" t="s">
        <v>872</v>
      </c>
      <c s="4" r="C9" t="s">
        <v>873</v>
      </c>
      <c s="4" r="D9" t="s">
        <v>874</v>
      </c>
    </row>
    <row r="10" spans="1:4">
      <c s="4" r="A10" t="s">
        <v>875</v>
      </c>
    </row>
    <row r="11" spans="1:4">
      <c s="3" r="A11" t="s">
        <v>809</v>
      </c>
    </row>
    <row r="12" spans="1:4">
      <c s="4" r="A12" t="s">
        <v>742</v>
      </c>
      <c s="4" r="B12" t="s">
        <v>876</v>
      </c>
      <c s="4" r="C12" t="s">
        <v>876</v>
      </c>
      <c s="4" r="D12" t="s">
        <v>877</v>
      </c>
    </row>
    <row r="13" spans="1:4">
      <c s="4" r="A13" t="s">
        <v>739</v>
      </c>
      <c s="4" r="B13" t="s">
        <v>878</v>
      </c>
      <c s="4" r="C13" t="s">
        <v>879</v>
      </c>
      <c s="4" r="D13" t="s">
        <v>880</v>
      </c>
    </row>
    <row r="14" spans="1:4">
      <c s="4" r="A14" t="s">
        <v>745</v>
      </c>
      <c s="4" r="B14" t="s">
        <v>881</v>
      </c>
      <c s="4" r="C14" t="s">
        <v>882</v>
      </c>
      <c s="4" r="D14" t="s">
        <v>883</v>
      </c>
    </row>
    <row r="15" spans="1:4">
      <c s="4" r="A15" t="s">
        <v>884</v>
      </c>
    </row>
    <row r="16" spans="1:4">
      <c s="3" r="A16" t="s">
        <v>809</v>
      </c>
    </row>
    <row r="17" spans="1:4">
      <c s="4" r="A17" t="s">
        <v>742</v>
      </c>
      <c s="4" r="B17" t="s">
        <v>885</v>
      </c>
      <c s="4" r="C17" t="s">
        <v>886</v>
      </c>
      <c s="4" r="D17" t="s">
        <v>560</v>
      </c>
    </row>
    <row r="18" spans="1:4">
      <c s="4" r="A18" t="s">
        <v>739</v>
      </c>
      <c s="4" r="B18" t="s">
        <v>887</v>
      </c>
      <c s="4" r="C18" t="s">
        <v>888</v>
      </c>
      <c s="4" r="D18" t="s">
        <v>889</v>
      </c>
    </row>
    <row r="19" spans="1:4">
      <c s="4" r="A19" t="s">
        <v>745</v>
      </c>
      <c s="4" r="B19" t="s">
        <v>890</v>
      </c>
      <c s="4" r="C19" t="s">
        <v>891</v>
      </c>
      <c s="4" r="D19" t="s">
        <v>892</v>
      </c>
    </row>
    <row r="20" spans="1:4">
      <c s="4" r="A20" t="s">
        <v>893</v>
      </c>
    </row>
    <row r="21" spans="1:4">
      <c s="3" r="A21" t="s">
        <v>809</v>
      </c>
    </row>
    <row r="22" spans="1:4">
      <c s="4" r="A22" t="s">
        <v>742</v>
      </c>
      <c s="4" r="B22" t="s">
        <v>894</v>
      </c>
      <c s="4" r="C22" t="s">
        <v>895</v>
      </c>
    </row>
    <row r="23" spans="1:4">
      <c s="4" r="A23" t="s">
        <v>739</v>
      </c>
      <c s="4" r="B23" t="s">
        <v>896</v>
      </c>
      <c s="4" r="C23" t="s">
        <v>897</v>
      </c>
    </row>
    <row r="24" spans="1:4">
      <c s="4" r="A24" t="s">
        <v>745</v>
      </c>
      <c s="4" r="B24" t="s">
        <v>898</v>
      </c>
      <c s="4" r="C24" t="s">
        <v>8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0</v>
      </c>
      <c s="2" r="B1" t="s">
        <v>1</v>
      </c>
    </row>
    <row r="2" spans="1:4">
      <c s="2" r="B2" t="s">
        <v>2</v>
      </c>
      <c s="2" r="C2" t="s">
        <v>32</v>
      </c>
      <c s="2" r="D2" t="s">
        <v>83</v>
      </c>
    </row>
    <row r="3" spans="1:4">
      <c s="3" r="A3" t="s">
        <v>249</v>
      </c>
    </row>
    <row r="4" spans="1:4">
      <c s="4" r="A4" t="s">
        <v>901</v>
      </c>
      <c s="7" r="B4" t="n">
        <v>-38702</v>
      </c>
      <c s="7" r="C4" t="n">
        <v>-17014</v>
      </c>
      <c s="7" r="D4" t="n">
        <v>-16054</v>
      </c>
    </row>
    <row r="5" spans="1:4">
      <c s="4" r="A5" t="s">
        <v>902</v>
      </c>
      <c s="6" r="B5" t="n">
        <v>-606</v>
      </c>
    </row>
    <row r="6" spans="1:4">
      <c s="4" r="A6" t="s">
        <v>98</v>
      </c>
      <c s="7" r="B6" t="n">
        <v>-39308</v>
      </c>
      <c s="7" r="C6" t="n">
        <v>-17014</v>
      </c>
      <c s="7" r="D6" t="n">
        <v>-160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6</v>
      </c>
      <c s="2" r="B1" t="s">
        <v>1</v>
      </c>
    </row>
    <row r="2" spans="1:4">
      <c s="2" r="B2" t="s">
        <v>2</v>
      </c>
      <c s="2" r="C2" t="s">
        <v>32</v>
      </c>
      <c s="2" r="D2" t="s">
        <v>83</v>
      </c>
    </row>
    <row r="3" spans="1:4">
      <c s="4" r="A3" t="s">
        <v>115</v>
      </c>
    </row>
    <row r="4" spans="1:4">
      <c s="4" r="A4" t="s">
        <v>167</v>
      </c>
      <c s="7" r="D4" t="n">
        <v>65</v>
      </c>
    </row>
    <row r="5" spans="1:4">
      <c s="4" r="A5" t="s">
        <v>116</v>
      </c>
    </row>
    <row r="6" spans="1:4">
      <c s="4" r="A6" t="s">
        <v>167</v>
      </c>
      <c s="7" r="C6" t="n">
        <v>262</v>
      </c>
    </row>
    <row r="7" spans="1:4">
      <c s="4" r="A7" t="s">
        <v>117</v>
      </c>
    </row>
    <row r="8" spans="1:4">
      <c s="4" r="A8" t="s">
        <v>167</v>
      </c>
      <c s="7" r="C8" t="n">
        <v>2470</v>
      </c>
    </row>
    <row r="9" spans="1:4">
      <c s="4" r="A9" t="s">
        <v>168</v>
      </c>
    </row>
    <row r="10" spans="1:4">
      <c s="4" r="A10" t="s">
        <v>167</v>
      </c>
      <c s="7" r="B10" t="n">
        <v>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s="1" r="A1" t="s">
        <v>903</v>
      </c>
      <c s="2" r="B1" t="s">
        <v>1</v>
      </c>
    </row>
    <row r="2" spans="1:2">
      <c s="2" r="B2" t="s">
        <v>110</v>
      </c>
    </row>
    <row r="3" spans="1:2">
      <c s="3" r="A3" t="s">
        <v>904</v>
      </c>
    </row>
    <row r="4" spans="1:2">
      <c s="4" r="A4" t="s">
        <v>902</v>
      </c>
      <c s="7" r="B4" t="n">
        <v>99</v>
      </c>
    </row>
    <row r="5" spans="1:2">
      <c s="4" r="A5" t="s">
        <v>905</v>
      </c>
      <c s="6" r="B5" t="n">
        <v>99</v>
      </c>
    </row>
    <row r="6" spans="1:2">
      <c s="4" r="A6" t="s">
        <v>906</v>
      </c>
      <c s="7" r="B6" t="n">
        <v>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7</v>
      </c>
      <c s="2" r="B1" t="s">
        <v>1</v>
      </c>
    </row>
    <row r="2" spans="1:4">
      <c s="2" r="B2" t="s">
        <v>2</v>
      </c>
      <c s="2" r="C2" t="s">
        <v>32</v>
      </c>
      <c s="2" r="D2" t="s">
        <v>83</v>
      </c>
    </row>
    <row r="3" spans="1:4">
      <c s="3" r="A3" t="s">
        <v>249</v>
      </c>
    </row>
    <row r="4" spans="1:4">
      <c s="4" r="A4" t="s">
        <v>908</v>
      </c>
      <c s="4" r="B4" t="s">
        <v>909</v>
      </c>
      <c s="4" r="C4" t="s">
        <v>909</v>
      </c>
      <c s="4" r="D4" t="s">
        <v>909</v>
      </c>
    </row>
    <row r="5" spans="1:4">
      <c s="4" r="A5" t="s">
        <v>910</v>
      </c>
      <c s="4" r="B5" t="s">
        <v>911</v>
      </c>
      <c s="4" r="C5" t="s">
        <v>912</v>
      </c>
      <c s="4" r="D5" t="s">
        <v>913</v>
      </c>
    </row>
    <row r="6" spans="1:4">
      <c s="4" r="A6" t="s">
        <v>242</v>
      </c>
      <c s="4" r="B6" t="s">
        <v>914</v>
      </c>
      <c s="4" r="C6" t="s">
        <v>915</v>
      </c>
      <c s="4" r="D6" t="s">
        <v>916</v>
      </c>
    </row>
    <row r="7" spans="1:4">
      <c s="4" r="A7" t="s">
        <v>917</v>
      </c>
      <c s="4" r="B7" t="s">
        <v>918</v>
      </c>
      <c s="4" r="C7" t="s">
        <v>919</v>
      </c>
    </row>
    <row r="8" spans="1:4">
      <c s="4" r="A8" t="s">
        <v>481</v>
      </c>
      <c s="4" r="C8" t="s">
        <v>920</v>
      </c>
      <c s="4" r="D8" t="s">
        <v>920</v>
      </c>
    </row>
    <row r="9" spans="1:4">
      <c s="4" r="A9" t="s">
        <v>921</v>
      </c>
      <c s="4" r="B9" t="s">
        <v>922</v>
      </c>
    </row>
    <row r="10" spans="1:4">
      <c s="4" r="A10" t="s">
        <v>923</v>
      </c>
      <c s="4" r="B10" t="s">
        <v>924</v>
      </c>
      <c s="4" r="C10" t="s">
        <v>925</v>
      </c>
      <c s="4" r="D10" t="s">
        <v>926</v>
      </c>
    </row>
    <row r="11" spans="1:4">
      <c s="4" r="A11" t="s">
        <v>114</v>
      </c>
      <c s="4" r="B11" t="s">
        <v>9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8</v>
      </c>
      <c s="2" r="B1" t="s">
        <v>2</v>
      </c>
      <c s="2" r="C1" t="s">
        <v>32</v>
      </c>
    </row>
    <row r="2" spans="1:3">
      <c s="3" r="A2" t="s">
        <v>929</v>
      </c>
    </row>
    <row r="3" spans="1:3">
      <c s="4" r="A3" t="s">
        <v>930</v>
      </c>
      <c s="7" r="B3" t="n">
        <v>18668</v>
      </c>
      <c s="7" r="C3" t="n">
        <v>17746</v>
      </c>
    </row>
    <row r="4" spans="1:3">
      <c s="4" r="A4" t="s">
        <v>931</v>
      </c>
      <c s="6" r="B4" t="n">
        <v>2223</v>
      </c>
      <c s="6" r="C4" t="n">
        <v>870</v>
      </c>
    </row>
    <row r="5" spans="1:3">
      <c s="4" r="A5" t="s">
        <v>175</v>
      </c>
      <c s="6" r="B5" t="n">
        <v>2177</v>
      </c>
      <c s="6" r="C5" t="n">
        <v>124</v>
      </c>
    </row>
    <row r="6" spans="1:3">
      <c s="4" r="A6" t="s">
        <v>932</v>
      </c>
      <c s="6" r="B6" t="n">
        <v>1318</v>
      </c>
      <c s="6" r="C6" t="n">
        <v>488</v>
      </c>
    </row>
    <row r="7" spans="1:3">
      <c s="4" r="A7" t="s">
        <v>933</v>
      </c>
      <c s="6" r="B7" t="n">
        <v>24386</v>
      </c>
      <c s="6" r="C7" t="n">
        <v>19228</v>
      </c>
    </row>
    <row r="8" spans="1:3">
      <c s="4" r="A8" t="s">
        <v>934</v>
      </c>
      <c s="6" r="B8" t="n">
        <v>-24072</v>
      </c>
      <c s="6" r="C8" t="n">
        <v>-19212</v>
      </c>
    </row>
    <row r="9" spans="1:3">
      <c s="4" r="A9" t="s">
        <v>935</v>
      </c>
      <c s="6" r="B9" t="n">
        <v>314</v>
      </c>
      <c s="6" r="C9" t="n">
        <v>16</v>
      </c>
    </row>
    <row r="10" spans="1:3">
      <c s="3" r="A10" t="s">
        <v>936</v>
      </c>
    </row>
    <row r="11" spans="1:3">
      <c s="4" r="A11" t="s">
        <v>937</v>
      </c>
      <c s="6" r="B11" t="n">
        <v>-314</v>
      </c>
      <c s="6" r="C11" t="n">
        <v>-16</v>
      </c>
    </row>
    <row r="12" spans="1:3">
      <c s="4" r="A12" t="s">
        <v>938</v>
      </c>
      <c s="6" r="B12" t="n">
        <v>-7350</v>
      </c>
    </row>
    <row r="13" spans="1:3">
      <c s="4" r="A13" t="s">
        <v>939</v>
      </c>
      <c s="6" r="B13" t="n">
        <v>-7664</v>
      </c>
      <c s="7" r="C13" t="n">
        <v>-16</v>
      </c>
    </row>
    <row r="14" spans="1:3">
      <c s="4" r="A14" t="s">
        <v>940</v>
      </c>
      <c s="7" r="B14" t="n">
        <v>-73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1</v>
      </c>
      <c s="2" r="B1" t="s">
        <v>1</v>
      </c>
    </row>
    <row r="2" spans="1:3">
      <c s="2" r="B2" t="s">
        <v>2</v>
      </c>
      <c s="2" r="C2" t="s">
        <v>32</v>
      </c>
    </row>
    <row r="3" spans="1:3">
      <c s="3" r="A3" t="s">
        <v>942</v>
      </c>
    </row>
    <row r="4" spans="1:3">
      <c s="4" r="A4" t="s">
        <v>943</v>
      </c>
      <c s="7" r="B4" t="n">
        <v>4900000</v>
      </c>
      <c s="7" r="C4" t="n">
        <v>600000</v>
      </c>
    </row>
    <row r="5" spans="1:3">
      <c s="4" r="A5" t="s">
        <v>944</v>
      </c>
      <c s="6" r="B5" t="n">
        <v>0</v>
      </c>
    </row>
    <row r="6" spans="1:3">
      <c s="4" r="A6" t="s">
        <v>945</v>
      </c>
      <c s="6" r="B6" t="n">
        <v>0</v>
      </c>
    </row>
    <row r="7" spans="1:3">
      <c s="4" r="A7" t="s">
        <v>946</v>
      </c>
    </row>
    <row r="8" spans="1:3">
      <c s="3" r="A8" t="s">
        <v>942</v>
      </c>
    </row>
    <row r="9" spans="1:3">
      <c s="4" r="A9" t="s">
        <v>930</v>
      </c>
      <c s="6" r="B9" t="n">
        <v>7700000</v>
      </c>
    </row>
    <row r="10" spans="1:3">
      <c s="4" r="A10" t="s">
        <v>947</v>
      </c>
      <c s="7" r="B10" t="n">
        <v>1500000</v>
      </c>
    </row>
    <row r="11" spans="1:3">
      <c s="4" r="A11" t="s">
        <v>948</v>
      </c>
      <c s="6" r="B11" t="n">
        <v>2033</v>
      </c>
    </row>
    <row r="12" spans="1:3">
      <c s="4" r="A12" t="s">
        <v>949</v>
      </c>
    </row>
    <row r="13" spans="1:3">
      <c s="3" r="A13" t="s">
        <v>942</v>
      </c>
    </row>
    <row r="14" spans="1:3">
      <c s="4" r="A14" t="s">
        <v>931</v>
      </c>
      <c s="7" r="B14" t="n">
        <v>2500000</v>
      </c>
    </row>
    <row r="15" spans="1:3">
      <c s="4" r="A15" t="s">
        <v>950</v>
      </c>
    </row>
    <row r="16" spans="1:3">
      <c s="3" r="A16" t="s">
        <v>942</v>
      </c>
    </row>
    <row r="17" spans="1:3">
      <c s="4" r="A17" t="s">
        <v>930</v>
      </c>
      <c s="6" r="B17" t="n">
        <v>66800000</v>
      </c>
    </row>
    <row r="18" spans="1:3">
      <c s="4" r="A18" t="s">
        <v>947</v>
      </c>
      <c s="7" r="B18" t="n">
        <v>12900000</v>
      </c>
    </row>
    <row r="19" spans="1:3">
      <c s="4" r="A19" t="s">
        <v>948</v>
      </c>
      <c s="6" r="B19" t="n">
        <v>2027</v>
      </c>
    </row>
    <row r="20" spans="1:3">
      <c s="4" r="A20" t="s">
        <v>951</v>
      </c>
      <c s="6" r="B20" t="n">
        <v>2034</v>
      </c>
    </row>
    <row r="21" spans="1:3">
      <c s="4" r="A21" t="s">
        <v>952</v>
      </c>
      <c s="4" r="B21" t="s">
        <v>494</v>
      </c>
    </row>
    <row r="22" spans="1:3">
      <c s="4" r="A22" t="s">
        <v>953</v>
      </c>
    </row>
    <row r="23" spans="1:3">
      <c s="3" r="A23" t="s">
        <v>942</v>
      </c>
    </row>
    <row r="24" spans="1:3">
      <c s="4" r="A24" t="s">
        <v>931</v>
      </c>
      <c s="7" r="B24" t="n">
        <v>15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4</v>
      </c>
      <c s="2" r="B1" t="s">
        <v>1</v>
      </c>
    </row>
    <row r="2" spans="1:3">
      <c s="2" r="B2" t="s">
        <v>2</v>
      </c>
      <c s="2" r="C2" t="s">
        <v>32</v>
      </c>
    </row>
    <row r="3" spans="1:3">
      <c s="3" r="A3" t="s">
        <v>249</v>
      </c>
    </row>
    <row r="4" spans="1:3">
      <c s="4" r="A4" t="s">
        <v>955</v>
      </c>
      <c s="7" r="B4" t="n">
        <v>508</v>
      </c>
      <c s="7" r="C4" t="n">
        <v>695</v>
      </c>
    </row>
    <row r="5" spans="1:3">
      <c s="4" r="A5" t="s">
        <v>956</v>
      </c>
      <c s="6" r="B5" t="n">
        <v>11</v>
      </c>
    </row>
    <row r="6" spans="1:3">
      <c s="4" r="A6" t="s">
        <v>957</v>
      </c>
      <c s="6" r="C6" t="n">
        <v>-412</v>
      </c>
    </row>
    <row r="7" spans="1:3">
      <c s="4" r="A7" t="s">
        <v>958</v>
      </c>
      <c s="6" r="B7" t="n">
        <v>685</v>
      </c>
      <c s="6" r="C7" t="n">
        <v>225</v>
      </c>
    </row>
    <row r="8" spans="1:3">
      <c s="4" r="A8" t="s">
        <v>959</v>
      </c>
      <c s="7" r="B8" t="n">
        <v>1204</v>
      </c>
      <c s="7" r="C8" t="n">
        <v>5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s="1" r="A1" t="s">
        <v>960</v>
      </c>
      <c s="2" r="B1" t="s">
        <v>1</v>
      </c>
    </row>
    <row r="2" spans="1:2">
      <c s="2" r="B2" t="s">
        <v>110</v>
      </c>
    </row>
    <row r="3" spans="1:2">
      <c s="3" r="A3" t="s">
        <v>252</v>
      </c>
    </row>
    <row r="4" spans="1:2">
      <c s="4" r="A4" t="s">
        <v>961</v>
      </c>
      <c s="7" r="B4"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2</v>
      </c>
      <c s="2" r="B1" t="s">
        <v>1</v>
      </c>
    </row>
    <row r="2" spans="1:4">
      <c s="2" r="B2" t="s">
        <v>2</v>
      </c>
      <c s="2" r="C2" t="s">
        <v>32</v>
      </c>
      <c s="2" r="D2" t="s">
        <v>83</v>
      </c>
    </row>
    <row r="3" spans="1:4">
      <c s="3" r="A3" t="s">
        <v>963</v>
      </c>
    </row>
    <row r="4" spans="1:4">
      <c s="4" r="A4" t="s">
        <v>964</v>
      </c>
      <c s="6" r="B4" t="n">
        <v>10860666</v>
      </c>
      <c s="6" r="C4" t="n">
        <v>76840997</v>
      </c>
      <c s="6" r="D4" t="n">
        <v>36667555</v>
      </c>
    </row>
    <row r="5" spans="1:4">
      <c s="4" r="A5" t="s">
        <v>65</v>
      </c>
    </row>
    <row r="6" spans="1:4">
      <c s="3" r="A6" t="s">
        <v>963</v>
      </c>
    </row>
    <row r="7" spans="1:4">
      <c s="4" r="A7" t="s">
        <v>964</v>
      </c>
      <c s="6" r="C7" t="n">
        <v>69608339</v>
      </c>
      <c s="6" r="D7" t="n">
        <v>22041003</v>
      </c>
    </row>
    <row r="8" spans="1:4">
      <c s="4" r="A8" t="s">
        <v>965</v>
      </c>
    </row>
    <row r="9" spans="1:4">
      <c s="3" r="A9" t="s">
        <v>963</v>
      </c>
    </row>
    <row r="10" spans="1:4">
      <c s="4" r="A10" t="s">
        <v>964</v>
      </c>
      <c s="6" r="B10" t="n">
        <v>9931229</v>
      </c>
      <c s="6" r="C10" t="n">
        <v>5970382</v>
      </c>
      <c s="6" r="D10" t="n">
        <v>4029331</v>
      </c>
    </row>
    <row r="11" spans="1:4">
      <c s="4" r="A11" t="s">
        <v>386</v>
      </c>
    </row>
    <row r="12" spans="1:4">
      <c s="3" r="A12" t="s">
        <v>963</v>
      </c>
    </row>
    <row r="13" spans="1:4">
      <c s="4" r="A13" t="s">
        <v>964</v>
      </c>
      <c s="6" r="C13" t="n">
        <v>108006</v>
      </c>
      <c s="6" r="D13" t="n">
        <v>108006</v>
      </c>
    </row>
    <row r="14" spans="1:4">
      <c s="4" r="A14" t="s">
        <v>388</v>
      </c>
    </row>
    <row r="15" spans="1:4">
      <c s="3" r="A15" t="s">
        <v>963</v>
      </c>
    </row>
    <row r="16" spans="1:4">
      <c s="4" r="A16" t="s">
        <v>964</v>
      </c>
      <c s="6" r="B16" t="n">
        <v>929437</v>
      </c>
      <c s="6" r="C16" t="n">
        <v>1154270</v>
      </c>
      <c s="6" r="D16" t="n">
        <v>722954</v>
      </c>
    </row>
    <row r="17" spans="1:4">
      <c s="4" r="A17" t="s">
        <v>966</v>
      </c>
    </row>
    <row r="18" spans="1:4">
      <c s="3" r="A18" t="s">
        <v>963</v>
      </c>
    </row>
    <row r="19" spans="1:4">
      <c s="4" r="A19" t="s">
        <v>964</v>
      </c>
      <c s="6" r="D19" t="n">
        <v>97662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67</v>
      </c>
      <c s="2" r="B1" t="s">
        <v>484</v>
      </c>
      <c s="2" r="J1" t="s">
        <v>1</v>
      </c>
    </row>
    <row r="2" spans="1:12">
      <c s="2" r="B2" t="s">
        <v>2</v>
      </c>
      <c s="2" r="C2" t="s">
        <v>486</v>
      </c>
      <c s="2" r="D2" t="s">
        <v>4</v>
      </c>
      <c s="2" r="E2" t="s">
        <v>487</v>
      </c>
      <c s="2" r="F2" t="s">
        <v>32</v>
      </c>
      <c s="2" r="G2" t="s">
        <v>488</v>
      </c>
      <c s="2" r="H2" t="s">
        <v>489</v>
      </c>
      <c s="2" r="I2" t="s">
        <v>490</v>
      </c>
      <c s="2" r="J2" t="s">
        <v>2</v>
      </c>
      <c s="2" r="K2" t="s">
        <v>32</v>
      </c>
      <c s="2" r="L2" t="s">
        <v>83</v>
      </c>
    </row>
    <row r="3" spans="1:12">
      <c s="3" r="A3" t="s">
        <v>258</v>
      </c>
    </row>
    <row r="4" spans="1:12">
      <c s="4" r="A4" t="s">
        <v>87</v>
      </c>
      <c s="7" r="B4" t="n">
        <v>34376</v>
      </c>
      <c s="7" r="C4" t="n">
        <v>19146</v>
      </c>
      <c s="7" r="D4" t="n">
        <v>9883</v>
      </c>
      <c s="7" r="E4" t="n">
        <v>9574</v>
      </c>
      <c s="7" r="F4" t="n">
        <v>9893</v>
      </c>
      <c s="7" r="G4" t="n">
        <v>2486</v>
      </c>
      <c s="7" r="H4" t="n">
        <v>985</v>
      </c>
      <c s="7" r="I4" t="n">
        <v>25</v>
      </c>
      <c s="7" r="J4" t="n">
        <v>72979</v>
      </c>
      <c s="7" r="K4" t="n">
        <v>13389</v>
      </c>
      <c s="7" r="L4" t="n">
        <v>828</v>
      </c>
    </row>
    <row r="5" spans="1:12">
      <c s="4" r="A5" t="s">
        <v>968</v>
      </c>
      <c s="7" r="B5" t="n">
        <v>3100</v>
      </c>
      <c s="7" r="C5" t="n">
        <v>567</v>
      </c>
      <c s="7" r="D5" t="n">
        <v>-26260</v>
      </c>
      <c s="7" r="E5" t="n">
        <v>-16616</v>
      </c>
      <c s="6" r="F5" t="n">
        <v>-920</v>
      </c>
      <c s="6" r="G5" t="n">
        <v>-4684</v>
      </c>
      <c s="6" r="H5" t="n">
        <v>-3626</v>
      </c>
      <c s="6" r="I5" t="n">
        <v>-7784</v>
      </c>
      <c s="6" r="J5" t="n">
        <v>-39209</v>
      </c>
      <c s="6" r="K5" t="n">
        <v>-17014</v>
      </c>
      <c s="6" r="L5" t="n">
        <v>-16054</v>
      </c>
    </row>
    <row r="6" spans="1:12">
      <c s="4" r="A6" t="s">
        <v>969</v>
      </c>
      <c s="9" r="B6" t="n">
        <v>0.05</v>
      </c>
      <c s="9" r="C6" t="n">
        <v>0.01</v>
      </c>
      <c s="9" r="D6" t="n">
        <v>-0.5</v>
      </c>
      <c s="9" r="E6" t="n">
        <v>-39.97</v>
      </c>
    </row>
    <row r="7" spans="1:12">
      <c s="4" r="A7" t="s">
        <v>970</v>
      </c>
      <c s="9" r="B7" t="n">
        <v>0.04</v>
      </c>
      <c s="9" r="C7" t="n">
        <v>0.01</v>
      </c>
      <c s="9" r="D7" t="n">
        <v>-0.5</v>
      </c>
      <c s="9" r="E7" t="n">
        <v>-39.97</v>
      </c>
    </row>
    <row r="8" spans="1:12">
      <c s="4" r="A8" t="s">
        <v>100</v>
      </c>
      <c s="7" r="B8" t="n">
        <v>3100</v>
      </c>
      <c s="7" r="C8" t="n">
        <v>567</v>
      </c>
      <c s="7" r="D8" t="n">
        <v>-26260</v>
      </c>
      <c s="7" r="E8" t="n">
        <v>-16616</v>
      </c>
      <c s="7" r="F8" t="n">
        <v>-920</v>
      </c>
      <c s="7" r="G8" t="n">
        <v>-4684</v>
      </c>
      <c s="7" r="H8" t="n">
        <v>-3626</v>
      </c>
      <c s="7" r="I8" t="n">
        <v>-7784</v>
      </c>
      <c s="7" r="J8" t="n">
        <v>-39209</v>
      </c>
      <c s="7" r="K8" t="n">
        <v>-17014</v>
      </c>
      <c s="7" r="L8" t="n">
        <v>-16054</v>
      </c>
    </row>
    <row r="9" spans="1:12">
      <c s="4" r="A9" t="s">
        <v>971</v>
      </c>
      <c s="9" r="F9" t="n">
        <v>-2.54</v>
      </c>
      <c s="9" r="G9" t="n">
        <v>-14.24</v>
      </c>
      <c s="9" r="H9" t="n">
        <v>-12.27</v>
      </c>
      <c s="9" r="I9" t="n">
        <v>-26.34</v>
      </c>
      <c s="9" r="J9" t="n">
        <v>-0.88</v>
      </c>
      <c s="9" r="K9" t="n">
        <v>-53.06</v>
      </c>
      <c s="9" r="L9" t="n">
        <v>-55.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9</v>
      </c>
      <c s="2" r="B1" t="s">
        <v>1</v>
      </c>
    </row>
    <row r="2" spans="1:4">
      <c s="2" r="B2" t="s">
        <v>2</v>
      </c>
      <c s="2" r="C2" t="s">
        <v>32</v>
      </c>
      <c s="2" r="D2" t="s">
        <v>83</v>
      </c>
    </row>
    <row r="3" spans="1:4">
      <c s="3" r="A3" t="s">
        <v>170</v>
      </c>
    </row>
    <row r="4" spans="1:4">
      <c s="4" r="A4" t="s">
        <v>100</v>
      </c>
      <c s="7" r="B4" t="n">
        <v>-39209000</v>
      </c>
      <c s="7" r="C4" t="n">
        <v>-17014000</v>
      </c>
      <c s="7" r="D4" t="n">
        <v>-16054000</v>
      </c>
    </row>
    <row r="5" spans="1:4">
      <c s="3" r="A5" t="s">
        <v>171</v>
      </c>
    </row>
    <row r="6" spans="1:4">
      <c s="4" r="A6" t="s">
        <v>172</v>
      </c>
      <c s="6" r="B6" t="n">
        <v>634000</v>
      </c>
      <c s="6" r="C6" t="n">
        <v>240000</v>
      </c>
      <c s="6" r="D6" t="n">
        <v>129000</v>
      </c>
    </row>
    <row r="7" spans="1:4">
      <c s="4" r="A7" t="s">
        <v>173</v>
      </c>
      <c s="6" r="B7" t="n">
        <v>89000</v>
      </c>
      <c s="6" r="C7" t="n">
        <v>0</v>
      </c>
      <c s="6" r="D7" t="n">
        <v>0</v>
      </c>
    </row>
    <row r="8" spans="1:4">
      <c s="4" r="A8" t="s">
        <v>174</v>
      </c>
      <c s="6" r="B8" t="n">
        <v>725000</v>
      </c>
    </row>
    <row r="9" spans="1:4">
      <c s="4" r="A9" t="s">
        <v>175</v>
      </c>
      <c s="6" r="B9" t="n">
        <v>8430000</v>
      </c>
      <c s="6" r="C9" t="n">
        <v>570000</v>
      </c>
      <c s="6" r="D9" t="n">
        <v>409000</v>
      </c>
    </row>
    <row r="10" spans="1:4">
      <c s="4" r="A10" t="s">
        <v>94</v>
      </c>
      <c s="6" r="B10" t="n">
        <v>26077000</v>
      </c>
      <c s="6" r="C10" t="n">
        <v>566000</v>
      </c>
      <c s="6" r="D10" t="n">
        <v>162000</v>
      </c>
    </row>
    <row r="11" spans="1:4">
      <c s="4" r="A11" t="s">
        <v>176</v>
      </c>
      <c s="6" r="C11" t="n">
        <v>-1475000</v>
      </c>
    </row>
    <row r="12" spans="1:4">
      <c s="4" r="A12" t="s">
        <v>95</v>
      </c>
      <c s="6" r="C12" t="n">
        <v>-3553000</v>
      </c>
    </row>
    <row r="13" spans="1:4">
      <c s="4" r="A13" t="s">
        <v>177</v>
      </c>
      <c s="6" r="C13" t="n">
        <v>2380000</v>
      </c>
      <c s="6" r="D13" t="n">
        <v>1367000</v>
      </c>
    </row>
    <row r="14" spans="1:4">
      <c s="3" r="A14" t="s">
        <v>178</v>
      </c>
    </row>
    <row r="15" spans="1:4">
      <c s="4" r="A15" t="s">
        <v>36</v>
      </c>
      <c s="6" r="B15" t="n">
        <v>-1693000</v>
      </c>
      <c s="6" r="C15" t="n">
        <v>-2796000</v>
      </c>
      <c s="6" r="D15" t="n">
        <v>-315000</v>
      </c>
    </row>
    <row r="16" spans="1:4">
      <c s="4" r="A16" t="s">
        <v>179</v>
      </c>
      <c s="6" r="B16" t="n">
        <v>-2654000</v>
      </c>
      <c s="6" r="C16" t="n">
        <v>-1117000</v>
      </c>
      <c s="6" r="D16" t="n">
        <v>-382000</v>
      </c>
    </row>
    <row r="17" spans="1:4">
      <c s="4" r="A17" t="s">
        <v>46</v>
      </c>
      <c s="6" r="B17" t="n">
        <v>1537000</v>
      </c>
      <c s="6" r="C17" t="n">
        <v>1681000</v>
      </c>
      <c s="6" r="D17" t="n">
        <v>-670000</v>
      </c>
    </row>
    <row r="18" spans="1:4">
      <c s="4" r="A18" t="s">
        <v>49</v>
      </c>
      <c s="6" r="B18" t="n">
        <v>157064000</v>
      </c>
      <c s="6" r="C18" t="n">
        <v>35962000</v>
      </c>
    </row>
    <row r="19" spans="1:4">
      <c s="4" r="A19" t="s">
        <v>47</v>
      </c>
      <c s="6" r="B19" t="n">
        <v>2172000</v>
      </c>
      <c s="6" r="C19" t="n">
        <v>2460000</v>
      </c>
      <c s="6" r="D19" t="n">
        <v>711000</v>
      </c>
    </row>
    <row r="20" spans="1:4">
      <c s="4" r="A20" t="s">
        <v>48</v>
      </c>
      <c s="6" r="B20" t="n">
        <v>1638000</v>
      </c>
      <c s="6" r="C20" t="n">
        <v>1461000</v>
      </c>
      <c s="6" r="D20" t="n">
        <v>411000</v>
      </c>
    </row>
    <row r="21" spans="1:4">
      <c s="4" r="A21" t="s">
        <v>180</v>
      </c>
      <c s="6" r="B21" t="n">
        <v>154810000</v>
      </c>
      <c s="6" r="C21" t="n">
        <v>19365000</v>
      </c>
      <c s="6" r="D21" t="n">
        <v>-14232000</v>
      </c>
    </row>
    <row r="22" spans="1:4">
      <c s="3" r="A22" t="s">
        <v>181</v>
      </c>
    </row>
    <row r="23" spans="1:4">
      <c s="4" r="A23" t="s">
        <v>182</v>
      </c>
      <c s="6" r="B23" t="n">
        <v>-359378000</v>
      </c>
    </row>
    <row r="24" spans="1:4">
      <c s="4" r="A24" t="s">
        <v>183</v>
      </c>
      <c s="6" r="B24" t="n">
        <v>77885000</v>
      </c>
    </row>
    <row r="25" spans="1:4">
      <c s="4" r="A25" t="s">
        <v>184</v>
      </c>
      <c s="6" r="B25" t="n">
        <v>-2174000</v>
      </c>
      <c s="6" r="C25" t="n">
        <v>-782000</v>
      </c>
      <c s="6" r="D25" t="n">
        <v>-170000</v>
      </c>
    </row>
    <row r="26" spans="1:4">
      <c s="4" r="A26" t="s">
        <v>185</v>
      </c>
      <c s="6" r="B26" t="n">
        <v>-14321000</v>
      </c>
    </row>
    <row r="27" spans="1:4">
      <c s="4" r="A27" t="s">
        <v>186</v>
      </c>
      <c s="6" r="B27" t="n">
        <v>-297988000</v>
      </c>
      <c s="6" r="C27" t="n">
        <v>-782000</v>
      </c>
      <c s="6" r="D27" t="n">
        <v>-170000</v>
      </c>
    </row>
    <row r="28" spans="1:4">
      <c s="3" r="A28" t="s">
        <v>187</v>
      </c>
    </row>
    <row r="29" spans="1:4">
      <c s="4" r="A29" t="s">
        <v>188</v>
      </c>
      <c s="6" r="B29" t="n">
        <v>150283000</v>
      </c>
    </row>
    <row r="30" spans="1:4">
      <c s="4" r="A30" t="s">
        <v>189</v>
      </c>
      <c s="6" r="C30" t="n">
        <v>-1092000</v>
      </c>
    </row>
    <row r="31" spans="1:4">
      <c s="4" r="A31" t="s">
        <v>190</v>
      </c>
      <c s="6" r="C31" t="n">
        <v>308000</v>
      </c>
      <c s="6" r="D31" t="n">
        <v>16192000</v>
      </c>
    </row>
    <row r="32" spans="1:4">
      <c s="4" r="A32" t="s">
        <v>191</v>
      </c>
      <c s="6" r="C32" t="n">
        <v>-200000</v>
      </c>
    </row>
    <row r="33" spans="1:4">
      <c s="4" r="A33" t="s">
        <v>192</v>
      </c>
      <c s="6" r="B33" t="n">
        <v>22522000</v>
      </c>
      <c s="6" r="C33" t="n">
        <v>93276000</v>
      </c>
      <c s="6" r="D33" t="n">
        <v>3031000</v>
      </c>
    </row>
    <row r="34" spans="1:4">
      <c s="4" r="A34" t="s">
        <v>193</v>
      </c>
      <c s="6" r="B34" t="n">
        <v>801000</v>
      </c>
      <c s="6" r="C34" t="n">
        <v>49000</v>
      </c>
      <c s="6" r="D34" t="n">
        <v>16000</v>
      </c>
    </row>
    <row r="35" spans="1:4">
      <c s="4" r="A35" t="s">
        <v>194</v>
      </c>
      <c s="6" r="B35" t="n">
        <v>572000</v>
      </c>
    </row>
    <row r="36" spans="1:4">
      <c s="4" r="A36" t="s">
        <v>195</v>
      </c>
      <c s="6" r="B36" t="n">
        <v>174178000</v>
      </c>
      <c s="6" r="C36" t="n">
        <v>92341000</v>
      </c>
      <c s="6" r="D36" t="n">
        <v>19239000</v>
      </c>
    </row>
    <row r="37" spans="1:4">
      <c s="4" r="A37" t="s">
        <v>196</v>
      </c>
      <c s="6" r="B37" t="n">
        <v>31000000</v>
      </c>
      <c s="6" r="C37" t="n">
        <v>110924000</v>
      </c>
      <c s="6" r="D37" t="n">
        <v>4837000</v>
      </c>
    </row>
    <row r="38" spans="1:4">
      <c s="4" r="A38" t="s">
        <v>197</v>
      </c>
      <c s="6" r="B38" t="n">
        <v>119456000</v>
      </c>
      <c s="6" r="C38" t="n">
        <v>8532000</v>
      </c>
      <c s="6" r="D38" t="n">
        <v>3695000</v>
      </c>
    </row>
    <row r="39" spans="1:4">
      <c s="4" r="A39" t="s">
        <v>198</v>
      </c>
      <c s="6" r="B39" t="n">
        <v>150456000</v>
      </c>
      <c s="6" r="C39" t="n">
        <v>119456000</v>
      </c>
      <c s="6" r="D39" t="n">
        <v>8532000</v>
      </c>
    </row>
    <row r="40" spans="1:4">
      <c s="3" r="A40" t="s">
        <v>199</v>
      </c>
    </row>
    <row r="41" spans="1:4">
      <c s="4" r="A41" t="s">
        <v>200</v>
      </c>
      <c s="6" r="C41" t="n">
        <v>18000</v>
      </c>
      <c s="6" r="D41" t="n">
        <v>32000</v>
      </c>
    </row>
    <row r="42" spans="1:4">
      <c s="3" r="A42" t="s">
        <v>201</v>
      </c>
    </row>
    <row r="43" spans="1:4">
      <c s="4" r="A43" t="s">
        <v>202</v>
      </c>
      <c s="6" r="B43" t="n">
        <v>11452000</v>
      </c>
    </row>
    <row r="44" spans="1:4">
      <c s="4" r="A44" t="s">
        <v>152</v>
      </c>
      <c s="6" r="B44" t="n">
        <v>164964000</v>
      </c>
    </row>
    <row r="45" spans="1:4">
      <c s="4" r="A45" t="s">
        <v>203</v>
      </c>
      <c s="6" r="B45" t="n">
        <v>27066000</v>
      </c>
    </row>
    <row r="46" spans="1:4">
      <c s="4" r="A46" t="s">
        <v>204</v>
      </c>
      <c s="7" r="B46" t="n">
        <v>692000</v>
      </c>
    </row>
    <row r="47" spans="1:4">
      <c s="4" r="A47" t="s">
        <v>116</v>
      </c>
    </row>
    <row r="48" spans="1:4">
      <c s="3" r="A48" t="s">
        <v>201</v>
      </c>
    </row>
    <row r="49" spans="1:4">
      <c s="4" r="A49" t="s">
        <v>205</v>
      </c>
      <c s="6" r="C49" t="n">
        <v>13452000</v>
      </c>
    </row>
    <row r="50" spans="1:4">
      <c s="4" r="A50" t="s">
        <v>115</v>
      </c>
    </row>
    <row r="51" spans="1:4">
      <c s="3" r="A51" t="s">
        <v>201</v>
      </c>
    </row>
    <row r="52" spans="1:4">
      <c s="4" r="A52" t="s">
        <v>205</v>
      </c>
      <c s="7" r="C52" t="n">
        <v>4956000</v>
      </c>
      <c s="7" r="D52" t="n">
        <v>55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onv</vt:lpstr>
      <vt:lpstr>Consolidated Statements of Con8</vt:lpstr>
      <vt:lpstr>Consolidated Statement of Cash </vt:lpstr>
      <vt:lpstr>Organization and Nature of Busi</vt:lpstr>
      <vt:lpstr>Summary of Significant Accounti</vt:lpstr>
      <vt:lpstr>Fair Value Measurements</vt:lpstr>
      <vt:lpstr>Balance Sheet Components</vt:lpstr>
      <vt:lpstr>Acquisition of BioNovion Holdin</vt:lpstr>
      <vt:lpstr>Goodwill and Intangible Assets</vt:lpstr>
      <vt:lpstr>Related Party Convertible Promi</vt:lpstr>
      <vt:lpstr>Note Payable to Related Party</vt:lpstr>
      <vt:lpstr>Collaboration Agreements</vt:lpstr>
      <vt:lpstr>Research and Development and Li</vt:lpstr>
      <vt:lpstr>Commitments and Contingencies</vt:lpstr>
      <vt:lpstr>Convertible Preferred Stock</vt:lpstr>
      <vt:lpstr>Common Stock</vt:lpstr>
      <vt:lpstr>Warrants</vt:lpstr>
      <vt:lpstr>Equity Incentive Plans</vt:lpstr>
      <vt:lpstr>Income Taxes</vt:lpstr>
      <vt:lpstr>Employee Benefit Plan</vt:lpstr>
      <vt:lpstr>Net Loss Per Common Share</vt:lpstr>
      <vt:lpstr>Selected Quarterly Financial Da</vt:lpstr>
      <vt:lpstr>Summary of Significant Accoun29</vt:lpstr>
      <vt:lpstr>Summary of Significant Accoun30</vt:lpstr>
      <vt:lpstr>Fair Value Measurements (Tables</vt:lpstr>
      <vt:lpstr>Balance Sheet Components (Table</vt:lpstr>
      <vt:lpstr>Acquisition of BioNovion Hold33</vt:lpstr>
      <vt:lpstr>Goodwill and Intangible Assets </vt:lpstr>
      <vt:lpstr>Commitments and Contingencies (</vt:lpstr>
      <vt:lpstr>Convertible Preferred Stock (Ta</vt:lpstr>
      <vt:lpstr>Common Stock (Tables)</vt:lpstr>
      <vt:lpstr>Warrants (Tables)</vt:lpstr>
      <vt:lpstr>Equity Incentive Plans (Tables)</vt:lpstr>
      <vt:lpstr>Income Taxes (Tables)</vt:lpstr>
      <vt:lpstr>Net Loss per Common Share (Tabl</vt:lpstr>
      <vt:lpstr>Selected Quarterly Financial 42</vt:lpstr>
      <vt:lpstr>Warrants - Additional Informati</vt:lpstr>
      <vt:lpstr>Organization and Nature of Bu44</vt:lpstr>
      <vt:lpstr>Summary of Significant Accoun45</vt:lpstr>
      <vt:lpstr>Summary of Significant Accoun46</vt:lpstr>
      <vt:lpstr>Fair Value Measurements - Finan</vt:lpstr>
      <vt:lpstr>Fair Value Measurements - Addit</vt:lpstr>
      <vt:lpstr>Fair Value Measurements - Summa</vt:lpstr>
      <vt:lpstr>Fair Value Measurements - Sum50</vt:lpstr>
      <vt:lpstr>Balance Sheet Components - Summ</vt:lpstr>
      <vt:lpstr>Balance Sheet Components - Addi</vt:lpstr>
      <vt:lpstr>Balance Sheet Components - Su53</vt:lpstr>
      <vt:lpstr>Acquisition of BioNovion Hold54</vt:lpstr>
      <vt:lpstr>Acquisition of BioNovion Hold55</vt:lpstr>
      <vt:lpstr>Acquisition of BioNovion Hold56</vt:lpstr>
      <vt:lpstr>Acquisition of BioNovion Hold57</vt:lpstr>
      <vt:lpstr>Goodwill and Intangible Asset58</vt:lpstr>
      <vt:lpstr>Goodwill and Intangible Asset59</vt:lpstr>
      <vt:lpstr>Goodwill and Intangible Asset60</vt:lpstr>
      <vt:lpstr>Goodwill and Intangible Asset61</vt:lpstr>
      <vt:lpstr>Related Party Convertible Pro62</vt:lpstr>
      <vt:lpstr>Note Payable to Related Party- </vt:lpstr>
      <vt:lpstr>Collaboration Agreements - Addi</vt:lpstr>
      <vt:lpstr>Research and Development and 65</vt:lpstr>
      <vt:lpstr>Commitments and Contingencies -</vt:lpstr>
      <vt:lpstr>Commitments and Contingencies67</vt:lpstr>
      <vt:lpstr>Convertible Preferred Stock - A</vt:lpstr>
      <vt:lpstr>Convertible Preferred Stock - V</vt:lpstr>
      <vt:lpstr>Convertible Preferred Stock - S</vt:lpstr>
      <vt:lpstr>Common Stock - Schedule of Comm</vt:lpstr>
      <vt:lpstr>Warrants - Schedule of Warrants</vt:lpstr>
      <vt:lpstr>Warrants - Schedule of Warran73</vt:lpstr>
      <vt:lpstr>Equity Incentive Plans - Additi</vt:lpstr>
      <vt:lpstr>Equity Incentive Plans - Schedu</vt:lpstr>
      <vt:lpstr>Equity Incentive Plans - Sche76</vt:lpstr>
      <vt:lpstr>Equity Incentive Plans - Summar</vt:lpstr>
      <vt:lpstr>Equity Incentive Plans - Sche78</vt:lpstr>
      <vt:lpstr>Income Taxes - Components of Lo</vt:lpstr>
      <vt:lpstr>Income Taxes - Components of In</vt:lpstr>
      <vt:lpstr>Income Taxes - Reconciliation o</vt:lpstr>
      <vt:lpstr>Income Taxes - Schedule of Defe</vt:lpstr>
      <vt:lpstr>Income Taxes - Additional Infor</vt:lpstr>
      <vt:lpstr>Income Taxes - Reconciliation84</vt:lpstr>
      <vt:lpstr>Employee Benefit Plan - Additio</vt:lpstr>
      <vt:lpstr>Net Loss per Common Share - Sch</vt:lpstr>
      <vt:lpstr>Selected Quarterly Financial 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44:44Z</dcterms:created>
  <dcterms:modified xmlns:dcterms="http://purl.org/dc/terms/" xmlns:xsi="http://www.w3.org/2001/XMLSchema-instance" xsi:type="dcterms:W3CDTF">2016-03-08T16:44:44Z</dcterms:modified>
  <dc:title xmlns:dc="http://purl.org/dc/elements/1.1/">Untitled</dc:title>
  <dc:description xmlns:dc="http://purl.org/dc/elements/1.1/"/>
  <dc:subject xmlns:dc="http://purl.org/dc/elements/1.1/"/>
  <cp:keywords/>
  <cp:category/>
</cp:coreProperties>
</file>